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Information State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Restructuring"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ntingencies and Commitments" sheetId="23" state="visible" r:id="rId23"/>
    <sheet xmlns:r="http://schemas.openxmlformats.org/officeDocument/2006/relationships" name="Segment and Geographic Informat"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Goodwill and Intangible Assets "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Revenue (Tables)" sheetId="35" state="visible" r:id="rId35"/>
    <sheet xmlns:r="http://schemas.openxmlformats.org/officeDocument/2006/relationships" name="Restructuring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egment and Geographic Inform_2"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quisition (Narrative) (Detail" sheetId="46" state="visible" r:id="rId46"/>
    <sheet xmlns:r="http://schemas.openxmlformats.org/officeDocument/2006/relationships" name="Acquisition (Purchase Price All"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Derivative Instruments (Notiona" sheetId="55" state="visible" r:id="rId55"/>
    <sheet xmlns:r="http://schemas.openxmlformats.org/officeDocument/2006/relationships" name="Derivative Instruments (Effects" sheetId="56" state="visible" r:id="rId56"/>
    <sheet xmlns:r="http://schemas.openxmlformats.org/officeDocument/2006/relationships" name="Debt (Narrative) (Short-Term De" sheetId="57" state="visible" r:id="rId57"/>
    <sheet xmlns:r="http://schemas.openxmlformats.org/officeDocument/2006/relationships" name="Debt (Narrative) (Long-Term Deb" sheetId="58" state="visible" r:id="rId58"/>
    <sheet xmlns:r="http://schemas.openxmlformats.org/officeDocument/2006/relationships" name="Debt (Schedule of Long-Term Deb" sheetId="59" state="visible" r:id="rId59"/>
    <sheet xmlns:r="http://schemas.openxmlformats.org/officeDocument/2006/relationships" name="Debt (Future Maturities of Long" sheetId="60" state="visible" r:id="rId60"/>
    <sheet xmlns:r="http://schemas.openxmlformats.org/officeDocument/2006/relationships" name="Shareholders' Equity (Narrative" sheetId="61" state="visible" r:id="rId61"/>
    <sheet xmlns:r="http://schemas.openxmlformats.org/officeDocument/2006/relationships" name="Shareholders' Equity (Stock-Bas" sheetId="62" state="visible" r:id="rId62"/>
    <sheet xmlns:r="http://schemas.openxmlformats.org/officeDocument/2006/relationships" name="Shareholders' Equity (Stock Opt" sheetId="63" state="visible" r:id="rId63"/>
    <sheet xmlns:r="http://schemas.openxmlformats.org/officeDocument/2006/relationships" name="Shareholders' Equity (Black Sch" sheetId="64" state="visible" r:id="rId64"/>
    <sheet xmlns:r="http://schemas.openxmlformats.org/officeDocument/2006/relationships" name="Shareholders' Equity (Market-Ba" sheetId="65" state="visible" r:id="rId65"/>
    <sheet xmlns:r="http://schemas.openxmlformats.org/officeDocument/2006/relationships" name="Shareholders' Equity (Time-Base" sheetId="66" state="visible" r:id="rId66"/>
    <sheet xmlns:r="http://schemas.openxmlformats.org/officeDocument/2006/relationships" name="Shareholders' Equity (Performan" sheetId="67" state="visible" r:id="rId67"/>
    <sheet xmlns:r="http://schemas.openxmlformats.org/officeDocument/2006/relationships" name="Shareholders' Equity (Earnings " sheetId="68" state="visible" r:id="rId68"/>
    <sheet xmlns:r="http://schemas.openxmlformats.org/officeDocument/2006/relationships" name="Shareholders' Equity (Repurchas" sheetId="69" state="visible" r:id="rId69"/>
    <sheet xmlns:r="http://schemas.openxmlformats.org/officeDocument/2006/relationships" name="Revenue (Narrative) (Details)" sheetId="70" state="visible" r:id="rId70"/>
    <sheet xmlns:r="http://schemas.openxmlformats.org/officeDocument/2006/relationships" name="Revenue (Contract Balances and " sheetId="71" state="visible" r:id="rId71"/>
    <sheet xmlns:r="http://schemas.openxmlformats.org/officeDocument/2006/relationships" name="Restructuring (Narrative) (Deta" sheetId="72" state="visible" r:id="rId72"/>
    <sheet xmlns:r="http://schemas.openxmlformats.org/officeDocument/2006/relationships" name="Restructuring (Restructuring Ac" sheetId="73" state="visible" r:id="rId73"/>
    <sheet xmlns:r="http://schemas.openxmlformats.org/officeDocument/2006/relationships" name="Restructuring (Composition of R" sheetId="74" state="visible" r:id="rId74"/>
    <sheet xmlns:r="http://schemas.openxmlformats.org/officeDocument/2006/relationships" name="Leases (Supplemental Balance Sh" sheetId="75" state="visible" r:id="rId75"/>
    <sheet xmlns:r="http://schemas.openxmlformats.org/officeDocument/2006/relationships" name="Leases (Components of Lease Cos" sheetId="76" state="visible" r:id="rId76"/>
    <sheet xmlns:r="http://schemas.openxmlformats.org/officeDocument/2006/relationships" name="Leases (Other Information) (Det" sheetId="77" state="visible" r:id="rId77"/>
    <sheet xmlns:r="http://schemas.openxmlformats.org/officeDocument/2006/relationships" name="Leases (Future Lease Payments) " sheetId="78" state="visible" r:id="rId78"/>
    <sheet xmlns:r="http://schemas.openxmlformats.org/officeDocument/2006/relationships" name="Leases (Future Lease Payments U" sheetId="79" state="visible" r:id="rId79"/>
    <sheet xmlns:r="http://schemas.openxmlformats.org/officeDocument/2006/relationships" name="Income Taxes (Narrative) (Detai" sheetId="80" state="visible" r:id="rId80"/>
    <sheet xmlns:r="http://schemas.openxmlformats.org/officeDocument/2006/relationships" name="Income Taxes (Tax Rate Reconcil" sheetId="81" state="visible" r:id="rId81"/>
    <sheet xmlns:r="http://schemas.openxmlformats.org/officeDocument/2006/relationships" name="Income Taxes (Income Tax Expens" sheetId="82" state="visible" r:id="rId82"/>
    <sheet xmlns:r="http://schemas.openxmlformats.org/officeDocument/2006/relationships" name="Income Taxes (Components of Def" sheetId="83" state="visible" r:id="rId83"/>
    <sheet xmlns:r="http://schemas.openxmlformats.org/officeDocument/2006/relationships" name="Income Taxes (Unrecognized Tax " sheetId="84" state="visible" r:id="rId84"/>
    <sheet xmlns:r="http://schemas.openxmlformats.org/officeDocument/2006/relationships" name="Benefit Plans (Details)" sheetId="85" state="visible" r:id="rId85"/>
    <sheet xmlns:r="http://schemas.openxmlformats.org/officeDocument/2006/relationships" name="Contingencies and Commitments ("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Quarterly Financial Informati_3" sheetId="90" state="visible" r:id="rId90"/>
  </sheets>
  <definedNames/>
  <calcPr calcId="124519" fullCalcOnLoad="1"/>
</workbook>
</file>

<file path=xl/sharedStrings.xml><?xml version="1.0" encoding="utf-8"?>
<sst xmlns="http://schemas.openxmlformats.org/spreadsheetml/2006/main" uniqueCount="931">
  <si>
    <t>Document Information Statement - USD ($) $ in Billions</t>
  </si>
  <si>
    <t>12 Months Ended</t>
  </si>
  <si>
    <t>Feb. 01, 2020</t>
  </si>
  <si>
    <t>Mar. 18, 2020</t>
  </si>
  <si>
    <t>Aug. 02, 2019</t>
  </si>
  <si>
    <t>Document Information [Abstract]</t>
  </si>
  <si>
    <t>Document Type</t>
  </si>
  <si>
    <t>10-K</t>
  </si>
  <si>
    <t>Document Annual Report</t>
  </si>
  <si>
    <t>true</t>
  </si>
  <si>
    <t>Document Period End Date</t>
  </si>
  <si>
    <t>Feb. 1,
		2020</t>
  </si>
  <si>
    <t>Document Fiscal Year Focus</t>
  </si>
  <si>
    <t>2020</t>
  </si>
  <si>
    <t>Current Fiscal Year End Date</t>
  </si>
  <si>
    <t>--02-01</t>
  </si>
  <si>
    <t>Document Transition Report</t>
  </si>
  <si>
    <t>false</t>
  </si>
  <si>
    <t>Entity File Number</t>
  </si>
  <si>
    <t>1-9595</t>
  </si>
  <si>
    <t>Entity Registrant Name</t>
  </si>
  <si>
    <t>BEST BUY CO., INC.</t>
  </si>
  <si>
    <t>Entity Incorporation, State or Country Code</t>
  </si>
  <si>
    <t>MN</t>
  </si>
  <si>
    <t>Entity Address, Address Line One</t>
  </si>
  <si>
    <t>7601 Penn Avenue South</t>
  </si>
  <si>
    <t>Entity Address, City or Town</t>
  </si>
  <si>
    <t>Richfield</t>
  </si>
  <si>
    <t>Entity Address, State or Province</t>
  </si>
  <si>
    <t>Entity Tax Identification Number</t>
  </si>
  <si>
    <t>41-0907483</t>
  </si>
  <si>
    <t>Entity Address, Postal Zip Code</t>
  </si>
  <si>
    <t>55423</t>
  </si>
  <si>
    <t>City Area Code</t>
  </si>
  <si>
    <t>612</t>
  </si>
  <si>
    <t>Local Phone Number</t>
  </si>
  <si>
    <t>291-1000</t>
  </si>
  <si>
    <t>Title of 12(b) Security</t>
  </si>
  <si>
    <t>Common Stock, $0.10 par value per share</t>
  </si>
  <si>
    <t>Trading Symbol</t>
  </si>
  <si>
    <t>BBY</t>
  </si>
  <si>
    <t>Security Exchange Name</t>
  </si>
  <si>
    <t>NYSE</t>
  </si>
  <si>
    <t>Entity Well-known Seasoned Issuer</t>
  </si>
  <si>
    <t>No</t>
  </si>
  <si>
    <t>Entity Voluntary Filers</t>
  </si>
  <si>
    <t>Entity Current Reporting Status</t>
  </si>
  <si>
    <t>Entity Interactive Data Current</t>
  </si>
  <si>
    <t>Yes</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 xml:space="preserve">Portions of the registrant's Definitive Proxy Statement relating to its 2020 Regular Meeting of Shareholders ("Proxy Statement") are incorporated by reference into Part III. The Proxy Statement will be filed with the U.S. Securities and Exchange Commission within 120 days after the end of the fiscal year to which this report relates. </t>
  </si>
  <si>
    <t>Document Fiscal Period Focus</t>
  </si>
  <si>
    <t>FY</t>
  </si>
  <si>
    <t>Entity Central Index Key</t>
  </si>
  <si>
    <t>0000764478</t>
  </si>
  <si>
    <t>Amendment Flag</t>
  </si>
  <si>
    <t>Consolidated Balance Sheets - USD ($) $ in Millions</t>
  </si>
  <si>
    <t>Feb. 02, 2019</t>
  </si>
  <si>
    <t>Current assets</t>
  </si>
  <si>
    <t>Cash and cash equivalents</t>
  </si>
  <si>
    <t>Receivables, net</t>
  </si>
  <si>
    <t>Merchandise inventories</t>
  </si>
  <si>
    <t>Other current assets</t>
  </si>
  <si>
    <t>Total current assets</t>
  </si>
  <si>
    <t>Property and equipment</t>
  </si>
  <si>
    <t>Land and buildings</t>
  </si>
  <si>
    <t>Leasehold improvements</t>
  </si>
  <si>
    <t>Fixtures and equipment</t>
  </si>
  <si>
    <t>Property under capital and financing leases</t>
  </si>
  <si>
    <t>Property under finance leases</t>
  </si>
  <si>
    <t>Gross property and equipment</t>
  </si>
  <si>
    <t>Less accumulated depreciation</t>
  </si>
  <si>
    <t>Net property and equipment</t>
  </si>
  <si>
    <t>Operating lease assets</t>
  </si>
  <si>
    <t>Goodwill</t>
  </si>
  <si>
    <t>Other assets</t>
  </si>
  <si>
    <t>Total assets</t>
  </si>
  <si>
    <t>Current liabilities</t>
  </si>
  <si>
    <t>Accounts payable</t>
  </si>
  <si>
    <t>Unredeemed gift card liabilities</t>
  </si>
  <si>
    <t>Deferred revenue</t>
  </si>
  <si>
    <t>Accrued compensation and related expenses</t>
  </si>
  <si>
    <t>Accrued liabilities</t>
  </si>
  <si>
    <t>Current portion of operating lease liabilities</t>
  </si>
  <si>
    <t>Current portion of long-term debt</t>
  </si>
  <si>
    <t>Total current liabilities</t>
  </si>
  <si>
    <t>Long-term operating lease liabilities</t>
  </si>
  <si>
    <t>Long-term liabilities</t>
  </si>
  <si>
    <t>Long-term debt</t>
  </si>
  <si>
    <t>Contingencies and commitments (Note 13)</t>
  </si>
  <si>
    <t xml:space="preserve"> </t>
  </si>
  <si>
    <t>Equity</t>
  </si>
  <si>
    <t>Preferred stock, $1.00 par value: Authorized - 400,000 shares; Issued and outstanding - none</t>
  </si>
  <si>
    <t>Common stock, $0.10 par value: Authorized 1.0 billion shares; Issued and outstanding 256,494,000 and 265,703,000 shares, respectively</t>
  </si>
  <si>
    <t>Additional paid-in capital</t>
  </si>
  <si>
    <t>Retained earnings</t>
  </si>
  <si>
    <t>Accumulated other comprehensive income</t>
  </si>
  <si>
    <t>Total equity</t>
  </si>
  <si>
    <t>Total liabilities and equity</t>
  </si>
  <si>
    <t>Consolidated Balance Sheets (Parenthetical) - $ / shares</t>
  </si>
  <si>
    <t>Consolidated Balance Sheets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 USD ($) shares in Millions, $ in Millions</t>
  </si>
  <si>
    <t>Feb. 03, 2018</t>
  </si>
  <si>
    <t>Consolidated Statements of Earnings [Abstract]</t>
  </si>
  <si>
    <t>Revenue</t>
  </si>
  <si>
    <t>Cost of sales</t>
  </si>
  <si>
    <t>Gross profit</t>
  </si>
  <si>
    <t>Selling, general and administrative expenses</t>
  </si>
  <si>
    <t>Restructuring charges</t>
  </si>
  <si>
    <t>Operating income</t>
  </si>
  <si>
    <t>Other income (expense):</t>
  </si>
  <si>
    <t>Gain on sale of investments</t>
  </si>
  <si>
    <t>Investment income and other</t>
  </si>
  <si>
    <t>Interest expense</t>
  </si>
  <si>
    <t>Earnings from continuing operations before income tax expense</t>
  </si>
  <si>
    <t>Income tax expense</t>
  </si>
  <si>
    <t>Net earnings from continuing operations</t>
  </si>
  <si>
    <t>Gain from discontinued operations, net of $0 tax expense</t>
  </si>
  <si>
    <t>Net earnings</t>
  </si>
  <si>
    <t>Basic earnings per share</t>
  </si>
  <si>
    <t>[1]</t>
  </si>
  <si>
    <t>Diluted earnings per share</t>
  </si>
  <si>
    <t>Weighted-average common shares outstanding</t>
  </si>
  <si>
    <t>Basic</t>
  </si>
  <si>
    <t>Diluted</t>
  </si>
  <si>
    <t>The sum of our quarterly diluted earnings per share does not equal our annual diluted earnings per share due to differences in quarterly and annual weighted-average shares outstanding</t>
  </si>
  <si>
    <t>Consolidated Statements of Earnings (Parenthetical) - USD ($)</t>
  </si>
  <si>
    <t>Tax effect of discontinued operations</t>
  </si>
  <si>
    <t>Consolidated Statements of Comprehensive Income - USD ($) $ in Millions</t>
  </si>
  <si>
    <t>Consolidated Statements of Comprehensive Income [Abstract]</t>
  </si>
  <si>
    <t>Foreign currency translation adjustments</t>
  </si>
  <si>
    <t>Comprehensive income</t>
  </si>
  <si>
    <t>Consolidated Statements of Cash Flows - USD ($) $ in Millions</t>
  </si>
  <si>
    <t>Operating activities</t>
  </si>
  <si>
    <t>Adjustments to reconcile net earnings to total cash provided by operating activities:</t>
  </si>
  <si>
    <t>Depreciation and amortization</t>
  </si>
  <si>
    <t>Stock-based compensation</t>
  </si>
  <si>
    <t>Deferred income taxes</t>
  </si>
  <si>
    <t>Other, net</t>
  </si>
  <si>
    <t>Changes in operating assets and liabilities, net of acquired assets and liabilities:</t>
  </si>
  <si>
    <t>Receivables</t>
  </si>
  <si>
    <t>Income taxes</t>
  </si>
  <si>
    <t>Other liabilities</t>
  </si>
  <si>
    <t>Total cash provided by operating activities</t>
  </si>
  <si>
    <t>Investing activities</t>
  </si>
  <si>
    <t>Additions to property and equipment, net of $10, $53 and $123, respectively, of non-cash capital expenditures</t>
  </si>
  <si>
    <t>Purchases of investments</t>
  </si>
  <si>
    <t>Sales of investments</t>
  </si>
  <si>
    <t>Acquisitions, net of cash acquired</t>
  </si>
  <si>
    <t>Total cash provided by (used in) investing activities</t>
  </si>
  <si>
    <t>Financing activities</t>
  </si>
  <si>
    <t>Repurchase of common stock</t>
  </si>
  <si>
    <t>Issuance of common stock</t>
  </si>
  <si>
    <t>Dividends paid</t>
  </si>
  <si>
    <t>Borrowings of debt</t>
  </si>
  <si>
    <t>Repayments of debt</t>
  </si>
  <si>
    <t>Total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cash flow information</t>
  </si>
  <si>
    <t>Income taxes paid</t>
  </si>
  <si>
    <t>Interest paid</t>
  </si>
  <si>
    <t>Consolidated Statements of Cash Flows (Parenthetical) - USD ($) $ in Millions</t>
  </si>
  <si>
    <t>Consolidated Statements of Cash Flows [Abstract]</t>
  </si>
  <si>
    <t>Non-cash capital expenditures</t>
  </si>
  <si>
    <t>Consolidated Statements of Changes in Shareholders' Equity - USD ($) shares in Millions, $ in Millions</t>
  </si>
  <si>
    <t>Common Stock</t>
  </si>
  <si>
    <t>Additional Paid-In Capital</t>
  </si>
  <si>
    <t>Retained Earnings</t>
  </si>
  <si>
    <t>Accumulated Other Comprehensive Income (Loss)</t>
  </si>
  <si>
    <t>Total</t>
  </si>
  <si>
    <t>Beginning balances at Jan. 28, 2017</t>
  </si>
  <si>
    <t>Beginning balances (in shares) at Jan. 28, 2017</t>
  </si>
  <si>
    <t>Increase (Decrease) in Shareholders' Equity</t>
  </si>
  <si>
    <t>Other comprehensive income, net of tax:</t>
  </si>
  <si>
    <t>Issuance of common stock (in shares)</t>
  </si>
  <si>
    <t>Common stock dividends</t>
  </si>
  <si>
    <t>Repurchase of common stock (in shares)</t>
  </si>
  <si>
    <t>Other</t>
  </si>
  <si>
    <t>Ending balances at Feb. 03, 2018</t>
  </si>
  <si>
    <t>Ending balances (in shares) at Feb. 03, 2018</t>
  </si>
  <si>
    <t>Cumulative effect of new accounting principle in period of adoption | Accounting Standards Update 2016-02 [Member]</t>
  </si>
  <si>
    <t>Ending balances at Feb. 02, 2019</t>
  </si>
  <si>
    <t>Ending balances (in shares) at Feb. 02, 2019</t>
  </si>
  <si>
    <t>Cumulative effect of new accounting principle in period of adoption | Adoption of ASU 2014-09</t>
  </si>
  <si>
    <t>Ending balances at Feb. 01, 2020</t>
  </si>
  <si>
    <t>Ending balances (in shares) at Feb. 01, 2020</t>
  </si>
  <si>
    <t>Cumulative effect of new accounting principle in period of adoption | Adoption of ASU 2016-09</t>
  </si>
  <si>
    <t>Consolidated Statements of Changes in Shareholders' Equity (Parenthetical) - $ / shares</t>
  </si>
  <si>
    <t>Consolidated Statements of Changes in Shareholders' Equity [Abstract]</t>
  </si>
  <si>
    <t>Dividends declared per common share</t>
  </si>
  <si>
    <t>Summary of Significant Accounting Policies</t>
  </si>
  <si>
    <t>Summary of Significant Accounting Policies [Abstract]</t>
  </si>
  <si>
    <t>Notes to Consolidated Financial Statements 1. Summary of Significant Accounting Policies Unless the context otherwise requires, the use of the terms "Best Buy," "we," "us" and "our" in these Notes to Consolidated Financial Statements refers to Best Buy Co., Inc. and, as applicable, its consolidated subsidiaries. Description of Business Our purpose is to enrich the lives of consumers through technology. We have two reportable segments: Domestic and International. The Domestic segment is comprised of the operations in all states, districts and territories of the U.S. under various brand names including Best Buy, Best Buy Business, Best Buy Express, Best Buy Health, CST, Geek Squad, GreatCall, Lively, Magnolia and Pacific Kitchen and Home and the domain names bestbuy.com and greatcall.com. The International segment is comprised of all operations in Canada and Mexico under the brand names Best Buy, Best Buy Express, Best Buy Mobile, Geek Squad and the domain names bestbuy.ca and bestbuy.com.mx. On October 1, 2018, we acquired all of the outstanding shares of GreatCall, Inc. (“GreatCall”). On May 9, 2019, we acquired all of the outstanding shares of Critical Signal Technologies, Inc. (“CST”), and on August 7, 2019, we acquired the predictive healthcare technology business of BioSensics, LLC (“BioSensics”). Refer to Note 2, Acquisitions , for additional information. 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20, fiscal 2019 or fiscal 2018. Discontinued Operations Discontinued operations in fiscal 2018 reflects the proceeds attributed to a non-compete clause from the sale of Best Buy Europe to Carphone Warehouse plc. 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 Fiscal Year Our fiscal year ends on the Saturday nearest the end of January. Fiscal 2020 and fiscal 2019 included 52 weeks and fiscal 2018 included 53 weeks, with the additional week occurring in the fourth quarter. Unadopted Accounting Pronouncements In January 2017, the Financial Accounting Standards Board ("FASB") issued Accounting Standards Update ("ASU") No. 2017-04, Intangibles-Goodwill and Other (Topic 350):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have a material impact on our consolidated financial statements. In August 2018, the FASB issued ASU 2018-13, Fair Value Measurement - Disclosure Framework (Topic 820) . The updated guidance improves the disclosure requirements for fair value measurements. We do not believe the updated guidance, which is effective for fiscal years and interim periods within those fiscal years beginning after December 15, 2019, will have a material impact on our consolidated financial statements. In August 2018, the FASB issued ASU 2018-15, Intangibles-Goodwill and Other - Internal Use Software (Subtopic 350-40): Customer's Accounting for Implementation Costs Incurred in a Cloud Computing Arrangement That is a Service Contrac 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We do not believe the new guidance, which is effective for fiscal years beginning after December 15, 2019, will have a material impact on our consolidated financial statements. Adopted Accounting Pronouncements In February 2016, the FASB issued ASU 2016-02, Leases , which requires the recognition of operating lease assets and lease liabilities on the balance sheet. Leases are classified as either finance or operating, with classification affecting the pattern of expense recognition in the income statement. Under the new standard, disclosures are required to enable users of financial statements to assess the amount, timing and uncertainty of cash flows arising from leases. In the first quarter of fiscal 2020, we adopted ASU 2016-02 using the “Comparatives Under 840 Option” approach to transition. Under this method, financial information related to periods prior to adoption were as originally reported under the previous standard – ASC 840, Leases . The effects of adopting the new standard (ASC 842, Leases ) in fiscal 2020 were recognized as a cumulative-effect adjustment to retained earnings as of the beginning of the fiscal first quarter. We elected the package of practical expedients permitted under the transition guidance within the new standard, which, among other things, allowed us to carry forward the historical lease classification as operating or capital leases. We also elected to combine lease and non-lease components and to exclude short-term leases from our Consolidated Balance Sheets. We did not elect the hindsight practical expedient in determining the lease term for existing leases as of February 3, 2019. The most significant impact of adoption was the recognition of operating lease assets and operating lease liabilities of $ 2.7 billion and $ 2.8 billion, respectively, while our accounting for existing capital leases (now referred to as finance leases) remained substantially unchanged. The cumulative impact of these changes decreased retained earnings by $ 22 million, which included a $ 3 million net-of-tax adjustment made during the second quarter of fiscal 2020 related to on-adoption impairment charges. We expect the impact of adoption to be immaterial to our consolidated statements of earnings and consolidated statements of cash flows on an ongoing basis. As part of our adoption, we also modified our control procedures and processes, none of which materially affected our internal control over financial reporting. See Note 10, Leases , for additional lease disclosures. The cumulative effect of the changes made to our Consolidated Balance Sheets for the adoption of this standard was as follows ($ in millions): . February 2, 2019 As Reported ASU 2016-02 Adjustment on February 3, 2019 February 3, 2019 As Reported Assets Other current assets $ 466 $ ( 65 ) (a) $ 401 Net property and equipment 2,510 ( 173 ) (b) 2,337 Operating lease assets - 2,732 (c) 2,732 Other assets 606 5 (d) 611 Liabilities Accrued liabilities 982 ( 28 ) (e) 954 Current portion of operating lease liabilities - 712 (f) 712 Current portion of long-term debt 56 ( 43 ) (b) 13 Long-term liabilities 750 ( 115 ) (e) 635 Long-term operating lease liabilities - 2,135 (f) 2,135 Long-term debt 1,332 ( 140 ) (b) 1,192 Equity Retained earnings 2,985 ( 22 ) (g) 2,963 (a) Represents the reclassification of prepaid rent and leasehold acquisition costs to Operating lease assets. (b) Represents the derecognition of financing obligations and reclassification to Operating lease assets. (c) Represents the capitalization of operating lease assets and the reclassification of prepaid rent and leasehold acquisition costs, offset by the reclassification of straight-line rent accruals, tenant improvement allowances and vacant space reserves. (d) Represents the deferred tax impact of the on-adoption adjustments. (e) Represents the reclassification of straight-line rent accruals, tenant improvement allowances and vacant space reserves to Operating lease assets. (f) Represents the recognition of Operating lease liabilities. (g) Represents the net-of-tax retained earnings impact of impairment charges and the derecognition of financing obligations. Segment Information Our business is organized into two reportable segments: Domestic (which is comprised of all states, districts and territories of the U.S.) and International (which is comprised of all operations in Canada and Mexico). Our chief operating decision maker ("CODM") is our Chief Executive Officer. Our CODM has ultimate responsibility for enterprise decisions, including determining resource allocation for, and monitoring the performance of, the consolidated enterprise, the Domestic reportable segment and the International reportable segment. Our CODM relies on internal management reporting that analyzes enterprise results to the net earnings level and reportable segment results to the operating income level. We aggregate our Best Buy Domestic and Best Buy Health operating segments into one Domestic reportable segment. We also aggregate our Canada and Mexico businesses into one International operating segment, which represents the International reportable segment.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 Cash, Cash Equivalents and Restricted Cash Cash primarily consists of cash on hand and bank deposits. Cash equivalents consist of money market funds, commercial paper, corporate bonds and time deposits with an original maturity of 3 months or less when purchased. The amounts of cash equivalents at February 1, 2020, and February 2, 2019, were $ 1,668 million and $ 1,410 million, respectively, and the weighted-average interest rates were 1.8 % and 2.5 %, respectively. Cash, cash equivalents and restricted cash reported within our Consolidated Balance Sheets is reconciled to the total shown within our Consolidated Statements of Cash Flows as follows ($ in millions): February 1, 2020 February 2, 2019 February 3, 2018 Cash and cash equivalents $ 2,229 $ 1,980 $ 1,101 Restricted cash included in Other current assets 126 204 199 Total cash, cash equivalents and restricted cash $ 2,355 $ 2,184 $ 1,300 Amounts included in restricted cash are pledged as collateral or restricted to use for workers' compensation and general liability insurance claims. Receivables Receivables consist primarily of amounts due from vendors for various vendor funding programs, banks for customer credit card and debit card transactions and mobile phone network operators for device sales and commissions. We establish allowances for uncollectible receivables based primarily on historical collection trends. Our allowances for uncollectible receivables were $ 24 million and $ 23 million at February 1, 2020, and February 2, 2019, respectively. We did not have material write-offs during the periods presented. Merchandise Inventories Merchandise inventories are recorded at the lower of cost or net realizable value. The weighted average method is used to determine the cost of inventory which includes costs of in-bound freight to move inventory into our distribution centers. Also included in the cost of inventory are certain vendor allowances. Costs associated with storing and transporting merchandise inventories to our retail stores are expensed as incurred and included in cost of sales. Our inventory valuation also reflects markdown adjustments for the excess of the cost over the net recovery we expect to realize from the ultimate disposition of inventory and establishes a new cost basis. No adjustment is recorded for inventory that we are able to return to our vendors for full credit.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typically once per year) and more regular cycle counts. Property and Equipment Property and equipment are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year s to seven year s. A subsequent addition, modification or upgrade to internal-use software is capitalized to the extent that it enhances the software's functionality or extends its useful life. Capitalized software is included in Fixtures and equipment on our Consolidated Balance Sheets. Software maintenance and training costs are expensed in the period incurred. The costs of developing software for sale to customers is expensed as incurred until technological feasibility is established, which generally leads to expensing substantially all costs. Estimated useful lives by major asset category are as follows (in years): Asset Category Useful Life Buildings 5 - 35 Leasehold improvements 2 - 10 Fixtures and equipment 2 - 15 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net carrying value of all assets to the net cash flow projections for each store. In addition, we conduct separate impairment reviews at other levels as appropriate, for example, to evaluate potential impairment of assets shared by several areas of operations, such as information technology systems. 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For lease agreements entered into or reassessed after the adoption of ASC 842, Leases , we have elected to combine lease and non-lease components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components of operating segments which constitute businesses for which discrete financial information is available and is regularly reviewed by segment management. No components were aggregated in arriving at our reporting units. We have goodwill in two reporting units – Best Buy Domestic and Best Buy Health – with carrying values of $ 443 million and $ 541 million, respectively, as of February 1, 2020. Our detailed impairment testing involves comparing the fair value of each reporting unit with its carrying value, including goodwill. Fair value reflects the price a potential market participant would be willing to pay for the reporting unit in an arms-length transaction and typically requires analysis of discounted cash flows and other market information, such as trading multiples when applicable.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Intangible Assets Our valuation of identifiable intangible assets acquired is based on information and assumptions available to us at the time of acquisition, using income and market approaches to determine fair value, as appropriate. We amortize our definite-lived intangible assets over the estimated useful life of the asset. We do not amortize our indefinite-lived tradename, but test for impairment annually, or when indications of potential impairment exist. We utilize the relief from royalty method to determine the fair value of our indefinite-lived tradename. If the carrying value exceeds the fair value, we recognize an impairment loss in an amount equal to the excess. Derivative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 650 million principal amount of notes due March 15, 2021 (“2021 Notes”) and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net earnings. 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G&amp;A and Restructuring charges on our Consolidated Statements of Earnings for non-restructuring and restructuring charges, respectively.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revenue, expenses and other significant cash outflows, such as capital expenditures, as well as an appropriate discount rate. Insurance We are self-insured for certain losses related to workers' compensation, medical and general liability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in our Consolidated Balance Sheets were as follows ($ in millions): February 1, 2020 February 2, 2019 Accrued liabilities $ 75 $ 69 Long-term liabilities 46 60 Total $ 121 $ 129 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 Accrued Liabilities The major components of accrued liabilities are sales tax liabilities, advertising accruals, loyalty program liabilities, sales return reserves, customer deposits and insurance liabilities. Long-Term Liabilities The major components of long-term liabilities are unrecognized tax benefits, income tax liabilities, self-insurance reserves and deferred taxes. Foreign Currency Foreign currency denominated assets and liabilities are translated into U.S. dollars using the exchange rates in effect at our Consolidated Balance Sheet dates. For operations reported on a one-month lag, we use the exchange rates in effect one month prior to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 Revenue Recognition We generate revenue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i.e., when control of a product is transferred to the customer or a service is completed. Product Revenue Product revenue is recognized when the customer takes physical control, either in our stores or at their home. Any fees charged to customers for delivery are a component of the transaction price and are recognized when delivery has been completed. We use delivery information at an individual contract level to determine when to recognize revenue for delivered products and any related delivery fee revenue. In most cases, we are the principal to product contracts as we have control of the physical products prior to transfer to the customer. Accordingly,</t>
  </si>
  <si>
    <t>Acquisitions</t>
  </si>
  <si>
    <t>Acquisitions [Abstract]</t>
  </si>
  <si>
    <t xml:space="preserve">2. Acquisitions GreatCall, Inc. On October 1, 2018, we acquired all of the outstanding shares of GreatCall, Inc. (“GreatCall”) for net cash consideration of $ 787 million. GreatCall, a leading connected health services provider for aging consumers, offers easy-to-use mobile products and connected devices, tailored for seniors. These products are combined with a range of services, including a simple, one-touch connection to U.S.-based, specially-trained agents who can connect the user to family caregivers, provide concierge services and dispatch emergency personnel. The acquisition of GreatCall is aligned with our strategy to address health and wellness with a focus on aging consumers and how technology can help them live more independent lives. The acquisition was accounted for using the acquisition method of accounting for business combinations. All of the goodwill was assigned to our Best Buy Health reporting unit within our Domestic reportable segment, the majority of which was deductible for income tax purposes. We recorded $ 13 million of transaction costs in fiscal 2019 related to the acquisition within SG&amp;A expenses on our Consolidated Statements of Earnings. Results of operations from the date of acquisition were included within our Best Buy Health operating segment, Domestic reportable segment and our Services revenue category. The acquisition of GreatCall was not material to the results of our operations. The fair value of assets acquired and liabilities assumed was as follows ($ in millions): Fair Value at Acquisition Date Measurement Period Adjustments Adjusted Fair Value Current assets $ 34 $ ( 2 ) $ 32 Goodwill 496 ( 6 ) 490 Intangible assets (1) 371 2 373 Other assets 27 ( 2 ) 25 Total assets acquired 928 ( 8 ) 920 Accrued liabilities 56 ( 1 ) 55 Long-term liabilities 72 ( 2 ) 70 Total liabilities assumed 128 ( 3 ) 125 Total purchase price (2) 800 ( 5 ) 795 Less cash acquired 8 — 8 Total purchase price, net of cash acquired $ 792 $ ( 5 ) $ 787 (1) The adjusted fair value of Intangible assets included consumer customer relationships of $ 235 million (amortized over 5 years), tradename of $ 63 million (amortized over 8 years), developed technology of $ 52 million (amortized over 5 years) and commercial customer relationships of $ 23 million (amortized over 10 years). (2) Measurement period adjustments included the finalization of the working capital adjustment. Critical Signal Technologies, Inc. On May 9, 2019, we acquired all of the outstanding shares of Critical Signal Technologies, Inc. (“CST”), a health services company, for net cash consideration of $ 125 million. The acquisition of CST is aligned with our strategy to address health and wellness with a focus on aging seniors and how technology can help them live longer in their homes. The acquisition was accounted for using the acquisition method of accounting for business combinations. The purchase price allocation for the assets acquired and liabilities assumed is substantially complete, but may be subject to immaterial changes. The acquired assets were primarily comprised of $ 83 million of customer relationships (amortized over 15 years) recorded within Other assets on our Consolidated Balance Sheets. Goodwill of $ 52 million was recorded and assigned to our Best Buy Health reporting unit and is not expected to be deductible for income tax purposes. We recorded $ 3 million of transaction costs in fiscal 2020 related to the acquisition within SG&amp;A expenses on our Consolidated Statements of Earnings. Results of operations from the date of acquisition were included within our Best Buy Heath operating segment, Domestic reportable segment and Services revenue category. The acquisition of CST is not material to the results of our operations. BioSensics, LLC On August 7, 2019, we acquired the predictive healthcare technology business of BioSensics, LLC (“BioSensics”) for net cash consideration of $ 20 million, primarily comprised of $ 19 million of goodwill and $ 4 million of definite-lived technology (amortized over 3 years). Goodwill, which was assigned to our Domestic reporting unit, is deductible for tax purposes. The acquisition currently supports our health strategy and is included in our Domestic operating and reportable segments. The transaction was accounted for as a business combination and is not material to the results of our operations. </t>
  </si>
  <si>
    <t>Goodwill and Intangible Assets</t>
  </si>
  <si>
    <t>Goodwill and Intangible Assets [Abstract]</t>
  </si>
  <si>
    <t xml:space="preserve">3. Goodwill and Intangible Assets Goodwill Goodwill balances by reportable segment were as follows ($ in millions): February 1, 2020 February 2, 2019 Gross Carrying Amount Cumulative Impairment Gross Carrying Amount Cumulative Impairment Domestic $ 1,051 $ ( 67 ) $ 982 $ ( 67 ) International 608 ( 608 ) 608 ( 608 ) Total $ 1,659 $ ( 675 ) $ 1,590 $ ( 675 ) No goodwill impairment charges were recorded in fiscal 2020 or fiscal 2019. Indefinite-Lived Intangible Assets We have indefinite-lived intangible assets primary related to our Pacific Sales tradename, which are recorded within Other assets on our Consolidated Balance Sheets. The carrying value of indefinite-lived intangible assets was $ 18 million as of February 1, 2020, and February 2, 2019. Definite-Lived Intangible Assets We have definite-lived intangible assets which are recorded within Other assets on our Consolidated Balance Sheets as follows ($ in millions): February 1, 2020 February 2, 2019 Weighted-Average Gross Carrying Amount Accumulated Amortization Gross Carrying Amount Accumulated Amortization Useful Life Remaining as of February 1, 2020 (in years) Customer relationships $ 339 $ 70 $ 258 $ 16 7.1 Tradename 63 10 63 3 6.7 Developed technology 56 15 52 4 3.6 Total $ 458 $ 95 $ 373 $ 23 6.6 Amortization expense was as follows ($ in millions): Statement of Earnings Location 2020 2019 2018 Amortization expense SG&amp;A $ 72 $ 23 $ - Amortization expense expected to be recognized in future periods is as follows ($ in millions): Fiscal Year Amount 2021 $ 74 2022 74 2023 74 2024 54 2025 16 Thereafter 71 </t>
  </si>
  <si>
    <t>Fair Value Measurements</t>
  </si>
  <si>
    <t>Fair Value Measurements [Abstract]</t>
  </si>
  <si>
    <t xml:space="preserve"> 4.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 (1) Fair Value Hierarchy February 1, 2020 February 2, 2019 Assets Money market funds (2) Cash and cash equivalents Level 1 $ 524 $ 98 Commercial paper (2) Cash and cash equivalents Level 2 75 - Time deposits (3) Cash and cash equivalents Level 2 185 300 Money market funds (2) Other current assets Level 1 16 82 Time deposits (3) Other current assets Level 2 101 101 Foreign currency derivative instruments (4) Other current assets Level 2 1 - Marketable securities that fund deferred compensation (5) Other assets Level 1 48 44 Interest rate swap derivative instruments (4) Other assets Level 2 89 26 Liabilities Interest rate swap derivative instruments (4) Long-term liabilities Level 2 - 1 (1) Balance sheet location is determined by the length to maturity from the current period-end date. (2) Valued at quoted market prices. (3) Valued at face value plus accrued interest, which approximates fair value. (4) Valued using readily observable market inputs. These instruments are custom, over-the-counter contracts with various bank counterparties that are not traded on an active market. (5) Valued using select mutual fund performance that trade with sufficient frequency and volume to obtain pricing information on an ongoing basis. Fair Value of Financial Instruments The fair values of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solidated Balance Sheets. If our long-term debt was recorded at fair value, it would be classified as Level 2 in the fair value hierarchy. Long-term debt balances were as follows ($ in millions): February 1, 2020 February 2, 2019 Fair Value Carrying Value Fair Value Carrying Value Long-term debt (1) $ 1,322 $ 1,239 $ 1,178 $ 1,175 (1) Excludes debt discounts and issuance costs. Also excludes finance lease obligations as of February 1, 2020, and financing and capital lease obligations as of February 2, 2019 .</t>
  </si>
  <si>
    <t>Derivative Instruments</t>
  </si>
  <si>
    <t>Derivative Instruments [Abstract]</t>
  </si>
  <si>
    <t xml:space="preserve">5. Derivative Instruments We manage our economic and transaction exposure to certain risks by using foreign exchange forward contracts to hedge against the effect of Canadian dollar exchange rate fluctuations on a portion of our net investment in our Canadian operations, and interest rate swaps to mitigate the effect of interest rate fluctuations on our 2021 Notes and 2028 Notes.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interest rate swaps are recorded on our Consolidated Balance Sheets at fair value. See Note 4, Fair Value Measurements , for gross fair values of our outstanding derivative instruments and corresponding fair value classifications. Notional amounts of our derivative instruments were as follows ($ in millions): Notional Amount Contract Type February 1, 2020 February 2, 2019 Derivatives designated as net investment hedges $ 129 $ 15 Derivatives designated as interest rate swap contracts 1,150 1,150 No hedging designation (foreign exchange forward contracts) 31 9 Total $ 1,310 $ 1,174 Effects of our derivative instruments on our Consolidated Statements of Earnings were as follows ($ in millions): . Gain (Loss) Recognized Contract Type Statement of Earnings Location 2020 2019 Interest rate swap contracts Interest expense $ 64 $ 31 Adjustments to carrying value of long-term debt Interest expense ( 64 ) ( 31 ) Total with hedging designation $ — $ — </t>
  </si>
  <si>
    <t>Debt</t>
  </si>
  <si>
    <t>Debt [Abstract]</t>
  </si>
  <si>
    <t xml:space="preserve">6. Debt Short-Term Debt U.S. Revolving Credit Facility On April 17, 2018, we entered into a $ 1.25 billion five year senior unsecured revolving credit facility agreement (the "Facility") with a syndicate of banks. The Facility permits borrowings of up to $ 1.25 billion and expires in April 2023, with no borrowings outstanding as of February 1, 2020, and February 2, 2019. The interest rate under the Facility is variable and, barring certain events of default,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acility, the ABR Margin ranges from 0.00 % to 0.30 %, the LIBOR Margin ranges from 0.80 % to 1.30 % and the facility fee ranges from 0.08 % to 0.20 %. The Facility is guaranteed by certain of our subsidiaries and contains customary affirmative and negative covenants. Among other things, these covenants restrict our and certain of our subsidiaries' ability to incur liens on certain assets; make material changes in corporate structure or the nature of our business; dispose of material assets; engage in certain mergers, consolidations and other fundamental changes; or engage in certain transactions with our affiliates. The Facility also contains covenants that require us to maintain a maximum quarterly cash flow leverage ratio and a minimum quarterly interest coverage ratio. The Facility contains default provisions including, but not limited to, failure to pay interest or principal when due and failure to comply with covenants. At February 1, 2020, we were in compliance with all such covenants. On March 19, 2020, we drew down the full amount of the Facility to increase our cash position and maximize flexibility in light of the uncertainty surrounding the impact of COVID-19. The interest rate for this draw under the Facility is variable at the 7-day LIBOR plus a variable margin rate of 1.015 %. The proceeds and resulting liability from the Facility will be included in Cash and cash equivalents and Short-term debt, respectively, on our Consolidated Balance Sheets. Long-Term Debt Long-term debt consisted of the following ($ in millions): February 1, 2020 February 2, 2019 2021 Notes $ 650 $ 650 2028 Notes 500 500 Interest rate swap valuation adjustments 89 25 Subtotal 1,239 1,175 Debt discounts and issuance costs ( 6 ) ( 7 ) Financing lease obligations (1) - 181 Capital lease obligations (1) - 39 Finance lease obligations (1) 38 - Total long-term debt 1,271 1,388 Less current portion 14 56 Total long-term debt, less current portion $ 1,257 $ 1,332 (1) See Note 10, Leases , for additional information regarding our lease obligations. 2021 Notes In March 2011, we issued $ 650 million principal amount of notes due March 15, 2021 (the “2021 Notes”). The 2021 Notes bear interest at a fixed rate of 5.50 % per year, payable semi-annually on March 15 and September 15 of each year, beginning on September 15, 2011. The 2021 Notes were issued at a slight discount to par, which when coupled with underwriting discounts of $ 4 million, resulted in net proceeds from the sale of the 2021 Notes of $ 644 million. We may redeem some or all of the 2021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1 Notes. Furthermore, if a change of control triggering event occurs, we will be required to offer to purchase the remaining unredeemed 2021 Notes at a price equal to 101 % of their principal amount, plus accrued and unpaid interest to the purchase date. The 2021 Notes are unsecured and unsubordinated obligations and rank equally with all of our other unsecured and unsubordinated debt. The 2021 Notes contain covenants that, among other things, limit our ability to incur debt secured by liens or to enter into sale and lease-back transactions. 2028 Notes In September 2018, we issued $ 500 million principal amount of notes due October 1, 2028 (the “2028 Notes”). The 2028 Notes bear interest at a fixed rate of 4.45 % per year, payable semi-annually on April 1 and October 1 of each year, beginning on April 1, 2019. Net proceeds from the issuance were $ 495 million after underwriting and issuance discounts totaling $ 5 million. We may redeem some or all of the 2028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8 Notes. Furthermore, if a change of control triggering event occurs, we will be required to offer to purchase the remaining unredeemed 2028 Notes at a price equal to 101 % of their principal amount, plus accrued and unpaid interest to the purchase date. The 2028 Notes are unsecured and unsubordinated obligations and rank equally with all of our other unsecured and unsubordinated debt. The 2028 Notes contain covenants that, among other things, limit our ability to incur debt secured by liens or to enter into sale and lease-back transactions. Fair Value and Future Maturities See Note 4, Fair Value Measurements , for the fair value of long-term debt. At February 1, 2020, the future maturities of long-term debt, net of interest rate swaps and excluding debt discounts, issuance costs and lease obligations (see Note 10, Leases , for future lease payments), consisted of the following ($ in millions): Fiscal Year Amount 2021 $ - 2022 664 2023 - 2024 - 2025 - Thereafter 575 Total long-term debt $ 1,239 </t>
  </si>
  <si>
    <t>Shareholders' Equity</t>
  </si>
  <si>
    <t>Shareholders' Equity [Abstract]</t>
  </si>
  <si>
    <t>7. Shareholders' Equity Stock Compensation Plans Our Best Buy Co., Inc. Amended and Restated 2014 Omnibus Incentive Plan (the "Omnibus Plan") authorizes us to grant or issue non-qualified stock options, incentive stock options, stock appreciation rights, restricted stock, restricted stock units and other equity awards up to a total of 22.5 million shares. We have not granted incentive stock options under the Omnibus Plan. Under the terms of the Omnibus Plan, awards may be granted to our employees, officers, advisers, consultants and directors. Awards issued under the Omnibus Plan vest as determined by the Compensation and Human Resources Committee of our Board of Directors at the time of grant. Awards granted, forfeited or canceled under the previous plan, the 2004 Omnibus Stock and Incentive Plan, after February 1, 2014, adjust the amount available under the Omnibus Plan. At February 1, 2020, a total of 9.4 million shares were available for future grants under the Omnibus Plan. Upon adoption and approval of the Omnibus Plan, all of our previous equity incentive compensation plans were terminated. However, existing awards under those plans continued to vest in accordance with the original vesting schedule and will expire at the end of their original terms. Our outstanding stock options have a 10 -year term. Outstanding stock options issued to employees generally vest over a three year period. Share awards vest based either upon attainment of specified goals or solely upon continued employment ("time-based"). Outstanding share awards that are not time-based vest at the end of a three-year incentive period based upon our total shareholder return ("TSR") compared to the TSR of companies that comprise Standard &amp; Poor's 500 Index ("market-based") or upon the achievement of company performance goals ("performance-based"). Generally, time-based share awards vest 33 % on each of the three annual anniversary dates following the grant date. Time-based share awards to directors vest one year from the grant date. Stock-based compensation expense was as follows ($ in millions): 2020 2019 2018 Stock options $ 7 $ 3 $ 6 Share awards: Market-based 13 15 19 Performance-based 28 20 13 Time-based 95 85 91 Total $ 143 $ 123 $ 129 Stock Options Stock option activity was as follows: Stock Options Weighted-Average Exercise Price per Share Weighted-Average Remaining Contractual Term (in years) Aggregate Intrinsic Value (in millions) Outstanding at February 2, 2019 2,358 $ 33.47 Granted 719 $ 69.17 Exercised ( 1,461 ) $ 27.92 Outstanding at February 1, 2020 1,616 $ 54.38 6.9 $ 49 Vested or expected to vest at February 1, 2020 1,616 $ 54.38 6.9 $ 49 Exercisable at February 1, 2020 712 $ 38.29 4.3 $ 33 The weighted-average grant-date fair value of stock options granted during fiscal 2020, fiscal 2019 and fiscal 2018 was $ 19.81 , $ 20.34 and $ 12.52 , respectively, per share. The aggregate intrinsic value of our stock options (the amount by which the market price of the stock on the date of exercise exceeded the exercise price of the option) exercised during fiscal 2020, fiscal 2019 and fiscal 2018, was $ 59 million, $ 33 million and $ 57 million, respectively. At February 1, 2020, there was $ 10 million of unrecognized compensation expense related to stock options that is expected to be recognized over a weighted-average period of 2.9 years. Net cash proceeds from the exercise of stock options were $ 40 million, $ 30 million and $ 156 million in fiscal 2020, fiscal 2019 and fiscal 2018, respectively. There was $ 14 million, $ 7 million and $ 19 million of income tax benefits realized from stock option exercises in fiscal 2020, fiscal 2019 and fiscal 2018, respectively. We estimated the fair value of each stock option on the date of grant using a lattice valuation model with the following assumptions: Valuation Assumptions 2020 2019 2018 Risk-free interest rate (1) 1.9 % - 2.5 % 1.9 % - 2.8 % 0.9 % - 2.6 % Expected dividend yield 2.9 % 2.7 % 3.0 % Expected stock price volatility (2) 36 % 39 % 38 % Expected life of stock options (in years) (3) 7.4 6.5 6.0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We estimate the expected life of stock options based upon historical experience. Market-Based Share Awards The fair value of market-based share awards is determined using Monte-Carlo simulation. A summary of the status of our non-vested market-based share awards was as follows (shares in millions): Market-Based Share Awards Shares Weighted-Average Fair Value per Share Outstanding at February 2, 2019 1,187 $ 40.07 Granted 584 $ 72.90 Vested ( 1,025 ) $ 29.90 Forfeited/canceled ( 54 ) $ 58.96 Outstanding at February 1, 2020 692 $ 59.84 At February 1, 2020, there was $ 15 million of unrecognized compensation expense related to non-vested market-based share awards that we expect to recognize over a weighted-average period of 1.8 years. Time-Based Share Awards The fair value of time-based share awards is determined based on the closing market price of our stock on the date of grant. This value is reduced by the present value of expected dividends during vesting when the employee is not entitled to dividends. A summary of the status of our non-vested time-based share awards was as follows (shares in millions): Time-Based Share Awards Shares Weighted-Average Fair Value per Share Outstanding at February 2, 2019 4,098 $ 47.13 Granted 1,880 $ 68.80 Vested ( 1,868 ) $ 45.01 Forfeited/canceled ( 258 ) $ 62.23 Outstanding at February 1, 2020 3,852 $ 57.81 At February 1, 2020, there was $ 116 million of unrecognized compensation expense related to non-vested time-based share awards that we expect to recognize over a weighted-average period of 1.8 years. Performance-Based Share Awards The fair value of performance-based share awards is determined based on the closing market price of our stock on the date of grant. This value is reduced by the present value of expected dividends during vesting when the employee is not entitled to dividends. A summary of the status of our non-vested performance-based share awards was as follows (shares in millions): Performance-Based Share Awards Shares Weighted-Average Fair Value per Share Outstanding at February 2, 2019 819 $ 52.78 Granted 516 $ 68.90 Vested ( 274 ) $ 42.08 Forfeited/canceled ( 108 ) $ 59.80 Outstanding at February 1, 2020 953 $ 63.82 At February 1, 2020, there was $ 30 million of unrecognized compensation expense related to non-vested performance-based share awards that we expect to recognize over a weighted-average period of 1.8 years.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Potentially dilutive securities include stock options and non-vested share awards. Non-vested market-based share awards and non-vested performance-based share awards are included in the average diluted shares outstanding each period if established market or performance criteria have been met at the end of the respective periods. At February 1, 2020, options to purchase common stock were all in the money and outstanding as follows (shares in millions): Exercisable Unexercisable Total Shares % Weighted- Average Price per Share Shares % Weighted- Average Price per Share Shares % Weighted- Average Price per Share In-the-money 0.7 100 % $ 38.29 0.9 100 % $ 67.04 1.6 100 % $ 54.38 Reconciliations of the numerators and denominators of basic and diluted earnings per share from continuing operations were as follows ($ and shares in millions, except per share amounts): 2020 2019 2018 Numerator Net earnings from continuing operations $ 1,541 $ 1,464 $ 999 Denominator Weighted-average common shares outstanding 264.9 276.4 300.4 Effect of potentially dilutive securities: Stock options and other 3.2 5.0 6.7 Weighted-average common shares outstanding, assuming dilution 268.1 281.4 307.1 Anti-dilutive securities excluded from Weighted-average common shares outstanding, assuming dilution 0.8 0.2 - Net earnings per share from continuing operations Basic $ 5.82 $ 5.30 $ 3.33 Diluted $ 5.75 $ 5.20 $ 3.26 Repurchase of Common Stock On February 23, 2019, our Board of Directors authorized a $ 3.0 billion share repurchase program. There is no expiration date governing the period over which we can repurchase shares under this authorization. Information regarding the shares we repurchased and retired was as follows ($ and shares in millions, except per share amounts): 2020 2019 2018 Total cost of shares repurchased $ 1,009 $ 1,493 $ 2,009 Average price per share $ 72.34 $ 70.28 $ 57.16 Number of shares repurchased and retired 14.0 21.2 35.1 Between the end of fiscal 2020 on February 1, 2020, and March 18, 2020, we repurchased an incremental 0.6 million shares of our common stock at a cost of $ 56 million. We have since temporarily suspended all share repurchases. Repurchased shares have been retired and constitute authorized but unissued shares.</t>
  </si>
  <si>
    <t>Revenue [Abstract]</t>
  </si>
  <si>
    <t>8. Revenue We generate all of our revenue from contracts with customers from the sale of products and services. Contract balances primarily consist of receivables and contract liabilities related to product merchandise not yet delivered to customers, unredeemed gift cards, services not yet completed, and options that provide a material right to customers, such as our customer loyalty programs. Contract balances were as follows ($ in millions): February 1, 2020 February 2, 2019 Receivables (1) $ 567 $ 565 Short-term contract liabilities included in: Unredeemed gift cards 281 290 Deferred revenue 501 446 Accrued liabilities 139 146 Long-term contract liabilities included in: Long-term liabilities 9 11 (1) Receivables are recorded net of allowances for doubtful accounts of $ 14 million and $ 13 million as of February 1, 2020, and February 2, 2019, respectively. During fiscal 2020 and fiscal 2019, $ 890 million and $ 871 million of revenue was recognized, respectively, that was included in the contract liabilities at the beginning of the respective periods. See Note 14, Segment and Geographic Information , for information on our revenue by reportable segment and product category.</t>
  </si>
  <si>
    <t>Restructuring</t>
  </si>
  <si>
    <t>Restructuring [Abstract]</t>
  </si>
  <si>
    <t>9. Restructuring Restructuring charges were as follows ($ in millions): 2020 2019 2018 U.S. Retail Operating Model $ 41 $ - $ - Best Buy Mobile - 47 9 Other - ( 1 ) 1 Total $ 41 $ 46 $ 10 U.S. Retail Operating Model In the second quarter of fiscal 2020, we made changes primarily related to our U.S. retail operating model to increase organization effectiveness and create a more seamless customer experience across all channels. All charges incurred, including $ 10 million related to a voluntary early retirement offer, related to termination benefits from continuing operations within our Domestic segment. Restructuring accrual activity related to this plan was as follows ($ in millions): Termination Benefits Balance at February 2, 2019 $ - Charges 48 Cash payments ( 25 ) Adjustments (1) ( 7 ) Balance at February 1, 2020 $ 16 (1) Adjustments are related to higher-than-expected employee retention, and therefore lower severance expense. Best Buy Mobile On March 1, 2018, we announced our intent to close all of our 257 remaining Best Buy Mobile stand-alone stores in the U.S. This decision was a result of changing economics in the mobile industry since we began opening these stores in 2006, along with the integration of our mobile model into our core stores and on-line channel, which are more economically compelling today. All charges incurred were from continuing operations within our Domestic segment. No restructuring accrual related to this plan remains as of February 1, 2020. Restructuring charges related to this plan were as follows ($ in millions): 2019 2018 Cumulative Amount Property and equipment impairments $ - $ 1 $ 1 Termination benefits ( 2 ) 8 6 Facility closure and other costs 49 - 49 Total $ 47 $ 9 $ 56 Restructuring accrual activity related to this plan was as follows ($ in millions): Termination Benefits Facility Closure and Other Costs Total Balances at February 3, 2018 $ 8 $ - $ 8 Charges 1 49 50 Cash payments ( 6 ) ( 48 ) ( 54 ) Adjustments (1) ( 3 ) - ( 3 ) Balances at February 2, 2019 $ - $ 1 $ 1 (1) Adjustments represent changes in retention assumptions. Other Other restructuring charges primarily relate to our Canadian brand consolidation initiated in fiscal 2016 and Renew Blue initiated in fiscal 2013. We may continue to incur immaterial adjustments for changes in sublease assumptions or potential lease buyouts. In addition, lease payments for vacated stores will continue until leases expire or are terminated.</t>
  </si>
  <si>
    <t>Leases</t>
  </si>
  <si>
    <t>Leases [Abstract]</t>
  </si>
  <si>
    <t>10. Leases In the first quarter of fiscal 2020, we adopted ASU 2016-02, Leases . See Note 1, Summary of Significant Accounting Policies , for information regarding our adoption and accounting policy for leases. Supplemental balance sheet information related to our leases was as follows ($ in millions): Balance Sheet Location February 1, 2020 Assets Operating leases Operating lease assets $ 2,709 Finance leases Property under finance leases, net (1) 35 Total lease assets $ 2,744 Liabilities Current: Operating leases Current portion of operating lease liabilities $ 660 Finance leases Current portion of long-term debt 14 Non-current: Operating leases Long-term operating lease liabilities 2,138 Finance leases Long-term debt 24 Total lease liabilities $ 2,836 (1) Finance leases are recorded net of accumulated depreciation of $ 54 million. Components of our total lease cost were as follows ($ in millions): Statement of Earnings Location 2020 Operating lease cost (1) Cost of sales and SG&amp;A (2) $ 780 Finance lease cost: Depreciation of lease assets Cost of sales and SG&amp;A (2) 13 Interest on lease liabilities Interest expense 2 Variable lease cost Cost of sales and SG&amp;A (2) 265 Sublease income SG&amp;A ( 16 ) Total lease cost $ 1,044 (1) Includes short-term leases, which are immaterial. (2) Supply chain-related amounts are included in Cost of sales. Other information related to our leases was as follows ($ in millions): 2020 Cash paid for amounts included in the measurement of lease liabilities: Operating cash flows from operating leases $ 810 Operating cash flows from finance leases 2 Financing cash flows from finance leases 15 Lease assets obtained in exchange for new lease liabilities: Operating leases 676 Finance leases 10 Weighted average remaining lease term (in years): Operating leases 5.3 Finance leases 5.0 Weighted average discount rate: Operating leases 3.3 % Finance leases 4.2 % Future lease payments under our non-cancellable leases as of February 1, 2020, were as follows ($ in millions): . Operating Leases (1) Finance Leases (1) Fiscal 2021 $ 738 $ 15 Fiscal 2022 678 11 Fiscal 2023 521 7 Fiscal 2024 388 3 Fiscal 2025 279 2 Thereafter 456 5 Total future undiscounted lease payments 3,060 43 Less imputed interest 262 5 Total reported lease liability $ 2,798 $ 38 (1) Lease payments exclude $ 158 million of legally binding fixed costs for leases signed but not yet commenced. In accordance with the prior guidance, ASC 840, Leases , our leases were previously designated as either capital, financing or operating. Previously designated capital leases are now considered finance leases under the new guidance, ASC 842, Leases , while our previously existing financing leases have been derecognized and reclassified as operating leases. The designation of operating leases remains substantially unchanged under the new guidance. The future minimum lease payments by fiscal year as determined prior to the adoption of ASC 842, Leases , under our previously designated capital, financing and operating leases (not including contingent rent) as disclosed in our Annual Report on Form 10-K for the fiscal year ended February 2, 2019, were as follows ($ in millions): Capital Leases Financing Leases Operating Leases (1) Fiscal 2020 $ 14 $ 48 $ 700 Fiscal 2021 11 42 648 Fiscal 2022 7 35 513 Fiscal 2023 4 24 371 Fiscal 2024 2 16 253 Thereafter 7 40 476 Total minimum lease payments 45 205 $ 2,961 Less amount representing interest ( 6 ) ( 24 ) Present value of minimum lease payments 39 181 Less current maturities ( 12 ) ( 43 ) Present value of minimum lease maturities, less current maturities $ 27 $ 138 (1) Operating lease obligations do not include payments to landlords covering real estate taxes and common area maintenance. These charges, if included, would increase total operating lease obligations by $ 0.8 billion at February 2, 2019 .</t>
  </si>
  <si>
    <t>Income Taxes</t>
  </si>
  <si>
    <t>Income Taxes [Abstract]</t>
  </si>
  <si>
    <t xml:space="preserve">11. Income Taxes Reconciliations of the federal statutory income tax rate to income tax expense were as follows ($ in millions): 2020 2019 2018 Federal income tax at the statutory rate $ 419 $ 396 $ 613 State income taxes, net of federal benefit 62 58 44 Benefit from foreign operations ( 2 ) - ( 85 ) Other ( 27 ) ( 7 ) ( 37 ) Tax Act - ( 23 ) 283 Income tax expense $ 452 $ 424 $ 818 Effective income tax rate 22.7 % 22.4 % 45.0 % Tax Reform On December 22, 2017, the U.S. enacted the Tax Cuts and Jobs Act (“Tax Act”), which significantly changed U.S. tax law. Among other things, the Tax Act lowered the U.S. statutory tax rate from 35 % to 21 % effective January 1, 2018, broadened the base to which U.S. income tax applies, imposed a one-time deemed repatriation tax on net unremitted earnings of foreign subsidiaries not previously subject to U.S. income tax and changed how foreign earnings are subject to U.S. income tax. In response to the Tax Act, the Securities and Exchange Commission staff issued Staff Accounting Bulletin No. 118 (“SAB 118”) which provided guidance on accounting for the impact of the Tax Act. SAB 118 allowed companies to record provisional amounts to the extent they were reasonably estimable and adjust them over time as more information became available, not to extend beyond the measurement period of one year from the enactment of the Tax Act. As a result of the Tax Act, our blended U.S. statutory federal income tax rate was 33.7 % for fiscal 2018. In addition, we recorded provisional tax expense in fiscal 2018 of $ 283 million. The $ 283 million included a $ 209 million charge associated with the deemed repatriation tax and a $ 74 million charge related to the revaluation of deferred tax assets and liabilities to reflect the new 21.0 % tax rate. In accordance with SAB 118, we completed the accounting for the income tax effects of the Tax Act and recorded the following adjustments to the provisional tax expense during fiscal 2019: (1) a $ 20 million reduction to the deemed repatriation tax liability, resulting in a final tax liability of $ 189 million, and (2) a $ 3 million reduction to the revaluation of deferred tax assets and liabilities to reflect the new tax rate, resulting in a net revaluation charge of $ 71 million. Earnings from continuing operations before income tax expense by jurisdiction were as follows ($ in millions): 2020 2019 2018 United States $ 1,704 $ 1,574 $ 1,480 Foreign 289 314 337 Earnings from continuing operations before income tax expense $ 1,993 $ 1,888 $ 1,817 Income tax expense was comprised of the following ($ in millions): 2020 2019 2018 Current: Federal $ 261 $ 275 $ 547 State 73 75 59 Foreign 48 64 50 382 414 656 Deferred: Federal 56 4 141 State 8 - 11 Foreign 6 6 10 70 10 162 Income tax expense $ 452 $ 424 $ 818 Deferred taxes are the result of differences between the bases of assets and liabilities for financial reporting and income tax purposes. Deferred tax assets and liabilities were comprised of the following ($ in millions): February 1, 2020 February 2, 2019 Deferred revenue $ 57 $ 52 Compensation and benefits 57 74 Stock-based compensation 34 35 Other accrued expenses 37 40 Accrued property expenses 13 46 Operating lease liabilities 734 - Loss and credit carryforwards 127 134 Other 46 38 Total deferred tax assets 1,105 419 Valuation allowance ( 96 ) ( 91 ) Total deferred tax assets after valuation allowance 1,009 328 Inventory ( 40 ) ( 61 ) Property and equipment ( 237 ) ( 184 ) Operating lease assets ( 692 ) - Goodwill and intangibles ( 45 ) ( 12 ) Other ( 15 ) ( 16 ) Total deferred tax liabilities ( 1,029 ) ( 273 ) Net deferred tax assets (liabilities) $ ( 20 ) $ 55 Deferred taxes were presented as follows ($ in millions): Balance Sheet Location February 1, 2020 February 2, 2019 Other assets $ 9 $ 55 Long-term liabilities ( 29 ) - Net deferred tax assets (liabilities) $ ( 20 ) $ 55 At February 1, 2020, we had deferred tax assets for net operating loss carryforwards from international operations of $ 78 million, of which $ 73 million will expire in various years through 2037 and the remaining amounts have no expiration; acquired U.S. federal net operating loss carryforwards of $ 15 million, of which $ 11 million will expire in various years between 2023 and 2037 and the remaining amounts have no expiration; U.S. federal foreign tax credit carryforwards of $ 6 million, which expire between 2024 and 2030; U.S. federal capital loss carryforwards of $ 4 million, which expire between 2023 and 2025; state credit carryforwards of $ 8 million, which expire between 2022 and 2039; state net operating loss carryforwards of $ 6 million, which expire between 2021 and 2039; international credit carryforwards of $ 2 million, which have no expiration; and international capital loss carryforwards of $ 8 million, which have no expiration. At February 1, 2020, a valuation allowance of $ 96 million had been established, of which $ 5 million is against U.S. federal foreign tax credit carryforwards; $ 8 million is against international capital loss carryforwards; $ 78 million is against international and state net operating loss carryforwards; $ 1 million is against international credit carryforwards; and $ 4 million is against other state deferred tax assets. The $ 5 million increase from February 2, 2019, is primarily due to the current year loss activity from international net operating loss carryforwards, as well as the acquired state net operating loss carryforwards, partially offset by the expiration of certain international net operating loss carryforwards. Reconciliations of changes in unrecognized tax benefits were as follows ($ in millions): 2020 2019 2018 Balances at beginning of period $ 300 $ 279 $ 374 Gross increases related to prior period tax positions 1 4 19 Gross decreases related to prior period tax positions ( 5 ) ( 12 ) ( 126 ) Gross increases related to current period tax positions 34 36 29 Settlements with taxing authorities - ( 1 ) ( 12 ) Lapse of statute of limitations ( 12 ) ( 6 ) ( 5 ) Balances at end of period $ 318 $ 300 $ 279 Unrecognized tax benefits of $ 300 million, $ 282 million and $ 263 million at February 1, 2020, February 2, 2019, and February 3, 2018, respectively, would favorably impact our effective income tax rate if recognized. We recognize interest and penalties (not included in the "unrecognized tax benefits" above), as well as interest received from favorable tax settlements, as components of income tax expense. Interest expense of $ 11 million, interest expense of $ 10 million and interest income of $ 10 million was recognized in fiscal 2020, fiscal 2019 and fiscal 2018, respectively. At February 1, 2020, February 2, 2019, and February 3, 2018, we had accrued interest of $ 67 million, $ 53 million and $ 42 million, respectively. We file a consolidated U.S. federal income tax return, as well as income tax returns in various states and foreign jurisdictions. With few exceptions, we are no longer subject to U.S. federal, state and local, or non-U.S. income tax examinations by tax authorities for years before fiscal 2011. Changes in state, federal, and foreign tax laws may increase or decrease our tax contingencies. The timing of the resolution of income tax examinations and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reach resolutions of income tax examinations or controversies in one or more jurisdictions. These assessments, resolutions, or law changes could result in changes to our gross unrecognized tax benefits. The actual amount of any changes could vary significantly depending on the ultimate timing and nature of any assessments, resolutions or law changes. An estimate of the amount or range of such changes cannot be made at this time. </t>
  </si>
  <si>
    <t>Benefit Plans</t>
  </si>
  <si>
    <t>Benefit Plans [Abstract]</t>
  </si>
  <si>
    <t>12. Benefit Plans We sponsor retirement savings plans for employees meeting certain eligibility requirements. Participants may choose from various investment options, including a fund comprised of our company stock. Participants can contribute up to 50 % of their eligible compensation annually as defined by the plan document, subject to Internal Revenue Service limitations. We match 100 % of the first 3 % of participating employees' contributions and 50 % of the next 2 %. Employer contributions vest immediately. The total employer contributions were $ 73 million, $ 67 million and $ 62 million in fiscal 2020, fiscal 2019 and fiscal 2018, respectively. We offer a non-qualified, unfunded deferred compensation plan for highly-compensated employees and members of our Board of Directors. Amounts contributed and deferred under the plan are invested in options offered under the plan and elected by the participants. The liability for compensation deferred under the plan was $ 22 million and $ 23 million at February 1, 2020, and February 2, 2019, respectively, and is included in Long-term liabilities on our Consolidated Balance Sheets. See Note 4, Fair Value Measurements , for the fair value of assets held for deferred compensation.</t>
  </si>
  <si>
    <t>Contingencies and Commitments</t>
  </si>
  <si>
    <t>Contingencies and Commitments [Abstract]</t>
  </si>
  <si>
    <t>13. Contingencies and Commitments We are involved in a number of legal proceedings. Where appropriate, we have made accruals with respect to these matters, which are reflected o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We had outstanding letters of credit with an aggregate fair value of $ 81 million at February 1, 2020.</t>
  </si>
  <si>
    <t>Segment and Geographic Information</t>
  </si>
  <si>
    <t>Segment and Geographic Information [Abstract]</t>
  </si>
  <si>
    <t xml:space="preserve">14. Segment and Geographic Information Segment and product category revenue information was as follows ($ in millions): 2020 2019 2018 Revenue by reportable segment Domestic $ 40,114 $ 39,304 $ 38,662 International 3,524 3,575 3,489 Total revenue $ 43,638 $ 42,879 $ 42,151 2020 2019 2018 Revenue by product category Domestic Computing and Mobile Phones $ 17,819 $ 17,439 $ 17,386 Consumer Electronics 13,129 12,959 12,841 Appliances 4,493 4,020 3,717 Entertainment 2,388 2,952 2,905 Services 2,126 1,783 1,674 Other 159 151 139 Total Domestic revenue $ 40,114 $ 39,304 $ 38,662 International Computing and Mobile Phones $ 1,580 $ 1,625 $ 1,612 Consumer Electronics 1,163 1,103 1,102 Appliances 317 324 273 Entertainment 209 258 254 Services 199 184 174 Other 56 81 74 Total International revenue $ 3,524 $ 3,575 $ 3,489 Segment operating income and asset information was as follows ($ in millions): 2020 2019 2018 Operating income by reportable segment Domestic (1) $ 1,907 $ 1,797 $ 1,752 International 102 103 91 Total operating income 2,009 1,900 1,843 Other income (expense): Gain on sale of investments 1 12 1 Investment income and other 47 49 48 Interest expense ( 64 ) ( 73 ) ( 75 ) Earnings before income tax expense $ 1,993 $ 1,888 $ 1,817 Assets Domestic $ 14,247 $ 11,908 $ 11,553 International 1,344 993 1,496 Total assets $ 15,591 $ 12,901 $ 13,049 Capital expenditures Domestic $ 691 $ 770 $ 606 International 52 49 82 Total capital expenditures $ 743 $ 819 $ 688 Depreciation Domestic $ 681 $ 687 $ 631 International 59 60 52 Total depreciation $ 740 $ 747 $ 683 (1) The Domestic segment operating income includes certain operations that are based in foreign tax jurisdictions and primarily relate to souring products into the U.S. Geographic Information Geographic information was as follows ($ in millions): 2020 2019 2018 Revenue from external customers United States $ 40,114 $ 39,304 $ 38,662 Canada 3,125 3,214 3,187 Other 399 361 302 Total revenue from external customers $ 43,638 $ 42,879 $ 42,151 Property and equipment, net United States $ 2,150 $ 2,321 $ 2,205 Canada 140 161 190 Other 38 28 26 Total property and equipment, net $ 2,328 $ 2,510 $ 2,421 </t>
  </si>
  <si>
    <t>Quarterly Financial Information</t>
  </si>
  <si>
    <t>Quarterly Financial Information [Abstract]</t>
  </si>
  <si>
    <t>15. Quarterly Financial Information (Unaudited) Unaudited quarterly results were as follows ($ in millions, except per share amounts): Quarter 1st 2nd 3rd 4th Fiscal Year Fiscal 2020 Revenue $ 9,142 $ 9,536 $ 9,764 $ 15,196 $ 43,638 Gross profit $ 2,169 $ 2,283 $ 2,361 $ 3,235 $ 10,048 Operating income $ 334 $ 313 $ 395 $ 967 $ 2,009 Net earnings $ 265 $ 238 $ 293 $ 745 $ 1,541 Basic earnings per share (1) $ 0.99 $ 0.89 $ 1.11 $ 2.87 $ 5.82 Diluted earnings per share (1) $ 0.98 $ 0.89 $ 1.10 $ 2.84 $ 5.75 Quarter 1st 2nd 3rd 4th Fiscal Year Fiscal 2019 Revenue $ 9,109 $ 9,379 $ 9,590 $ 14,801 $ 42,879 Gross profit $ 2,125 $ 2,229 $ 2,324 $ 3,283 $ 9,961 Operating income $ 265 $ 335 $ 322 $ 978 $ 1,900 Net earnings $ 208 $ 244 $ 277 $ 735 $ 1,464 Basic earnings per share (1) $ 0.74 $ 0.88 $ 1.01 $ 2.73 $ 5.30 Diluted earnings per share (1) $ 0.72 $ 0.86 $ 0.99 $ 2.69 $ 5.20 (1) The sum of our quarterly diluted earnings per share does not equal our annual diluted earnings per share due to differences in quarterly and annual weighted-average shares outstanding .</t>
  </si>
  <si>
    <t>Subsequent Events</t>
  </si>
  <si>
    <t>Subsequent Events [Abstract]</t>
  </si>
  <si>
    <t>16. Subsequent Events In March 2020, the World Health Organization declared the outbreak of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 On March 19, 2020, we drew down the full amount of the Facility to increase our cash position and maximize flexibility in light of the uncertainty surrounding the impact of COVID-19. See Note 6, Debt , for additional information. We also temporarily suspended all share repurchases.</t>
  </si>
  <si>
    <t>Summary of Significant Accounting Policies (Policies)</t>
  </si>
  <si>
    <t>Description of Business</t>
  </si>
  <si>
    <t>Description of Business Our purpose is to enrich the lives of consumers through technology. We have two reportable segments: Domestic and International. The Domestic segment is comprised of the operations in all states, districts and territories of the U.S. under various brand names including Best Buy, Best Buy Business, Best Buy Express, Best Buy Health, CST, Geek Squad, GreatCall, Lively, Magnolia and Pacific Kitchen and Home and the domain names bestbuy.com and greatcall.com. The International segment is comprised of all operations in Canada and Mexico under the brand names Best Buy, Best Buy Express, Best Buy Mobile, Geek Squad and the domain names bestbuy.ca and bestbuy.com.mx. On October 1, 2018, we acquired all of the outstanding shares of GreatCall, Inc. (“GreatCall”). On May 9, 2019, we acquired all of the outstanding shares of Critical Signal Technologies, Inc. (“CST”), and on August 7, 2019, we acquired the predictive healthcare technology business of BioSensics, LLC (“BioSensics”). Refer to Note 2, Acquisitions , for additional information.</t>
  </si>
  <si>
    <t>Basis of Presentation</t>
  </si>
  <si>
    <t>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20, fiscal 2019 or fiscal 2018.</t>
  </si>
  <si>
    <t>Discontinued Operations</t>
  </si>
  <si>
    <t>Discontinued Operations Discontinued operations in fiscal 2018 reflects the proceeds attributed to a non-compete clause from the sale of Best Buy Europe to Carphone Warehouse plc.</t>
  </si>
  <si>
    <t>Use of Estimates in the Preparation of Financial Statements</t>
  </si>
  <si>
    <t>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si>
  <si>
    <t>Fiscal Year</t>
  </si>
  <si>
    <t>Fiscal Year Our fiscal year ends on the Saturday nearest the end of January. Fiscal 2020 and fiscal 2019 included 52 weeks and fiscal 2018 included 53 weeks, with the additional week occurring in the fourth quarter.</t>
  </si>
  <si>
    <t>Unadopted &amp; Adopted Accounting Pronouncements</t>
  </si>
  <si>
    <t>Unadopted Accounting Pronouncements In January 2017, the Financial Accounting Standards Board ("FASB") issued Accounting Standards Update ("ASU") No. 2017-04, Intangibles-Goodwill and Other (Topic 350):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have a material impact on our consolidated financial statements. In August 2018, the FASB issued ASU 2018-13, Fair Value Measurement - Disclosure Framework (Topic 820) . The updated guidance improves the disclosure requirements for fair value measurements. We do not believe the updated guidance, which is effective for fiscal years and interim periods within those fiscal years beginning after December 15, 2019, will have a material impact on our consolidated financial statements. In August 2018, the FASB issued ASU 2018-15, Intangibles-Goodwill and Other - Internal Use Software (Subtopic 350-40): Customer's Accounting for Implementation Costs Incurred in a Cloud Computing Arrangement That is a Service Contrac 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We do not believe the new guidance, which is effective for fiscal years beginning after December 15, 2019, will have a material impact on our consolidated financial statements. Adopted Accounting Pronouncements In February 2016, the FASB issued ASU 2016-02, Leases , which requires the recognition of operating lease assets and lease liabilities on the balance sheet. Leases are classified as either finance or operating, with classification affecting the pattern of expense recognition in the income statement. Under the new standard, disclosures are required to enable users of financial statements to assess the amount, timing and uncertainty of cash flows arising from leases. In the first quarter of fiscal 2020, we adopted ASU 2016-02 using the “Comparatives Under 840 Option” approach to transition. Under this method, financial information related to periods prior to adoption were as originally reported under the previous standard – ASC 840, Leases . The effects of adopting the new standard (ASC 842, Leases ) in fiscal 2020 were recognized as a cumulative-effect adjustment to retained earnings as of the beginning of the fiscal first quarter. We elected the package of practical expedients permitted under the transition guidance within the new standard, which, among other things, allowed us to carry forward the historical lease classification as operating or capital leases. We also elected to combine lease and non-lease components and to exclude short-term leases from our Consolidated Balance Sheets. We did not elect the hindsight practical expedient in determining the lease term for existing leases as of February 3, 2019. The most significant impact of adoption was the recognition of operating lease assets and operating lease liabilities of $ 2.7 billion and $ 2.8 billion, respectively, while our accounting for existing capital leases (now referred to as finance leases) remained substantially unchanged. The cumulative impact of these changes decreased retained earnings by $ 22 million, which included a $ 3 million net-of-tax adjustment made during the second quarter of fiscal 2020 related to on-adoption impairment charges. We expect the impact of adoption to be immaterial to our consolidated statements of earnings and consolidated statements of cash flows on an ongoing basis. As part of our adoption, we also modified our control procedures and processes, none of which materially affected our internal control over financial reporting. See Note 10, Leases , for additional lease disclosures. The cumulative effect of the changes made to our Consolidated Balance Sheets for the adoption of this standard was as follows ($ in millions): . February 2, 2019 As Reported ASU 2016-02 Adjustment on February 3, 2019 February 3, 2019 As Reported Assets Other current assets $ 466 $ ( 65 ) (a) $ 401 Net property and equipment 2,510 ( 173 ) (b) 2,337 Operating lease assets - 2,732 (c) 2,732 Other assets 606 5 (d) 611 Liabilities Accrued liabilities 982 ( 28 ) (e) 954 Current portion of operating lease liabilities - 712 (f) 712 Current portion of long-term debt 56 ( 43 ) (b) 13 Long-term liabilities 750 ( 115 ) (e) 635 Long-term operating lease liabilities - 2,135 (f) 2,135 Long-term debt 1,332 ( 140 ) (b) 1,192 Equity Retained earnings 2,985 ( 22 ) (g) 2,963 (a) Represents the reclassification of prepaid rent and leasehold acquisition costs to Operating lease assets. (b) Represents the derecognition of financing obligations and reclassification to Operating lease assets. (c) Represents the capitalization of operating lease assets and the reclassification of prepaid rent and leasehold acquisition costs, offset by the reclassification of straight-line rent accruals, tenant improvement allowances and vacant space reserves. (d) Represents the deferred tax impact of the on-adoption adjustments. (e) Represents the reclassification of straight-line rent accruals, tenant improvement allowances and vacant space reserves to Operating lease assets. (f) Represents the recognition of Operating lease liabilities. (g) Represents the net-of-tax retained earnings impact of impairment charges and the derecognition of financing obligations.</t>
  </si>
  <si>
    <t>Segment Information</t>
  </si>
  <si>
    <t>Segment Information Our business is organized into two reportable segments: Domestic (which is comprised of all states, districts and territories of the U.S.) and International (which is comprised of all operations in Canada and Mexico). Our chief operating decision maker ("CODM") is our Chief Executive Officer. Our CODM has ultimate responsibility for enterprise decisions, including determining resource allocation for, and monitoring the performance of, the consolidated enterprise, the Domestic reportable segment and the International reportable segment. Our CODM relies on internal management reporting that analyzes enterprise results to the net earnings level and reportable segment results to the operating income level. We aggregate our Best Buy Domestic and Best Buy Health operating segments into one Domestic reportable segment. We also aggregate our Canada and Mexico businesses into one International operating segment, which represents the International reportable segment.</t>
  </si>
  <si>
    <t>Business Combinations</t>
  </si>
  <si>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t>
  </si>
  <si>
    <t>Cash, Cash Equivalents and Restricted Cash</t>
  </si>
  <si>
    <t>Cash, Cash Equivalents and Restricted Cash Cash primarily consists of cash on hand and bank deposits. Cash equivalents consist of money market funds, commercial paper, corporate bonds and time deposits with an original maturity of 3 months or less when purchased. The amounts of cash equivalents at February 1, 2020, and February 2, 2019, were $ 1,668 million and $ 1,410 million, respectively, and the weighted-average interest rates were 1.8 % and 2.5 %, respectively. Cash, cash equivalents and restricted cash reported within our Consolidated Balance Sheets is reconciled to the total shown within our Consolidated Statements of Cash Flows as follows ($ in millions): February 1, 2020 February 2, 2019 February 3, 2018 Cash and cash equivalents $ 2,229 $ 1,980 $ 1,101 Restricted cash included in Other current assets 126 204 199 Total cash, cash equivalents and restricted cash $ 2,355 $ 2,184 $ 1,300 Amounts included in restricted cash are pledged as collateral or restricted to use for workers' compensation and general liability insurance claims.</t>
  </si>
  <si>
    <t>Receivables Receivables consist primarily of amounts due from vendors for various vendor funding programs, banks for customer credit card and debit card transactions and mobile phone network operators for device sales and commissions. We establish allowances for uncollectible receivables based primarily on historical collection trends. Our allowances for uncollectible receivables were $ 24 million and $ 23 million at February 1, 2020, and February 2, 2019, respectively. We did not have material write-offs during the periods presented.</t>
  </si>
  <si>
    <t>Merchandise Inventories</t>
  </si>
  <si>
    <t>Merchandise Inventories Merchandise inventories are recorded at the lower of cost or net realizable value. The weighted average method is used to determine the cost of inventory which includes costs of in-bound freight to move inventory into our distribution centers. Also included in the cost of inventory are certain vendor allowances. Costs associated with storing and transporting merchandise inventories to our retail stores are expensed as incurred and included in cost of sales. Our inventory valuation also reflects markdown adjustments for the excess of the cost over the net recovery we expect to realize from the ultimate disposition of inventory and establishes a new cost basis. No adjustment is recorded for inventory that we are able to return to our vendors for full credit.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typically once per year) and more regular cycle counts.</t>
  </si>
  <si>
    <t>Property and Equipment</t>
  </si>
  <si>
    <t>Property and Equipment Property and equipment are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year s to seven year s. A subsequent addition, modification or upgrade to internal-use software is capitalized to the extent that it enhances the software's functionality or extends its useful life. Capitalized software is included in Fixtures and equipment on our Consolidated Balance Sheets. Software maintenance and training costs are expensed in the period incurred. The costs of developing software for sale to customers is expensed as incurred until technological feasibility is established, which generally leads to expensing substantially all costs. Estimated useful lives by major asset category are as follows (in years): Asset Category Useful Life Buildings 5 - 35 Leasehold improvements 2 - 10 Fixtures and equipment 2 - 15</t>
  </si>
  <si>
    <t>Impairment of Long-Lived Assets</t>
  </si>
  <si>
    <t xml:space="preserve">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net carrying value of all assets to the net cash flow projections for each store. In addition, we conduct separate impairment reviews at other levels as appropriate, for example, to evaluate potential impairment of assets shared by several areas of operations, such as information technology systems. </t>
  </si>
  <si>
    <t>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For lease agreements entered into or reassessed after the adoption of ASC 842, Leases , we have elected to combine lease and non-lease components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t>
  </si>
  <si>
    <t xml:space="preserve">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components of operating segments which constitute businesses for which discrete financial information is available and is regularly reviewed by segment management. No components were aggregated in arriving at our reporting units. We have goodwill in two reporting units – Best Buy Domestic and Best Buy Health – with carrying values of $ 443 million and $ 541 million, respectively, as of February 1, 2020. Our detailed impairment testing involves comparing the fair value of each reporting unit with its carrying value, including goodwill. Fair value reflects the price a potential market participant would be willing to pay for the reporting unit in an arms-length transaction and typically requires analysis of discounted cash flows and other market information, such as trading multiples when applicable.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Intangible Assets Our valuation of identifiable intangible assets acquired is based on information and assumptions available to us at the time of acquisition, using income and market approaches to determine fair value, as appropriate. We amortize our definite-lived intangible assets over the estimated useful life of the asset. We do not amortize our indefinite-lived tradename, but test for impairment annually, or when indications of potential impairment exist. We utilize the relief from royalty method to determine the fair value of our indefinite-lived tradename. If the carrying value exceeds the fair value, we recognize an impairment loss in an amount equal to the excess. </t>
  </si>
  <si>
    <t>Derivatives</t>
  </si>
  <si>
    <t>Derivative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 650 million principal amount of notes due March 15, 2021 (“2021 Notes”) and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net earnings.</t>
  </si>
  <si>
    <t>Fair Value</t>
  </si>
  <si>
    <t>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G&amp;A and Restructuring charges on our Consolidated Statements of Earnings for non-restructuring and restructuring charges, respectively.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revenue, expenses and other significant cash outflows, such as capital expenditures, as well as an appropriate discount rate.</t>
  </si>
  <si>
    <t>Insurance</t>
  </si>
  <si>
    <t xml:space="preserve">Insurance We are self-insured for certain losses related to workers' compensation, medical and general liability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in our Consolidated Balance Sheets were as follows ($ in millions): February 1, 2020 February 2, 2019 Accrued liabilities $ 75 $ 69 Long-term liabilities 46 60 Total $ 121 $ 129 </t>
  </si>
  <si>
    <t>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t>
  </si>
  <si>
    <t>Accrued Liabilities</t>
  </si>
  <si>
    <t>Accrued Liabilities The major components of accrued liabilities are sales tax liabilities, advertising accruals, loyalty program liabilities, sales return reserves, customer deposits and insurance liabilities.</t>
  </si>
  <si>
    <t>Long-Term Liabilities</t>
  </si>
  <si>
    <t>Long-Term Liabilities The major components of long-term liabilities are unrecognized tax benefits, income tax liabilities, self-insurance reserves and deferred taxes.</t>
  </si>
  <si>
    <t>Foreign Currency</t>
  </si>
  <si>
    <t>Foreign Currency Foreign currency denominated assets and liabilities are translated into U.S. dollars using the exchange rates in effect at our Consolidated Balance Sheet dates. For operations reported on a one-month lag, we use the exchange rates in effect one month prior to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t>
  </si>
  <si>
    <t>Revenue Recognition</t>
  </si>
  <si>
    <t>Revenue Recognition We generate revenue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i.e., when control of a product is transferred to the customer or a service is completed. Product Revenue Product revenue is recognized when the customer takes physical control, either in our stores or at their home. Any fees charged to customers for delivery are a component of the transaction price and are recognized when delivery has been completed. We use delivery information at an individual contract level to determine when to recognize revenue for delivered products and any related delivery fee revenue. In most cases, we are the principal to product contracts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commission revenue net of amounts due to third parties who fulfill the performance obligation. For these sales, control passes upon providing access of the content to the customer.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revenue for services, such as installation, set-up, software troubleshooting, product repair, consultation and educational class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merchandise vendors (for factory warranty repairs) and third-party underwriters who sell extended warranty protection plans. For technical support membership contracts (for example, our Total Tech Support offering), we are responsible for fulfilling the support services to customers. These contracts have terms ranging from one month to three year s and typically contain several performance obligations. Payment for the membership contracts is due at the start of the contract period. We have determined that our contracts do not include a significant financing component. The primary purpose of our payment terms is to provide customers with a simplified method of purchasing our services, not to provide customers with financing. For performance obligations provided over time, we recognize revenue on a usage basis, an input method of measuring progress over the related contract term. This method is derived by analysis of historical utilization patterns as this depicts when customers use the services and, accordingly, when delivery of the performance obligation occurs. There is judgment in (1) determining the level at which we apply a portfolio approach to these contracts; (2) measuring the relative standalone selling price for performance obligations within these contracts to the extent that they are only bundled and sold to customers with other performance obligations, or alternatively, using a cost-plus margin approach; and, (3) assessing the pattern of delivery across multiple portfolios of customers, including estimating current and future usage patterns. When insufficient history of usage is available, we generally recognize revenue ratably over the life of the contract. Services - When we are the agent On behalf of third-party underwriters, we sell various hardware protection plans to customers that provide extended warranty coverage on their device purchases. Such plans have terms ranging from one month to five year s. Payment is due at the point of sale. Third-party underwriters assume the risk associated with the coverage and are primarily responsible for fulfillment. We record the net commissions (the amount charged to the customer less the premiums remitted to the underwriter) as revenue at a point in time when the corresponding product revenue is recognized. In addition, in some cases we are eligible to receive profit-sharing payments, a form of variable consideration, which are dependent upon the financial performance of the underwriter’s protection plan portfolio. We do not share in any losses of the portfolio. We record any profit share as revenue once the uncertainty associated with the portfolio period, which is calendar-year based, is no longer constrained using the expected value method. This typically occurs during our fiscal fourth quarter, with payment of the profit share occurring in the subsequent fiscal year. Service and commission revenues earned from the sale of extended warranties represented approximately 2 % of revenue in fiscal 2020, fiscal 2019 and fiscal 2018. We earn commissions from mobile network carriers to sell service contracts on their platforms. Revenue is recognized when control passes at a point in time upon sale of the contract and activation of the customer on the provider’s platform. The time between when we activate the service with the customer and when we receive payment from the content provider is generally within 30 to 60 days, which is after control has passed. Activation commissions are subject to repayment to the carrier primarily in the event of customer cancellation for specified time periods after the sale. Commission revenue from mobile network carriers is reported net of the expected cancellations, which we estimate based on historical cancellation rates. Credit Card Revenue We offer promotional financing and credit cards issued by third-party banks that manage and directly extend credit to our customers. Approximately 25 % of revenue in fiscal 2020, fiscal 2019 and fiscal 2018 was transacted using one of our branded card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certain of our banking partners based on the annual performance of their corresponding portfolio, and we receive quarterly payments based on forecasts of full-year performance.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e payments occur quarterly, shortly after the end of each program quarter. Best Buy Gift Cards We sell Best Buy gift cards to our customers in our retail stores, online and through select third parties. Our gift cards do not expire. We recognize revenue from gift cards when the card is redeemed by the customer. We also recognize revenue for the portion of gift card values that is not expected to be redeemed ("breakage"). We estimate breakage based on historical patterns and other factors, such as laws and regulations applicable to each jurisdiction. We recognize breakage revenue using a method that is consistent with customer redemption patterns. Typically, over 90 % of gift card redemptions (and therefore recognition of over 90 % of gift card breakage revenue) occur within one year of issuance. There is judgment in assessing (1) the level at which we group gift cards for analysis of breakage rates, (2) redemption patterns, and (3) the ultimate value of gift cards which we do not expect to be redeemed. Gift card breakage income was $ 35 million, $ 34 million and $ 40 million in fiscal 2020, fiscal 2019 and fiscal 2018, respectively. Sales Incentives We frequently offer sales incentives that entitle our customers to receive a gift card at the time of purchase or an instant savings coupon that can be redeemed towards a future purchase. For sales incentives issued to customers that are only earned in conjunction with the purchase of products or services, the sales incentives represent an option that is a material right and, accordingly, is a performance obligation in the contract. The revenue allocated to these sales incentives is deferred as a contract liability and is based on the cards or coupons that are projected to be redeemed. We recognize revenue for this performance obligation when it is redeemed by the customer or when it is not expected to be redeemed. There is judgment in determining (1) the level at which we group incentives based on similar redemption patterns, (2) future redemption patterns, and (3) the ultimate number of incentives that we do not expect to be redeemed. We also issue coupons that are not earned in conjunction with a purchase of a product or service, typically as part of targeted marketing activities. This is not a performance obligation, but is recognized as a reduction of the transaction price when redeemed by the customer. Customer Loyalty Programs We have customer loyalty programs which allow members to earn points for each purchase completed with us or when using our co-branded credit cards. Points earned enable members to receive a certificate that may be redeemed on future purchases. Depending on the customer's membership level within our loyalty program, certificate expirations typically range from 2 to 6 months from the date of issuance. Our loyalty programs represent customer options that provide a material right and, accordingly, are performance obligations for each applicable contract. The relative standalone selling price of points earned by our loyalty program members is deferred and included in Accrued liabilities on our Consolidated Balance Sheets based on the percentage of points that are projected to be redeemed. We recognize revenue for this performance obligation over time when a certificate is estimated to be redeemed by the customer. There is inherent judgment in estimating the value of our customer loyalty programs as they are susceptible to factors outside of our influence, particularly customer redemption activity. However, we have significant experience in estimating the amount and timing of redemptions of certificates, based primarily on historical data.</t>
  </si>
  <si>
    <t>Cost of Sales and Selling, General and Administrative Expenses</t>
  </si>
  <si>
    <t>Cost of Sales and Selling, General and Administrative Expenses The following table illustrates the primary costs classified in each major expense category. Cost of Sales Cost of products sold, including: Freight expenses associated with moving merchandise inventories from our vendors to our distribution centers Vendor allowances that are not a reimbursement of specific, incremental and identifiable costs Cash discounts on payments to merchandise vendors Physical inventory losses Markdowns Customer shipping and handling expenses Costs associated with operating our distribution network, including payroll and benefit costs, occupancy costs and depreciation Freight expenses associated with moving merchandise inventories from our distribution centers to our retail stores Cost of services provided, including: Payroll and benefit costs for services employees Cost of replacement parts and related freight expenses Selling, General and Administrative Expenses Payroll and benefit costs for retail and corporate employees Occupancy and maintenance costs of retail, services and corporate facilities Depreciation and amortization related to retail, services and corporate assets Advertising costs Vendor allowances that are a reimbursement of specific, incremental and identifiable costs Tender costs, including bank charges and costs associated with credit and debit card interchange fees Charitable contributions Outside and outsourced service fees Long-lived asset impairment charges Other administrative costs, such as supplies, travel and lodging</t>
  </si>
  <si>
    <t>Vendor Allowances</t>
  </si>
  <si>
    <t>Vendor Allowances We receive funds from certain vendors through a variety of programs and arrangements, primarily in the form of purchases-based or sales-based volumes and for product advertising and placement in our stores. We recognize these funds as a reduction of cost of sales when the associated inventory is sold. If the funds are not specifically related to purchase or sales volumes, the funds are recognized ratably over the performance period as the product promotion is completed. Funds that are determined to be a reimbursement of specific, incremental and identifiable costs incurred to sell a vendor's products are recorded as an offset to the related expense when incurred.</t>
  </si>
  <si>
    <t>Advertising Costs</t>
  </si>
  <si>
    <t>Advertising Costs Advertising costs, which are included in SG&amp;A, are expensed over the period in which the advertisement is customer-facing. Advertising costs consist primarily of digital and television advertisements, as well as agency fees and production costs. Advertising expenses were $ 840 million, $ 777 million and $ 776 million in fiscal 2020, fiscal 2019 and fiscal 2018, respectively.</t>
  </si>
  <si>
    <t>Stock-Based Compensation</t>
  </si>
  <si>
    <t>Stock-Based Compensation We apply the fair value recognition provisions of accounting guidance as they relate to our stock-based compensation, which requires us to recognize expense for the fair value of our stock-based compensation awards. Compensation expense is recognized over the period in which services are required. It is recognized on a straight-line basis, except where there are performance awards that vest on a graded basis, in which case the expense for these awards is front-loaded or recognized on a graded-attribution basis.</t>
  </si>
  <si>
    <t>Comprehensive income (loss)</t>
  </si>
  <si>
    <t>Comprehensive income (loss) Comprehensive income (loss) is computed as net earnings plus certain other items that are recorded directly to shareholders' equity. In addition to net earnings, the significant component of comprehensive income (loss) includes foreign currency translation adjustments.</t>
  </si>
  <si>
    <t>Summary of Significant Accounting Policies (Tables)</t>
  </si>
  <si>
    <t>Schedule of Cumulative Effect of Changes from Adoption of Standard</t>
  </si>
  <si>
    <t xml:space="preserve"> . February 2, 2019 As Reported ASU 2016-02 Adjustment on February 3, 2019 February 3, 2019 As Reported Assets Other current assets $ 466 $ ( 65 ) (a) $ 401 Net property and equipment 2,510 ( 173 ) (b) 2,337 Operating lease assets - 2,732 (c) 2,732 Other assets 606 5 (d) 611 Liabilities Accrued liabilities 982 ( 28 ) (e) 954 Current portion of operating lease liabilities - 712 (f) 712 Current portion of long-term debt 56 ( 43 ) (b) 13 Long-term liabilities 750 ( 115 ) (e) 635 Long-term operating lease liabilities - 2,135 (f) 2,135 Long-term debt 1,332 ( 140 ) (b) 1,192 Equity Retained earnings 2,985 ( 22 ) (g) 2,963 (a) Represents the reclassification of prepaid rent and leasehold acquisition costs to Operating lease assets. (b) Represents the derecognition of financing obligations and reclassification to Operating lease assets. (c) Represents the capitalization of operating lease assets and the reclassification of prepaid rent and leasehold acquisition costs, offset by the reclassification of straight-line rent accruals, tenant improvement allowances and vacant space reserves. (d) Represents the deferred tax impact of the on-adoption adjustments. (e) Represents the reclassification of straight-line rent accruals, tenant improvement allowances and vacant space reserves to Operating lease assets. (f) Represents the recognition of Operating lease liabilities. (g) Represents the net-of-tax retained earnings impact of impairment charges and the derecognition of financing obligations.</t>
  </si>
  <si>
    <t>Schedule of Cash and Cash Equivalents</t>
  </si>
  <si>
    <t xml:space="preserve"> February 1, 2020 February 2, 2019 February 3, 2018 Cash and cash equivalents $ 2,229 $ 1,980 $ 1,101 Restricted cash included in Other current assets 126 204 199 Total cash, cash equivalents and restricted cash $ 2,355 $ 2,184 $ 1,300 </t>
  </si>
  <si>
    <t>Property, Plant and Equipment</t>
  </si>
  <si>
    <t xml:space="preserve"> Asset Category Useful Life Buildings 5 - 35 Leasehold improvements 2 - 10 Fixtures and equipment 2 - 15</t>
  </si>
  <si>
    <t>Schedule of Self Insurance Liability</t>
  </si>
  <si>
    <t xml:space="preserve"> February 1, 2020 February 2, 2019 Accrued liabilities $ 75 $ 69 Long-term liabilities 46 60 Total $ 121 $ 129 </t>
  </si>
  <si>
    <t>Acquisition (Tables)</t>
  </si>
  <si>
    <t>Purchase Price Allocation</t>
  </si>
  <si>
    <t xml:space="preserve"> Fair Value at Acquisition Date Measurement Period Adjustments Adjusted Fair Value Current assets $ 34 $ ( 2 ) $ 32 Goodwill 496 ( 6 ) 490 Intangible assets (1) 371 2 373 Other assets 27 ( 2 ) 25 Total assets acquired 928 ( 8 ) 920 Accrued liabilities 56 ( 1 ) 55 Long-term liabilities 72 ( 2 ) 70 Total liabilities assumed 128 ( 3 ) 125 Total purchase price (2) 800 ( 5 ) 795 Less cash acquired 8 — 8 Total purchase price, net of cash acquired $ 792 $ ( 5 ) $ 787 (1) The adjusted fair value of Intangible assets included consumer customer relationships of $ 235 million (amortized over 5 years), tradename of $ 63 million (amortized over 8 years), developed technology of $ 52 million (amortized over 5 years) and commercial customer relationships of $ 23 million (amortized over 10 years). (2) Measurement period adjustments included the finalization of the working capital adjustment.</t>
  </si>
  <si>
    <t>Goodwill and Intangible Assets (Tables)</t>
  </si>
  <si>
    <t>Gross Carrying Amount of Goodwill and Cumulative Goodwill Impairment</t>
  </si>
  <si>
    <t xml:space="preserve"> February 1, 2020 February 2, 2019 Gross Carrying Amount Cumulative Impairment Gross Carrying Amount Cumulative Impairment Domestic $ 1,051 $ ( 67 ) $ 982 $ ( 67 ) International 608 ( 608 ) 608 ( 608 ) Total $ 1,659 $ ( 675 ) $ 1,590 $ ( 675 ) </t>
  </si>
  <si>
    <t>Definite-Lived Intangible Assets</t>
  </si>
  <si>
    <t xml:space="preserve"> February 1, 2020 February 2, 2019 Weighted-Average Gross Carrying Amount Accumulated Amortization Gross Carrying Amount Accumulated Amortization Useful Life Remaining as of February 1, 2020 (in years) Customer relationships $ 339 $ 70 $ 258 $ 16 7.1 Tradename 63 10 63 3 6.7 Developed technology 56 15 52 4 3.6 Total $ 458 $ 95 $ 373 $ 23 6.6 </t>
  </si>
  <si>
    <t>Amortization Expense</t>
  </si>
  <si>
    <t xml:space="preserve"> Statement of Earnings Location 2020 2019 2018 Amortization expense SG&amp;A $ 72 $ 23 $ - </t>
  </si>
  <si>
    <t>Amortization Expense Expected to be Recognized</t>
  </si>
  <si>
    <t xml:space="preserve"> Fiscal Year Amount 2021 $ 74 2022 74 2023 74 2024 54 2025 16 Thereafter 71 </t>
  </si>
  <si>
    <t>Fair Value Measurements (Tables)</t>
  </si>
  <si>
    <t>Fair Value, Assets and Liabilities Measured on Recurring Basis</t>
  </si>
  <si>
    <t xml:space="preserve"> Fair Value at Balance Sheet Location (1) Fair Value Hierarchy February 1, 2020 February 2, 2019 Assets Money market funds (2) Cash and cash equivalents Level 1 $ 524 $ 98 Commercial paper (2) Cash and cash equivalents Level 2 75 - Time deposits (3) Cash and cash equivalents Level 2 185 300 Money market funds (2) Other current assets Level 1 16 82 Time deposits (3) Other current assets Level 2 101 101 Foreign currency derivative instruments (4) Other current assets Level 2 1 - Marketable securities that fund deferred compensation (5) Other assets Level 1 48 44 Interest rate swap derivative instruments (4) Other assets Level 2 89 26 Liabilities Interest rate swap derivative instruments (4) Long-term liabilities Level 2 - 1 (1) Balance sheet location is determined by the length to maturity from the current period-end date. (2) Valued at quoted market prices. (3) Valued at face value plus accrued interest, which approximates fair value. (4) Valued using readily observable market inputs. These instruments are custom, over-the-counter contracts with various bank counterparties that are not traded on an active market. (5) Valued using select mutual fund performance that trade with sufficient frequency and volume to obtain pricing information on an ongoing basis. </t>
  </si>
  <si>
    <t>Fair Value of Financial Instruments</t>
  </si>
  <si>
    <t xml:space="preserve"> February 1, 2020 February 2, 2019 Fair Value Carrying Value Fair Value Carrying Value Long-term debt (1) $ 1,322 $ 1,239 $ 1,178 $ 1,175 (1) Excludes debt discounts and issuance costs. Also excludes finance lease obligations as of February 1, 2020, and financing and capital lease obligations as of February 2, 2019 .</t>
  </si>
  <si>
    <t>Derivative Instruments (Tables)</t>
  </si>
  <si>
    <t>Notional Amount of Derivative Instruments</t>
  </si>
  <si>
    <t xml:space="preserve"> Notional Amount Contract Type February 1, 2020 February 2, 2019 Derivatives designated as net investment hedges $ 129 $ 15 Derivatives designated as interest rate swap contracts 1,150 1,150 No hedging designation (foreign exchange forward contracts) 31 9 Total $ 1,310 $ 1,174 </t>
  </si>
  <si>
    <t>Effects of Interest Rate Derivatives and Adjustments to LTD on Earnings</t>
  </si>
  <si>
    <t xml:space="preserve">. Gain (Loss) Recognized Contract Type Statement of Earnings Location 2020 2019 Interest rate swap contracts Interest expense $ 64 $ 31 Adjustments to carrying value of long-term debt Interest expense ( 64 ) ( 31 ) Total with hedging designation $ — $ — </t>
  </si>
  <si>
    <t>Debt (Tables)</t>
  </si>
  <si>
    <t>Schedule of Long-term Debt</t>
  </si>
  <si>
    <t xml:space="preserve"> February 1, 2020 February 2, 2019 2021 Notes $ 650 $ 650 2028 Notes 500 500 Interest rate swap valuation adjustments 89 25 Subtotal 1,239 1,175 Debt discounts and issuance costs ( 6 ) ( 7 ) Financing lease obligations (1) - 181 Capital lease obligations (1) - 39 Finance lease obligations (1) 38 - Total long-term debt 1,271 1,388 Less current portion 14 56 Total long-term debt, less current portion $ 1,257 $ 1,332 (1) See Note 10, Leases , for additional information regarding our lease obligations.</t>
  </si>
  <si>
    <t>Future Maturities of Long-Term Debt</t>
  </si>
  <si>
    <t xml:space="preserve"> Fiscal Year Amount 2021 $ - 2022 664 2023 - 2024 - 2025 - Thereafter 575 Total long-term debt $ 1,239 </t>
  </si>
  <si>
    <t>Shareholders' Equity (Tables)</t>
  </si>
  <si>
    <t>Stock-based compensation expense</t>
  </si>
  <si>
    <t xml:space="preserve"> 2020 2019 2018 Stock options $ 7 $ 3 $ 6 Share awards: Market-based 13 15 19 Performance-based 28 20 13 Time-based 95 85 91 Total $ 143 $ 123 $ 129 </t>
  </si>
  <si>
    <t>Stock option activity</t>
  </si>
  <si>
    <t xml:space="preserve"> Stock Options Weighted-Average Exercise Price per Share Weighted-Average Remaining Contractual Term (in years) Aggregate Intrinsic Value (in millions) Outstanding at February 2, 2019 2,358 $ 33.47 Granted 719 $ 69.17 Exercised ( 1,461 ) $ 27.92 Outstanding at February 1, 2020 1,616 $ 54.38 6.9 $ 49 Vested or expected to vest at February 1, 2020 1,616 $ 54.38 6.9 $ 49 Exercisable at February 1, 2020 712 $ 38.29 4.3 $ 33 </t>
  </si>
  <si>
    <t>Black Scholes valuation model assumptions</t>
  </si>
  <si>
    <t xml:space="preserve"> Valuation Assumptions 2020 2019 2018 Risk-free interest rate (1) 1.9 % - 2.5 % 1.9 % - 2.8 % 0.9 % - 2.6 % Expected dividend yield 2.9 % 2.7 % 3.0 % Expected stock price volatility (2) 36 % 39 % 38 % Expected life of stock options (in years) (3) 7.4 6.5 6.0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We estimate the expected life of stock options based upon historical experience.</t>
  </si>
  <si>
    <t>Summary of the status of nonvested market-based share awards</t>
  </si>
  <si>
    <t xml:space="preserve"> Market-Based Share Awards Shares Weighted-Average Fair Value per Share Outstanding at February 2, 2019 1,187 $ 40.07 Granted 584 $ 72.90 Vested ( 1,025 ) $ 29.90 Forfeited/canceled ( 54 ) $ 58.96 Outstanding at February 1, 2020 692 $ 59.84 </t>
  </si>
  <si>
    <t>Summary of the status of nonvested time-based share awards</t>
  </si>
  <si>
    <t xml:space="preserve"> Time-Based Share Awards Shares Weighted-Average Fair Value per Share Outstanding at February 2, 2019 4,098 $ 47.13 Granted 1,880 $ 68.80 Vested ( 1,868 ) $ 45.01 Forfeited/canceled ( 258 ) $ 62.23 Outstanding at February 1, 2020 3,852 $ 57.81 </t>
  </si>
  <si>
    <t>Summary of the status of nonvested performance-based share awards</t>
  </si>
  <si>
    <t xml:space="preserve"> Performance-Based Share Awards Shares Weighted-Average Fair Value per Share Outstanding at February 2, 2019 819 $ 52.78 Granted 516 $ 68.90 Vested ( 274 ) $ 42.08 Forfeited/canceled ( 108 ) $ 59.80 Outstanding at February 1, 2020 953 $ 63.82 </t>
  </si>
  <si>
    <t>Summary of stock options outstanding</t>
  </si>
  <si>
    <t xml:space="preserve"> Exercisable Unexercisable Total Shares % Weighted- Average Price per Share Shares % Weighted- Average Price per Share Shares % Weighted- Average Price per Share In-the-money 0.7 100 % $ 38.29 0.9 100 % $ 67.04 1.6 100 % $ 54.38 </t>
  </si>
  <si>
    <t>Reconciliation of the numerators and denominators of basic and diluted earnings per share</t>
  </si>
  <si>
    <t xml:space="preserve"> 2020 2019 2018 Numerator Net earnings from continuing operations $ 1,541 $ 1,464 $ 999 Denominator Weighted-average common shares outstanding 264.9 276.4 300.4 Effect of potentially dilutive securities: Stock options and other 3.2 5.0 6.7 Weighted-average common shares outstanding, assuming dilution 268.1 281.4 307.1 Anti-dilutive securities excluded from Weighted-average common shares outstanding, assuming dilution 0.8 0.2 - Net earnings per share from continuing operations Basic $ 5.82 $ 5.30 $ 3.33 Diluted $ 5.75 $ 5.20 $ 3.26 </t>
  </si>
  <si>
    <t>Schedule of share repurchases</t>
  </si>
  <si>
    <t xml:space="preserve"> 2020 2019 2018 Total cost of shares repurchased $ 1,009 $ 1,493 $ 2,009 Average price per share $ 72.34 $ 70.28 $ 57.16 Number of shares repurchased and retired 14.0 21.2 35.1 </t>
  </si>
  <si>
    <t>Revenue (Tables)</t>
  </si>
  <si>
    <t>Contract Balances and Changes in Contract Balances</t>
  </si>
  <si>
    <t xml:space="preserve"> February 1, 2020 February 2, 2019 Receivables (1) $ 567 $ 565 Short-term contract liabilities included in: Unredeemed gift cards 281 290 Deferred revenue 501 446 Accrued liabilities 139 146 Long-term contract liabilities included in: Long-term liabilities 9 11 (1) Receivables are recorded net of allowances for doubtful accounts of $ 14 million and $ 13 million as of February 1, 2020, and February 2, 2019, respectively.</t>
  </si>
  <si>
    <t>Restructuring (Tables)</t>
  </si>
  <si>
    <t>Restructuring Cost and Reserve [Line Items]</t>
  </si>
  <si>
    <t>Composition of Restructuring Charges</t>
  </si>
  <si>
    <t xml:space="preserve"> 2020 2019 2018 U.S. Retail Operating Model $ 41 $ - $ - Best Buy Mobile - 47 9 Other - ( 1 ) 1 Total $ 41 $ 46 $ 10 </t>
  </si>
  <si>
    <t>U.S. Operating Model [Member]</t>
  </si>
  <si>
    <t>Restructuring Accrual Activity</t>
  </si>
  <si>
    <t xml:space="preserve"> Termination Benefits Balance at February 2, 2019 $ - Charges 48 Cash payments ( 25 ) Adjustments (1) ( 7 ) Balance at February 1, 2020 $ 16 (1) Adjustments are related to higher-than-expected employee retention, and therefore lower severance expense. </t>
  </si>
  <si>
    <t>Best Buy Mobile [Member]</t>
  </si>
  <si>
    <t xml:space="preserve"> 2019 2018 Cumulative Amount Property and equipment impairments $ - $ 1 $ 1 Termination benefits ( 2 ) 8 6 Facility closure and other costs 49 - 49 Total $ 47 $ 9 $ 56 </t>
  </si>
  <si>
    <t xml:space="preserve"> Termination Benefits Facility Closure and Other Costs Total Balances at February 3, 2018 $ 8 $ - $ 8 Charges 1 49 50 Cash payments ( 6 ) ( 48 ) ( 54 ) Adjustments (1) ( 3 ) - ( 3 ) Balances at February 2, 2019 $ - $ 1 $ 1 (1) Adjustments represent changes in retention assumptions. </t>
  </si>
  <si>
    <t>Leases (Tables)</t>
  </si>
  <si>
    <t>Supplemental Balance Sheet Information</t>
  </si>
  <si>
    <t xml:space="preserve"> Balance Sheet Location February 1, 2020 Assets Operating leases Operating lease assets $ 2,709 Finance leases Property under finance leases, net (1) 35 Total lease assets $ 2,744 Liabilities Current: Operating leases Current portion of operating lease liabilities $ 660 Finance leases Current portion of long-term debt 14 Non-current: Operating leases Long-term operating lease liabilities 2,138 Finance leases Long-term debt 24 Total lease liabilities $ 2,836 (1) Finance leases are recorded net of accumulated depreciation of $ 54 million.</t>
  </si>
  <si>
    <t>Components of Lease Cost</t>
  </si>
  <si>
    <t xml:space="preserve"> Statement of Earnings Location 2020 Operating lease cost (1) Cost of sales and SG&amp;A (2) $ 780 Finance lease cost: Depreciation of lease assets Cost of sales and SG&amp;A (2) 13 Interest on lease liabilities Interest expense 2 Variable lease cost Cost of sales and SG&amp;A (2) 265 Sublease income SG&amp;A ( 16 ) Total lease cost $ 1,044 (1) Includes short-term leases, which are immaterial. (2) Supply chain-related amounts are included in Cost of sales.</t>
  </si>
  <si>
    <t>Other Information</t>
  </si>
  <si>
    <t xml:space="preserve"> 2020 Cash paid for amounts included in the measurement of lease liabilities: Operating cash flows from operating leases $ 810 Operating cash flows from finance leases 2 Financing cash flows from finance leases 15 Lease assets obtained in exchange for new lease liabilities: Operating leases 676 Finance leases 10 Weighted average remaining lease term (in years): Operating leases 5.3 Finance leases 5.0 Weighted average discount rate: Operating leases 3.3 % Finance leases 4.2 %</t>
  </si>
  <si>
    <t>Future Lease Payments</t>
  </si>
  <si>
    <t xml:space="preserve">. Operating Leases (1) Finance Leases (1) Fiscal 2021 $ 738 $ 15 Fiscal 2022 678 11 Fiscal 2023 521 7 Fiscal 2024 388 3 Fiscal 2025 279 2 Thereafter 456 5 Total future undiscounted lease payments 3,060 43 Less imputed interest 262 5 Total reported lease liability $ 2,798 $ 38 (1) Lease payments exclude $ 158 million of legally binding fixed costs for leases signed but not yet commenced. </t>
  </si>
  <si>
    <t>Future Lease Payments Under ASC 840</t>
  </si>
  <si>
    <t xml:space="preserve"> Capital Leases Financing Leases Operating Leases (1) Fiscal 2020 $ 14 $ 48 $ 700 Fiscal 2021 11 42 648 Fiscal 2022 7 35 513 Fiscal 2023 4 24 371 Fiscal 2024 2 16 253 Thereafter 7 40 476 Total minimum lease payments 45 205 $ 2,961 Less amount representing interest ( 6 ) ( 24 ) Present value of minimum lease payments 39 181 Less current maturities ( 12 ) ( 43 ) Present value of minimum lease maturities, less current maturities $ 27 $ 138 (1) Operating lease obligations do not include payments to landlords covering real estate taxes and common area maintenance. These charges, if included, would increase total operating lease obligations by $ 0.8 billion at February 2, 2019 .</t>
  </si>
  <si>
    <t>Income Taxes (Tables)</t>
  </si>
  <si>
    <t>Reconciliation of the federal statutory income tax rate to income tax expense</t>
  </si>
  <si>
    <t xml:space="preserve"> 2020 2019 2018 Federal income tax at the statutory rate $ 419 $ 396 $ 613 State income taxes, net of federal benefit 62 58 44 Benefit from foreign operations ( 2 ) - ( 85 ) Other ( 27 ) ( 7 ) ( 37 ) Tax Act - ( 23 ) 283 Income tax expense $ 452 $ 424 $ 818 Effective income tax rate 22.7 % 22.4 % 45.0 %</t>
  </si>
  <si>
    <t>Earning before income tax expense and equity in income (loss) of affiliates</t>
  </si>
  <si>
    <t xml:space="preserve"> 2020 2019 2018 United States $ 1,704 $ 1,574 $ 1,480 Foreign 289 314 337 Earnings from continuing operations before income tax expense $ 1,993 $ 1,888 $ 1,817 </t>
  </si>
  <si>
    <t>Components of income tax expense</t>
  </si>
  <si>
    <t xml:space="preserve"> 2020 2019 2018 Current: Federal $ 261 $ 275 $ 547 State 73 75 59 Foreign 48 64 50 382 414 656 Deferred: Federal 56 4 141 State 8 - 11 Foreign 6 6 10 70 10 162 Income tax expense $ 452 $ 424 $ 818 </t>
  </si>
  <si>
    <t>Deferred income tax assets and liabilities</t>
  </si>
  <si>
    <t xml:space="preserve">Deferred taxes are the result of differences between the bases of assets and liabilities for financial reporting and income tax purposes. Deferred tax assets and liabilities were comprised of the following ($ in millions): February 1, 2020 February 2, 2019 Deferred revenue $ 57 $ 52 Compensation and benefits 57 74 Stock-based compensation 34 35 Other accrued expenses 37 40 Accrued property expenses 13 46 Operating lease liabilities 734 - Loss and credit carryforwards 127 134 Other 46 38 Total deferred tax assets 1,105 419 Valuation allowance ( 96 ) ( 91 ) Total deferred tax assets after valuation allowance 1,009 328 Inventory ( 40 ) ( 61 ) Property and equipment ( 237 ) ( 184 ) Operating lease assets ( 692 ) - Goodwill and intangibles ( 45 ) ( 12 ) Other ( 15 ) ( 16 ) Total deferred tax liabilities ( 1,029 ) ( 273 ) Net deferred tax assets (liabilities) $ ( 20 ) $ 55 Deferred taxes were presented as follows ($ in millions): Balance Sheet Location February 1, 2020 February 2, 2019 Other assets $ 9 $ 55 Long-term liabilities ( 29 ) - Net deferred tax assets (liabilities) $ ( 20 ) $ 55 </t>
  </si>
  <si>
    <t>Reconciliation of changes in unrecognized tax benefits</t>
  </si>
  <si>
    <t xml:space="preserve"> 2020 2019 2018 Balances at beginning of period $ 300 $ 279 $ 374 Gross increases related to prior period tax positions 1 4 19 Gross decreases related to prior period tax positions ( 5 ) ( 12 ) ( 126 ) Gross increases related to current period tax positions 34 36 29 Settlements with taxing authorities - ( 1 ) ( 12 ) Lapse of statute of limitations ( 12 ) ( 6 ) ( 5 ) Balances at end of period $ 318 $ 300 $ 279 </t>
  </si>
  <si>
    <t>Segment and Geographic Information (Tables)</t>
  </si>
  <si>
    <t>Revenue by Reportable Segment and Product Category</t>
  </si>
  <si>
    <t xml:space="preserve"> 2020 2019 2018 Revenue by reportable segment Domestic $ 40,114 $ 39,304 $ 38,662 International 3,524 3,575 3,489 Total revenue $ 43,638 $ 42,879 $ 42,151 2020 2019 2018 Revenue by product category Domestic Computing and Mobile Phones $ 17,819 $ 17,439 $ 17,386 Consumer Electronics 13,129 12,959 12,841 Appliances 4,493 4,020 3,717 Entertainment 2,388 2,952 2,905 Services 2,126 1,783 1,674 Other 159 151 139 Total Domestic revenue $ 40,114 $ 39,304 $ 38,662 International Computing and Mobile Phones $ 1,580 $ 1,625 $ 1,612 Consumer Electronics 1,163 1,103 1,102 Appliances 317 324 273 Entertainment 209 258 254 Services 199 184 174 Other 56 81 74 Total International revenue $ 3,524 $ 3,575 $ 3,489 </t>
  </si>
  <si>
    <t xml:space="preserve"> 2020 2019 2018 Operating income by reportable segment Domestic (1) $ 1,907 $ 1,797 $ 1,752 International 102 103 91 Total operating income 2,009 1,900 1,843 Other income (expense): Gain on sale of investments 1 12 1 Investment income and other 47 49 48 Interest expense ( 64 ) ( 73 ) ( 75 ) Earnings before income tax expense $ 1,993 $ 1,888 $ 1,817 Assets Domestic $ 14,247 $ 11,908 $ 11,553 International 1,344 993 1,496 Total assets $ 15,591 $ 12,901 $ 13,049 Capital expenditures Domestic $ 691 $ 770 $ 606 International 52 49 82 Total capital expenditures $ 743 $ 819 $ 688 Depreciation Domestic $ 681 $ 687 $ 631 International 59 60 52 Total depreciation $ 740 $ 747 $ 683 (1) The Domestic segment operating income includes certain operations that are based in foreign tax jurisdictions and primarily relate to souring products into the U.S.</t>
  </si>
  <si>
    <t>Geographic Information</t>
  </si>
  <si>
    <t xml:space="preserve"> 2020 2019 2018 Revenue from external customers United States $ 40,114 $ 39,304 $ 38,662 Canada 3,125 3,214 3,187 Other 399 361 302 Total revenue from external customers $ 43,638 $ 42,879 $ 42,151 Property and equipment, net United States $ 2,150 $ 2,321 $ 2,205 Canada 140 161 190 Other 38 28 26 Total property and equipment, net $ 2,328 $ 2,510 $ 2,421 </t>
  </si>
  <si>
    <t>Quarterly Financial Information (Unaudited) (Tables)</t>
  </si>
  <si>
    <t xml:space="preserve"> Quarter 1st 2nd 3rd 4th Fiscal Year Fiscal 2020 Revenue $ 9,142 $ 9,536 $ 9,764 $ 15,196 $ 43,638 Gross profit $ 2,169 $ 2,283 $ 2,361 $ 3,235 $ 10,048 Operating income $ 334 $ 313 $ 395 $ 967 $ 2,009 Net earnings $ 265 $ 238 $ 293 $ 745 $ 1,541 Basic earnings per share (1) $ 0.99 $ 0.89 $ 1.11 $ 2.87 $ 5.82 Diluted earnings per share (1) $ 0.98 $ 0.89 $ 1.10 $ 2.84 $ 5.75 Quarter 1st 2nd 3rd 4th Fiscal Year Fiscal 2019 Revenue $ 9,109 $ 9,379 $ 9,590 $ 14,801 $ 42,879 Gross profit $ 2,125 $ 2,229 $ 2,324 $ 3,283 $ 9,961 Operating income $ 265 $ 335 $ 322 $ 978 $ 1,900 Net earnings $ 208 $ 244 $ 277 $ 735 $ 1,464 Basic earnings per share (1) $ 0.74 $ 0.88 $ 1.01 $ 2.73 $ 5.30 Diluted earnings per share (1) $ 0.72 $ 0.86 $ 0.99 $ 2.69 $ 5.20 (1) The sum of our quarterly diluted earnings per share does not equal our annual diluted earnings per share due to differences in quarterly and annual weighted-average shares outstanding .</t>
  </si>
  <si>
    <t>Summary of Significant Accounting Policies (Narrative) (Details)</t>
  </si>
  <si>
    <t>3 Months Ended</t>
  </si>
  <si>
    <t>Aug. 03, 2019USD ($)</t>
  </si>
  <si>
    <t>Feb. 01, 2020USD ($)segment</t>
  </si>
  <si>
    <t>Feb. 02, 2019USD ($)</t>
  </si>
  <si>
    <t>Feb. 03, 2018USD ($)</t>
  </si>
  <si>
    <t>Oct. 01, 2018USD ($)</t>
  </si>
  <si>
    <t>New Accounting Pronouncements or Change in Accounting Principle [Line Items]</t>
  </si>
  <si>
    <t>Number of Operating Segments | segment</t>
  </si>
  <si>
    <t>Operating leases</t>
  </si>
  <si>
    <t>Operating lease liability</t>
  </si>
  <si>
    <t>Cash Equivalents, at Carrying Value</t>
  </si>
  <si>
    <t>Weighted Average Interest Rate on Cash Equivalents</t>
  </si>
  <si>
    <t>1.80%</t>
  </si>
  <si>
    <t>2.50%</t>
  </si>
  <si>
    <t>Allowances for uncollectible receivables</t>
  </si>
  <si>
    <t>Percentage of Commissions on Sale of Extended Warranties to Revenue</t>
  </si>
  <si>
    <t>2.00%</t>
  </si>
  <si>
    <t>Gift card redemption within 1 year, percentage</t>
  </si>
  <si>
    <t>90.00%</t>
  </si>
  <si>
    <t>Revenue recognized that was included in the contract liability balance as of February 4, 2018</t>
  </si>
  <si>
    <t>Period of Expiration for Customer Loyalty Certificates, Low End of Range</t>
  </si>
  <si>
    <t>2 months</t>
  </si>
  <si>
    <t>Period of Expiration for Customer Loyalty Certificates, High End of Range</t>
  </si>
  <si>
    <t>6 months</t>
  </si>
  <si>
    <t>Advertising expense</t>
  </si>
  <si>
    <t>Branded cards</t>
  </si>
  <si>
    <t>25.00%</t>
  </si>
  <si>
    <t>2021 Notes [Member]</t>
  </si>
  <si>
    <t>2028 Notes [Member]</t>
  </si>
  <si>
    <t>Best Buy Health [Member]</t>
  </si>
  <si>
    <t>Best Buy Domestic [Member]</t>
  </si>
  <si>
    <t>Best Buy Gift Cards [Member]</t>
  </si>
  <si>
    <t>Accounting Standards Update 2016-02 [Member]</t>
  </si>
  <si>
    <t>retained earnings</t>
  </si>
  <si>
    <t>retained earnings, net of tax</t>
  </si>
  <si>
    <t>Minimum [Member]</t>
  </si>
  <si>
    <t>Term of contract</t>
  </si>
  <si>
    <t>1 month</t>
  </si>
  <si>
    <t>Customer loyalty program, certificate expiration period</t>
  </si>
  <si>
    <t>Minimum [Member] | Software [Member]</t>
  </si>
  <si>
    <t>Estimated useful lives</t>
  </si>
  <si>
    <t>2 years</t>
  </si>
  <si>
    <t>Maximum [Member]</t>
  </si>
  <si>
    <t>3 years</t>
  </si>
  <si>
    <t>5 years</t>
  </si>
  <si>
    <t>Maximum [Member] | Software [Member]</t>
  </si>
  <si>
    <t>7 years</t>
  </si>
  <si>
    <t>Summary of Significant Accounting Policies (Schedule of Cumulative Effect of Changes from Adoption of Standard) (Details) - USD ($) $ in Millions</t>
  </si>
  <si>
    <t>Aug. 03, 2019</t>
  </si>
  <si>
    <t>Assets</t>
  </si>
  <si>
    <t>Liabilities</t>
  </si>
  <si>
    <t>Accounting Standards Update 2016-02 [Member] | Previously Reported [Member]</t>
  </si>
  <si>
    <t>Accounting Standards Update 2016-02 [Member] | Adjustment [Member]</t>
  </si>
  <si>
    <t>[2]</t>
  </si>
  <si>
    <t>[3]</t>
  </si>
  <si>
    <t>[4]</t>
  </si>
  <si>
    <t>[5]</t>
  </si>
  <si>
    <t>[6]</t>
  </si>
  <si>
    <t>[7]</t>
  </si>
  <si>
    <t>Represents the reclassification of prepaid rent and leasehold acquisition costs to Operating lease assets.</t>
  </si>
  <si>
    <t>Represents the derecognition of financing obligations and reclassification to Operating lease assets.</t>
  </si>
  <si>
    <t>Represents the capitalization of operating lease assets and the reclassification of prepaid rent and leasehold acquisition costs, offset by the reclassification of straight-line rent accruals, tenant improvement allowances and vacant space reserves.</t>
  </si>
  <si>
    <t>Represents the deferred tax impact of the on-adoption adjustments.</t>
  </si>
  <si>
    <t>Represents the reclassification of straight-line rent accruals, tenant improvement allowances and vacant space reserves to Operating lease assets.</t>
  </si>
  <si>
    <t>Represents the recognition of Operating lease liabilities.</t>
  </si>
  <si>
    <t>Represents the net-of-tax retained earnings impact of impairment charges and the derecognition of financing obligations.</t>
  </si>
  <si>
    <t>Summary of Significant Accounting Policies (Schedule of Cash and Cash Equivalents) (Details) - USD ($) $ in Millions</t>
  </si>
  <si>
    <t>Jan. 28, 2017</t>
  </si>
  <si>
    <t>Cash and Cash Equivalents [Line Items]</t>
  </si>
  <si>
    <t>Total cash, cash equivalents and restricted cash</t>
  </si>
  <si>
    <t>Other Current Assets [Member]</t>
  </si>
  <si>
    <t>Restricted cash included in Other current assets</t>
  </si>
  <si>
    <t>Summary of Significant Accounting Policies (Property, Plant and Equipment) (Details)</t>
  </si>
  <si>
    <t>Buildings | Minimum [Member]</t>
  </si>
  <si>
    <t>Property, Plant and Equipment [Line Items]</t>
  </si>
  <si>
    <t>Buildings | Maximum [Member]</t>
  </si>
  <si>
    <t>35 years</t>
  </si>
  <si>
    <t>Leasehold improvements | Minimum [Member]</t>
  </si>
  <si>
    <t>Leasehold improvements | Maximum [Member]</t>
  </si>
  <si>
    <t>10 years</t>
  </si>
  <si>
    <t>Fixtures and equipment | Minimum [Member]</t>
  </si>
  <si>
    <t>Fixtures and equipment | Maximum [Member]</t>
  </si>
  <si>
    <t>15 years</t>
  </si>
  <si>
    <t>Summary of Significant Accounting Policies (Schedule of Self Insurance Liability) (Details) - USD ($) $ in Millions</t>
  </si>
  <si>
    <t>Acquisition (Narrative) (Details) - USD ($) $ in Millions</t>
  </si>
  <si>
    <t>Aug. 07, 2019</t>
  </si>
  <si>
    <t>May 09, 2019</t>
  </si>
  <si>
    <t>Oct. 01, 2018</t>
  </si>
  <si>
    <t>Business Acquisition [Line Items]</t>
  </si>
  <si>
    <t>Total purchase price, net of cash acquired</t>
  </si>
  <si>
    <t>Intangible assets</t>
  </si>
  <si>
    <t>Transaction costs</t>
  </si>
  <si>
    <t>Critical Signal Technologies, Inc. [Member]</t>
  </si>
  <si>
    <t>BioSensics, LLC [Member]</t>
  </si>
  <si>
    <t>Amortization period</t>
  </si>
  <si>
    <t>Customer Relationships [Member]</t>
  </si>
  <si>
    <t>Customer Relationships [Member] | Critical Signal Technologies, Inc. [Member]</t>
  </si>
  <si>
    <t>Tradename [Member]</t>
  </si>
  <si>
    <t>Developed Technology [Member]</t>
  </si>
  <si>
    <t>Commercial customer relationships</t>
  </si>
  <si>
    <t>The adjusted fair value of Intangible assets included consumer customer relationships of $ 235 million (amortized over 5 years), tradename of $ 63 million (amortized over 8 years), developed technology of $ 52 million (amortized over 5 years) and commercial customer relationships of $ 23 million (amortized over 10 years).</t>
  </si>
  <si>
    <t>Acquisition (Purchase Price Allocation) (Details) - USD ($) $ in Millions</t>
  </si>
  <si>
    <t>Purchase Price Allocation [Abstract]</t>
  </si>
  <si>
    <t>Total assets acquired</t>
  </si>
  <si>
    <t>Total liabilities assumed</t>
  </si>
  <si>
    <t>Total purchase price</t>
  </si>
  <si>
    <t>Less cash acquired</t>
  </si>
  <si>
    <t>Fair Value, Acquisition Date [Member]</t>
  </si>
  <si>
    <t>Adjustments [Member]</t>
  </si>
  <si>
    <t>Intangible asset useful life</t>
  </si>
  <si>
    <t>8 years</t>
  </si>
  <si>
    <t>Measurement period adjustments included the finalization of the working capital adjustment.</t>
  </si>
  <si>
    <t>Goodwill and Intangible Assets (Narrative) (Details) - USD ($) $ in Millions</t>
  </si>
  <si>
    <t>Indefinite-lived intangible</t>
  </si>
  <si>
    <t>Amortization expense</t>
  </si>
  <si>
    <t>Goodwill and Intangible Assets (Gross Carrying Amount of Goodwill and Cumulative Goodwill Impairment) (Details) - USD ($) $ in Millions</t>
  </si>
  <si>
    <t>Goodwill [Line Items]</t>
  </si>
  <si>
    <t>Gross Carrying Amount</t>
  </si>
  <si>
    <t>Cumulative Impairment</t>
  </si>
  <si>
    <t>Domestic [Member]</t>
  </si>
  <si>
    <t>International [Member]</t>
  </si>
  <si>
    <t>Goodwill and Intangible Assets (Definite-Lived Intangible Assets) (Details) - USD ($) $ in Millions</t>
  </si>
  <si>
    <t>Acquired Finite-Lived Intangible Assets [Line Items]</t>
  </si>
  <si>
    <t>Accumulated Amortization</t>
  </si>
  <si>
    <t>Weighted-Average Useful Life Remaining</t>
  </si>
  <si>
    <t>6 years 7 months 6 days</t>
  </si>
  <si>
    <t>7 years 1 month 6 days</t>
  </si>
  <si>
    <t>6 years 8 months 12 days</t>
  </si>
  <si>
    <t>3 years 7 months 6 days</t>
  </si>
  <si>
    <t>Goodwill and Intangible Assets (Amortization Expense) (Details) - USD ($) $ in Millions</t>
  </si>
  <si>
    <t>Goodwill and Intangible Assets (Amortization Expense Expected to be Recognized) (Details) $ in Millions</t>
  </si>
  <si>
    <t>Feb. 01, 2020USD ($)</t>
  </si>
  <si>
    <t>Fiscal 2021</t>
  </si>
  <si>
    <t>Fiscal 2022</t>
  </si>
  <si>
    <t>Fiscal 2023</t>
  </si>
  <si>
    <t>Fiscal 2024</t>
  </si>
  <si>
    <t>Fiscal 2025</t>
  </si>
  <si>
    <t>Thereafter</t>
  </si>
  <si>
    <t>Fair Value Measurements (Fair Value, Assets and Liabilities Measured on Recurring Basis) (Details) - Fair Value, Measurements, Recurring [Member] - USD ($) $ in Millions</t>
  </si>
  <si>
    <t>Level 1 [Member] | Money market funds</t>
  </si>
  <si>
    <t>ASSETS</t>
  </si>
  <si>
    <t>Level 1 [Member] | Marketable securities that fund deferred compensation</t>
  </si>
  <si>
    <t>Level 2 [Member] | Time deposits</t>
  </si>
  <si>
    <t>Level 2 [Member] | Commercial paper</t>
  </si>
  <si>
    <t>Level 2 [Member] | Foreign currency derivative instruments</t>
  </si>
  <si>
    <t>Level 2 [Member] | Interest Rate Swap Derivative Instruments [Member]</t>
  </si>
  <si>
    <t>Valued at quoted market prices.</t>
  </si>
  <si>
    <t>Valued using select mutual fund performance that trade with sufficient frequency and volume to obtain pricing information on an ongoing basis.</t>
  </si>
  <si>
    <t>Valued at face value plus accrued interest, which approximates fair value.</t>
  </si>
  <si>
    <t>Valued using readily observable market inputs. These instruments are custom, over-the-counter contracts with various bank counterparties that are not traded on an active market.</t>
  </si>
  <si>
    <t>Fair Value Measurements (Fair Value of Financial Instruments) (Details) - USD ($) $ in Millions</t>
  </si>
  <si>
    <t>Fair Value Measurement Inputs and Valuation Techniques [Line Items]</t>
  </si>
  <si>
    <t>Carrying value</t>
  </si>
  <si>
    <t>Level 2 [Member] | Debt [Member]</t>
  </si>
  <si>
    <t>Excludes debt discounts and issuance costs. Also excludes finance lease obligations as of February 1, 2020, and financing and capital lease obligations as of February 2, 2019</t>
  </si>
  <si>
    <t>Derivative Instruments (Notional Amount of Derivative Instruments) (Details) - USD ($) $ in Millions</t>
  </si>
  <si>
    <t>Derivatives, Fair Value [Line Items]</t>
  </si>
  <si>
    <t>Notional Amount</t>
  </si>
  <si>
    <t>Derivatives Designated As Net Investment Hedges [Member] | Designated As Hedging Instrument [Member]</t>
  </si>
  <si>
    <t>Interest Rate Swap Derivative Instruments [Member] | Designated As Hedging Instrument [Member]</t>
  </si>
  <si>
    <t>Foreign Exchange Forward Contracts [Member] | Not Designated As Hedging Instrument [Member]</t>
  </si>
  <si>
    <t>Derivative Instruments (Effects of Interest Rate Derivatives and Adjustments to LTD on Earnings) (Details) - Designated As Hedging Instrument [Member] - Interest Expense [Member] - USD ($) $ in Millions</t>
  </si>
  <si>
    <t>Interest Rate Swap Derivative Instruments [Member]</t>
  </si>
  <si>
    <t>Gain (Loss) Recognized</t>
  </si>
  <si>
    <t>Carrying Value Of Long Term Debt [Member]</t>
  </si>
  <si>
    <t>Debt (Narrative) (Short-Term Debt) (Details) - Revolving Credit Facility [Member] - USD ($)</t>
  </si>
  <si>
    <t>Mar. 19, 2020</t>
  </si>
  <si>
    <t>Line of Credit Facility [Line Items]</t>
  </si>
  <si>
    <t>Line of credit facility, maximum borrowing capacity</t>
  </si>
  <si>
    <t>Debt instrument, term</t>
  </si>
  <si>
    <t>Outstanding borrowings</t>
  </si>
  <si>
    <t>Fed Funds Effective Rate Overnight Index Swap Rate [Member]</t>
  </si>
  <si>
    <t>Variable interest rate</t>
  </si>
  <si>
    <t>0.50%</t>
  </si>
  <si>
    <t>London Interbank Offered Rate (LIBOR) [Member]</t>
  </si>
  <si>
    <t>1.00%</t>
  </si>
  <si>
    <t>Facility fee</t>
  </si>
  <si>
    <t>0.08%</t>
  </si>
  <si>
    <t>Minimum [Member] | Fed Funds Effective Rate Overnight Index Swap Rate [Member]</t>
  </si>
  <si>
    <t>0.00%</t>
  </si>
  <si>
    <t>Minimum [Member] | London Interbank Offered Rate (LIBOR) [Member]</t>
  </si>
  <si>
    <t>0.80%</t>
  </si>
  <si>
    <t>0.20%</t>
  </si>
  <si>
    <t>Maximum [Member] | Fed Funds Effective Rate Overnight Index Swap Rate [Member]</t>
  </si>
  <si>
    <t>0.30%</t>
  </si>
  <si>
    <t>Maximum [Member] | London Interbank Offered Rate (LIBOR) [Member]</t>
  </si>
  <si>
    <t>1.30%</t>
  </si>
  <si>
    <t>Subsequent Event [Member] | London Interbank Offered Rate (LIBOR), 7 Day [Member]</t>
  </si>
  <si>
    <t>1.015%</t>
  </si>
  <si>
    <t>Debt (Narrative) (Long-Term Debt) (Details) - USD ($)</t>
  </si>
  <si>
    <t>1 Months Ended</t>
  </si>
  <si>
    <t>Sep. 30, 2018</t>
  </si>
  <si>
    <t>Mar. 31, 2011</t>
  </si>
  <si>
    <t>Notes due 2021</t>
  </si>
  <si>
    <t>Debt Instrument [Line Items]</t>
  </si>
  <si>
    <t>Debt Instrument, Face Amount</t>
  </si>
  <si>
    <t>Interest rate</t>
  </si>
  <si>
    <t>5.50%</t>
  </si>
  <si>
    <t>Debt Issuance Costs, Gross</t>
  </si>
  <si>
    <t>Proceeds from Debt, Net of Issuance Costs</t>
  </si>
  <si>
    <t>Debt Instrument, Redemption Price, Percentage</t>
  </si>
  <si>
    <t>100.00%</t>
  </si>
  <si>
    <t>Debt Instrument, Redemption Price, Control Triggering Percentage</t>
  </si>
  <si>
    <t>101.00%</t>
  </si>
  <si>
    <t>Notes due 2028</t>
  </si>
  <si>
    <t>4.45%</t>
  </si>
  <si>
    <t>Debt (Schedule of Long-Term Debt) (Details) - USD ($) $ in Millions</t>
  </si>
  <si>
    <t>Debt discounts and issuance costs</t>
  </si>
  <si>
    <t>Financing lease obligations</t>
  </si>
  <si>
    <t>Capital lease obligations</t>
  </si>
  <si>
    <t>Finance lease obligations</t>
  </si>
  <si>
    <t>Total long-term debt</t>
  </si>
  <si>
    <t>Less current portion</t>
  </si>
  <si>
    <t>Total long-term debt, less current portion</t>
  </si>
  <si>
    <t>Interest rate swap valuation adjustments</t>
  </si>
  <si>
    <t>See Note 10, Leases , for additional information regarding our lease obligations.</t>
  </si>
  <si>
    <t>Debt (Future Maturities of Long-Term Debt) (Details) - USD ($) $ in Millions</t>
  </si>
  <si>
    <t>2022</t>
  </si>
  <si>
    <t>Shareholders' Equity (Narrative) (Details) - USD ($) $ / shares in Units, shares in Millions, $ in Millions</t>
  </si>
  <si>
    <t>2 Months Ended</t>
  </si>
  <si>
    <t>Feb. 23, 2019</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Total cost of shares repurchased</t>
  </si>
  <si>
    <t>Number of shares repurchased and retired</t>
  </si>
  <si>
    <t>Employee Stock Option [Member]</t>
  </si>
  <si>
    <t>Share-based Compensation Arrangement by Share-based Payment Award, Expiration Term</t>
  </si>
  <si>
    <t>Share-based Compensation Arrangement by Share-based Payment Award, Award Vesting Period</t>
  </si>
  <si>
    <t>Weighted-average grant-date fair value</t>
  </si>
  <si>
    <t>Aggregate intrinsic value</t>
  </si>
  <si>
    <t>Proceeds from Stock Options Exercised</t>
  </si>
  <si>
    <t>Employee Service Share-based Compensation, Tax Benefit from Exercise of Stock Options</t>
  </si>
  <si>
    <t>Employee Service Share-based Compensation, Nonvested Awards, Compensation Cost Not yet Recognized</t>
  </si>
  <si>
    <t>Employee Service Share-based Compensation, Nonvested Awards, Compensation Cost Not yet Recognized, Period for Recognition</t>
  </si>
  <si>
    <t>2 years 10 months 24 days</t>
  </si>
  <si>
    <t>Employee Stock Option [Member] | Share-based Payment Arrangement, Tranche One [Member]</t>
  </si>
  <si>
    <t>Share-based Compensation Arrangement by Share-based Payment Award, Award Vesting Rights, Annual Vesting Percentage</t>
  </si>
  <si>
    <t>33.00%</t>
  </si>
  <si>
    <t>Time-Based Share Awards [Member]</t>
  </si>
  <si>
    <t>1 year 9 months 18 days</t>
  </si>
  <si>
    <t>Time-Based Share Awards [Member] | Director [Member]</t>
  </si>
  <si>
    <t>1 year</t>
  </si>
  <si>
    <t>Stock Repurchase Program, Authorized Amount</t>
  </si>
  <si>
    <t>Subsequent Event [Member]</t>
  </si>
  <si>
    <t>Shareholders' Equity (Stock-Based Compensation Expense) (Details) - USD ($) $ in Millions</t>
  </si>
  <si>
    <t>Market-Based Share Awards [Member]</t>
  </si>
  <si>
    <t>Performance-Based Share Awards [Member]</t>
  </si>
  <si>
    <t>Shareholders' Equity (Stock Option Activity) (Details) - Employee Stock Option [Member] $ / shares in Units, shares in Millions, $ in Millions</t>
  </si>
  <si>
    <t>Feb. 01, 2020USD ($)$ / sharesshares</t>
  </si>
  <si>
    <t>Stock Options</t>
  </si>
  <si>
    <t>Outstanding | shares</t>
  </si>
  <si>
    <t>Granted | shares</t>
  </si>
  <si>
    <t>Exercised | shares</t>
  </si>
  <si>
    <t>Vested or expected to vest | shares</t>
  </si>
  <si>
    <t>Exercisable | shares</t>
  </si>
  <si>
    <t>Weighted-Average Exercise Price per Share</t>
  </si>
  <si>
    <t>Outstanding | $ / shares</t>
  </si>
  <si>
    <t>Granted | $ / shares</t>
  </si>
  <si>
    <t>Exercised | $ / shares</t>
  </si>
  <si>
    <t>Vested or expected to vest | $ / shares</t>
  </si>
  <si>
    <t>Exercisable | $ / shares</t>
  </si>
  <si>
    <t>Weighted-Average Remaining Contractual Term [Abstract]</t>
  </si>
  <si>
    <t>Outstanding</t>
  </si>
  <si>
    <t>6 years 10 months 24 days</t>
  </si>
  <si>
    <t>Exercisable</t>
  </si>
  <si>
    <t>4 years 3 months 18 days</t>
  </si>
  <si>
    <t>Aggregate Intrinsic Value [Abstract]</t>
  </si>
  <si>
    <t>Outstanding | $</t>
  </si>
  <si>
    <t>Exercisable | $</t>
  </si>
  <si>
    <t>Shareholders' Equity (Black Scholes Valuation Model Assumptions) (Details) - Employee Stock Option [Member]</t>
  </si>
  <si>
    <t>Expected dividend yield</t>
  </si>
  <si>
    <t>2.90%</t>
  </si>
  <si>
    <t>2.70%</t>
  </si>
  <si>
    <t>3.00%</t>
  </si>
  <si>
    <t>Expected stock price volatility</t>
  </si>
  <si>
    <t>36.00%</t>
  </si>
  <si>
    <t>39.00%</t>
  </si>
  <si>
    <t>38.00%</t>
  </si>
  <si>
    <t>Expected life of stock options (in years)</t>
  </si>
  <si>
    <t>7 years 4 months 24 days</t>
  </si>
  <si>
    <t>6 years 6 months</t>
  </si>
  <si>
    <t>6 years</t>
  </si>
  <si>
    <t>Risk-free interest rate</t>
  </si>
  <si>
    <t>1.90%</t>
  </si>
  <si>
    <t>0.90%</t>
  </si>
  <si>
    <t>2.80%</t>
  </si>
  <si>
    <t>2.60%</t>
  </si>
  <si>
    <t>In projecting expected stock price volatility, we consider both the historical volatility of our stock price as well as implied volatilities from exchange-traded options on our stock.</t>
  </si>
  <si>
    <t>We estimate the expected life of stock options based upon historical experience.</t>
  </si>
  <si>
    <t>Based on the U.S. Treasury constant maturity interest rate whose term is consistent with the expected life of our stock options</t>
  </si>
  <si>
    <t>Shareholders' Equity (Market-Based Share Awards) (Details) - Market-Based Share Awards [Member] $ / shares in Units, shares in Millions, $ in Millions</t>
  </si>
  <si>
    <t>Shares</t>
  </si>
  <si>
    <t>Vested | shares</t>
  </si>
  <si>
    <t>Forfeited/canceled | shares</t>
  </si>
  <si>
    <t>Weighted-Average Fair Value per Share</t>
  </si>
  <si>
    <t>Vested | $ / shares</t>
  </si>
  <si>
    <t>Forfeited/canceled | $ / shares</t>
  </si>
  <si>
    <t>Employee Service Share-based Compensation, Nonvested Awards, Compensation Cost Not yet Recognized | $</t>
  </si>
  <si>
    <t>Shareholders' Equity (Time-Based Share Awards) (Details) - Time-Based Share Awards [Member] $ / shares in Units, shares in Millions, $ in Millions</t>
  </si>
  <si>
    <t>Shareholders' Equity (Performance-Based Share Awards) (Details) - Performance-Based Share Awards [Member] $ / shares in Units, shares in Millions, $ in Millions</t>
  </si>
  <si>
    <t>Shareholders' Equity (Earnings Per Share) (Details) - USD ($) $ / shares in Units, $ in Millions</t>
  </si>
  <si>
    <t>Numerator [Abstract]</t>
  </si>
  <si>
    <t>Net earnings from continuing operations attributable to Best Buy Co., Inc., diluted</t>
  </si>
  <si>
    <t>Denominator [Abstract]</t>
  </si>
  <si>
    <t>Weighted-average common shares outstanding (in shares)</t>
  </si>
  <si>
    <t>Effect of Potentially Dilutive Securities [Abstract]</t>
  </si>
  <si>
    <t>Dilutive effect of stock compensation plan awards</t>
  </si>
  <si>
    <t>Weighted-average common shares outstanding, assuming dilution</t>
  </si>
  <si>
    <t>Potential shares which were anti-dilutive and excluded from weighted-average share computations</t>
  </si>
  <si>
    <t>Earnings per share attributable to Best Buy Co., Inc.</t>
  </si>
  <si>
    <t>Basic (in dollars per share)</t>
  </si>
  <si>
    <t>Diluted (in dollars per share)</t>
  </si>
  <si>
    <t>In the Money Stock Options [Member]</t>
  </si>
  <si>
    <t>Share-based Compensation, Shares Authorized under Stock Option Plans, Exercise Price Range [Line Items]</t>
  </si>
  <si>
    <t>Share-based Compensation Arrangement by Share-based Payment Award, Options, Exercisable, Number</t>
  </si>
  <si>
    <t>Share-based Compensation Arrangement by Share-based Payment Award, Options, Exercisable, Percentage</t>
  </si>
  <si>
    <t>Share-based Compensation Arrangement by Share-based Payment Award, Options, Exercisable, Weighted Average Exercise Price</t>
  </si>
  <si>
    <t>Share-based Compensation Arrangement by Share-based Payment Award, Options, Unexercisable, Number</t>
  </si>
  <si>
    <t>Share-based Compensation Arrangement by Share-based Payment Award, Options, Unexercisable, Percentage</t>
  </si>
  <si>
    <t>Share-based Compensation Arrangement by Share-based Payment Award, Options, Unexercisable, Weighted Average Exercise Price</t>
  </si>
  <si>
    <t>Share-based Compensation Arrangement by Share-based Payment Award, Options, Outstanding, Number</t>
  </si>
  <si>
    <t>Share-based Compensation Arrangement by Share-based Payment Award, Options, Outstanding, Percentage</t>
  </si>
  <si>
    <t>Share-based Compensation Arrangement by Share-based Payment Award, Options, Outstanding, Weighted Average Exercise Price</t>
  </si>
  <si>
    <t>Shareholders' Equity (Repurchase of Common Stock) (Details) - USD ($) $ / shares in Units, shares in Millions, $ in Millions</t>
  </si>
  <si>
    <t>Average price per share</t>
  </si>
  <si>
    <t>Revenue (Narrative) (Details) - USD ($) $ in Millions</t>
  </si>
  <si>
    <t>Revenue from Contract with Customer [Line Items]</t>
  </si>
  <si>
    <t>Revenue recognized</t>
  </si>
  <si>
    <t>Revenue (Contract Balances and Changes in Contract Balances) (Details) - USD ($) $ in Millions</t>
  </si>
  <si>
    <t>Short-term contract liabilities included in:</t>
  </si>
  <si>
    <t>Unredeemed gift cards</t>
  </si>
  <si>
    <t>Long-term contract liabilities included in:</t>
  </si>
  <si>
    <t>Receivables, allowance for doubtful accounts</t>
  </si>
  <si>
    <t>Restructuring (Narrative) (Details)</t>
  </si>
  <si>
    <t>Mar. 01, 2018store</t>
  </si>
  <si>
    <t>Number of stores to be closed | store</t>
  </si>
  <si>
    <t>Restructuring Reserve</t>
  </si>
  <si>
    <t>Facility Closure And Other Costs [Member] | Best Buy Mobile [Member]</t>
  </si>
  <si>
    <t>Voluntary Early Retirement [Member] | U.S. Operating Model [Member]</t>
  </si>
  <si>
    <t>Termination Benefits [Member] | U.S. Operating Model [Member]</t>
  </si>
  <si>
    <t>Termination Benefits [Member] | Best Buy Mobile [Member]</t>
  </si>
  <si>
    <t>Restructuring (Restructuring Accrual Activity) (Details) - USD ($)</t>
  </si>
  <si>
    <t>Restructuring Reserve [Roll Forward]</t>
  </si>
  <si>
    <t>Balances</t>
  </si>
  <si>
    <t>Charges</t>
  </si>
  <si>
    <t>Cash payments</t>
  </si>
  <si>
    <t>Adjustments</t>
  </si>
  <si>
    <t>Best Buy Mobile [Member] | Termination Benefits [Member]</t>
  </si>
  <si>
    <t>Best Buy Mobile [Member] | Facility Closure And Other Costs [Member]</t>
  </si>
  <si>
    <t>U.S. Operating Model [Member] | Termination Benefits [Member]</t>
  </si>
  <si>
    <t>Adjustments represent changes in retention assumptions.</t>
  </si>
  <si>
    <t>Adjustments are related to higher-than-expected employee retention, and therefore lower severance expense.</t>
  </si>
  <si>
    <t>Restructuring (Composition of Restructuring Charges) (Details) - USD ($) $ in Millions</t>
  </si>
  <si>
    <t>Cumulative Amount</t>
  </si>
  <si>
    <t>Best Buy Mobile [Member] | Property and equipment impairments</t>
  </si>
  <si>
    <t>Other [Member]</t>
  </si>
  <si>
    <t>Leases (Supplemental Balance Sheet Information) (Details) - USD ($) $ in Millions</t>
  </si>
  <si>
    <t>Finance leases</t>
  </si>
  <si>
    <t>Total lease assets</t>
  </si>
  <si>
    <t>Current:</t>
  </si>
  <si>
    <t>Non-current:</t>
  </si>
  <si>
    <t>Total lease liabilities</t>
  </si>
  <si>
    <t>Accumulated depreciation</t>
  </si>
  <si>
    <t>Finance Leases [Member]</t>
  </si>
  <si>
    <t>Finance leases are recorded net of accumulated depreciation of $ 54 million.</t>
  </si>
  <si>
    <t>Leases (Components of Lease Cost) (Details) $ in Millions</t>
  </si>
  <si>
    <t>Operating lease cost</t>
  </si>
  <si>
    <t>[1],[2]</t>
  </si>
  <si>
    <t>Depreciation of lease assets</t>
  </si>
  <si>
    <t>Interest on lease liabilities</t>
  </si>
  <si>
    <t>Variable lease cost</t>
  </si>
  <si>
    <t>Sublease income</t>
  </si>
  <si>
    <t>Total lease cost</t>
  </si>
  <si>
    <t>Includes short-term leases, which are immaterial.</t>
  </si>
  <si>
    <t>Supply chain-related amounts are included in Cost of sales.</t>
  </si>
  <si>
    <t>Leases (Other Information) (Details) $ in Millions</t>
  </si>
  <si>
    <t>Cash paid for amounts included in the measurement of lease liabilities:</t>
  </si>
  <si>
    <t>Operating cash flows from operating leases</t>
  </si>
  <si>
    <t>Operating cash flows from finance leases</t>
  </si>
  <si>
    <t>Financing cash flows from finance leases</t>
  </si>
  <si>
    <t>Lease assets obtained in exchange for new lease liabilities:</t>
  </si>
  <si>
    <t>Weighted average remaining lease term:</t>
  </si>
  <si>
    <t>5 years 3 months 18 days</t>
  </si>
  <si>
    <t>Weighted average discount rate:</t>
  </si>
  <si>
    <t>3.30%</t>
  </si>
  <si>
    <t>4.20%</t>
  </si>
  <si>
    <t>Leases (Future Lease Payments) (Details) $ in Millions</t>
  </si>
  <si>
    <t>Operating Leases</t>
  </si>
  <si>
    <t>Total future undiscounted lease payments</t>
  </si>
  <si>
    <t>Less imputed interest</t>
  </si>
  <si>
    <t>Total reported lease liability</t>
  </si>
  <si>
    <t>Financing Leases</t>
  </si>
  <si>
    <t>Leases signed but not yet commenced</t>
  </si>
  <si>
    <t>Leases (Future Lease Payments Under ASC 840) (Details) - USD ($) $ in Millions</t>
  </si>
  <si>
    <t>Capital Leases</t>
  </si>
  <si>
    <t>Fiscal 2020</t>
  </si>
  <si>
    <t>Total minimum lease payments</t>
  </si>
  <si>
    <t>Present value of minimum lease payments</t>
  </si>
  <si>
    <t>Less current maturities</t>
  </si>
  <si>
    <t>Present value of minimum lease maturities, less current maturities</t>
  </si>
  <si>
    <t>Operating Lease</t>
  </si>
  <si>
    <t>Operating lease obligations excluded</t>
  </si>
  <si>
    <t>Operating lease obligations do not include payments to landlords covering real estate taxes and common area maintenance. These charges, if included, would increase total operating lease obligations by $ 0.8 billion at February 2, 2019</t>
  </si>
  <si>
    <t>Income Taxes (Narrative) (Details) - USD ($) $ in Millions</t>
  </si>
  <si>
    <t>Effective Income Tax Rate [Line Items]</t>
  </si>
  <si>
    <t>Statutory tax rate</t>
  </si>
  <si>
    <t>21.00%</t>
  </si>
  <si>
    <t>35.00%</t>
  </si>
  <si>
    <t>Blended rate</t>
  </si>
  <si>
    <t>33.70%</t>
  </si>
  <si>
    <t>Tax Cuts and Jobs Act, Incomplete Accounting, Transition Tax for Accumulated Foreign Earnings, Provisional Income Tax Expense (Benefit), Reduction</t>
  </si>
  <si>
    <t>Tax Act</t>
  </si>
  <si>
    <t>Reduction in deemed repatriation tax liability</t>
  </si>
  <si>
    <t>Tax Cuts and Jobs Act, Transition Tax for Accumulated Foreign Earnings, Income Tax Expense (Benefit)</t>
  </si>
  <si>
    <t>Tax Cuts and Jobs Act, Incomplete Accounting, Change in Tax Rate, Deferred Tax Asset (Liability), Provisional Income Tax Expense (Benefit), Reduction</t>
  </si>
  <si>
    <t>Tax Cuts and Jobs Act, Change in Tax Rate, Deferred Tax Asset (Liability), Income Tax Expense (Benefit)</t>
  </si>
  <si>
    <t>Valuation allowance</t>
  </si>
  <si>
    <t>Change in the valuation allowance, related to the international net operating loss carryforwards and other international deferred tax assets</t>
  </si>
  <si>
    <t>Unrecognized tax benefits that would impact the effective tax rate if recognized</t>
  </si>
  <si>
    <t>Interest expense recognized as component of income tax expense</t>
  </si>
  <si>
    <t>Accrued interest in income tax expense</t>
  </si>
  <si>
    <t>Tax credit carryforwards, valuation allowance</t>
  </si>
  <si>
    <t>Net operating loss carryforwards, valuation allowance</t>
  </si>
  <si>
    <t>International [Member] | 2037 [Member]</t>
  </si>
  <si>
    <t>Total net operating loss carryforwards</t>
  </si>
  <si>
    <t>Net operating loss carryforwards subject to expiration</t>
  </si>
  <si>
    <t>Federal [Member]</t>
  </si>
  <si>
    <t>Federal [Member] | 2023 - 2037 [Member]</t>
  </si>
  <si>
    <t>Foreign Tax Credit Carryforwards [Member] | International [Member]</t>
  </si>
  <si>
    <t>Foreign Tax Credit Carryforwards [Member] | Federal [Member] | 2024 - 2030 [Member]</t>
  </si>
  <si>
    <t>Capital Loss Carryforwards [Member] | International [Member]</t>
  </si>
  <si>
    <t>U.S. [Member] | Capital Loss Carryforwards [Member] | 2023 - 2025 [Member]</t>
  </si>
  <si>
    <t>State [Member]</t>
  </si>
  <si>
    <t>State [Member] | 2021 - 2039 [Member]</t>
  </si>
  <si>
    <t>State [Member] | International [Member]</t>
  </si>
  <si>
    <t>State [Member] | Capital Loss Carryforwards [Member] | 2022 - 2039 [Member]</t>
  </si>
  <si>
    <t>Income Taxes (Tax Rate Reconciliation) (Details) - USD ($) $ in Millions</t>
  </si>
  <si>
    <t>Effective Income Tax Rate Reconciliation, Amount [Abstract]</t>
  </si>
  <si>
    <t>Federal income tax at the statutory rate</t>
  </si>
  <si>
    <t>State income taxes, net of federal benefit</t>
  </si>
  <si>
    <t>Benefit from foreign operations</t>
  </si>
  <si>
    <t>Income Tax Expense (Benefit), Total</t>
  </si>
  <si>
    <t>Effective income tax rate</t>
  </si>
  <si>
    <t>22.70%</t>
  </si>
  <si>
    <t>22.40%</t>
  </si>
  <si>
    <t>45.00%</t>
  </si>
  <si>
    <t>Income Taxes (Income Tax Expense) (Details) - USD ($) $ in Millions</t>
  </si>
  <si>
    <t>Earnings from continuing operations before income tax expense and equity in (loss) income of affiliates</t>
  </si>
  <si>
    <t>United States</t>
  </si>
  <si>
    <t>Foreign</t>
  </si>
  <si>
    <t>Federal</t>
  </si>
  <si>
    <t>State</t>
  </si>
  <si>
    <t>Current income tax expense</t>
  </si>
  <si>
    <t>Deferred:</t>
  </si>
  <si>
    <t>Deferred Income Tax Expense (Benefit), Total</t>
  </si>
  <si>
    <t>Income Taxes (Components of Deferreds) (Details) - USD ($) $ in Millions</t>
  </si>
  <si>
    <t>Components of deferred tax assets and liabilities</t>
  </si>
  <si>
    <t>Compensation and benefits</t>
  </si>
  <si>
    <t>Other accrued expenses</t>
  </si>
  <si>
    <t>Accrued property expenses</t>
  </si>
  <si>
    <t>Operating lease liabilities</t>
  </si>
  <si>
    <t>Loss and credit carryforwards</t>
  </si>
  <si>
    <t>Total deferred tax assets</t>
  </si>
  <si>
    <t>Total deferred tax assets after valuation allowance</t>
  </si>
  <si>
    <t>Inventory</t>
  </si>
  <si>
    <t>Goodwill and intangibles</t>
  </si>
  <si>
    <t>Total deferred tax liabilities</t>
  </si>
  <si>
    <t>Net deferred tax assets</t>
  </si>
  <si>
    <t>Net deferred tax liabilities</t>
  </si>
  <si>
    <t>Other current assets and Other assets</t>
  </si>
  <si>
    <t>Long-Term Liabilities [Member]</t>
  </si>
  <si>
    <t>Income Taxes (Unrecognized Tax Benefits) (Details) - USD ($) $ in Millions</t>
  </si>
  <si>
    <t>Balance at beginning of period</t>
  </si>
  <si>
    <t>Gross increases related to prior period tax positions</t>
  </si>
  <si>
    <t>Gross decreases related to prior period tax positions</t>
  </si>
  <si>
    <t>Gross increases related to current period tax positions</t>
  </si>
  <si>
    <t>Settlements with taxing authorities</t>
  </si>
  <si>
    <t>Lapse of statute of limitations</t>
  </si>
  <si>
    <t>Balance at end of period</t>
  </si>
  <si>
    <t>Benefit Plans (Details) - USD ($) $ in Millions</t>
  </si>
  <si>
    <t>Maximum percentage of a participant's eligible compensation that a participant may contribute annually to the plan (as a percent)</t>
  </si>
  <si>
    <t>50.00%</t>
  </si>
  <si>
    <t>Percentage of matching contribution made by company of first 3% of participating employees' contributions (as a percent)</t>
  </si>
  <si>
    <t>Percentage of participating employees' contribution, matched 100% (as a percent)</t>
  </si>
  <si>
    <t>Percentage of matching contribution made by company, of next 2% of participating employees' contributions (as a percent)</t>
  </si>
  <si>
    <t>Percentage of participating employees' contribution, matched 50% (as a percent)</t>
  </si>
  <si>
    <t>Deferred Compensation Arrangement with Individual, Contributions by Employer</t>
  </si>
  <si>
    <t>Deferred Compensation Liability, Classified, Noncurrent</t>
  </si>
  <si>
    <t>Contingencies and Commitments (Details) $ in Millions</t>
  </si>
  <si>
    <t>Letters of Credit Outstanding, Amount</t>
  </si>
  <si>
    <t>Segment and Geographic Information (Revenue by Reportable Segment and Product Category) (Details) - USD ($) $ in Millions</t>
  </si>
  <si>
    <t>Segment Reporting, Revenue Reconciling Item [Line Items]</t>
  </si>
  <si>
    <t>Revenues</t>
  </si>
  <si>
    <t>Domestic Segment [Member]</t>
  </si>
  <si>
    <t>Domestic Segment [Member] | Computing and Mobile Phones [Member]</t>
  </si>
  <si>
    <t>Domestic Segment [Member] | Consumer Electronics [Member]</t>
  </si>
  <si>
    <t>Domestic Segment [Member] | Appliances [Member]</t>
  </si>
  <si>
    <t>Domestic Segment [Member] | Entertainment [Member]</t>
  </si>
  <si>
    <t>Domestic Segment [Member] | Services [Member]</t>
  </si>
  <si>
    <t>Domestic Segment [Member] | Other [Member]</t>
  </si>
  <si>
    <t>International Segment [Member]</t>
  </si>
  <si>
    <t>International Segment [Member] | Computing and Mobile Phones [Member]</t>
  </si>
  <si>
    <t>International Segment [Member] | Consumer Electronics [Member]</t>
  </si>
  <si>
    <t>International Segment [Member] | Appliances [Member]</t>
  </si>
  <si>
    <t>International Segment [Member] | Entertainment [Member]</t>
  </si>
  <si>
    <t>International Segment [Member] | Services [Member]</t>
  </si>
  <si>
    <t>International Segment [Member] | Other [Member]</t>
  </si>
  <si>
    <t>Segment and Geographic Information (Segment Information) (Details) - USD ($) $ in Millions</t>
  </si>
  <si>
    <t>Nov. 02, 2019</t>
  </si>
  <si>
    <t>May 04, 2019</t>
  </si>
  <si>
    <t>Nov. 03, 2018</t>
  </si>
  <si>
    <t>Aug. 04, 2018</t>
  </si>
  <si>
    <t>May 05, 2018</t>
  </si>
  <si>
    <t>Business segment information</t>
  </si>
  <si>
    <t>Total capital expenditures</t>
  </si>
  <si>
    <t>Total depreciation</t>
  </si>
  <si>
    <t>The Domestic segment operating income includes certain operations that are based in foreign tax jurisdictions and primarily relate to souring products into the U.S.</t>
  </si>
  <si>
    <t>Segment and Geographic Information (Geographic Information) (Details) - USD ($) $ in Millions</t>
  </si>
  <si>
    <t>Segment Reporting Information [Line Items]</t>
  </si>
  <si>
    <t>Geographic Areas, Long-Lived Assets [Abstract]</t>
  </si>
  <si>
    <t>Property and equipment, net</t>
  </si>
  <si>
    <t>Canada</t>
  </si>
  <si>
    <t>Quarterly Financial Information (Unaudited) (Details) - USD ($) $ / shares in Units, $ in Mill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4</v>
      </c>
    </row>
    <row r="26" spans="1:4">
      <c r="A26" s="4" t="s">
        <v>47</v>
      </c>
      <c r="B26" s="4" t="s">
        <v>48</v>
      </c>
    </row>
    <row r="27" spans="1:4">
      <c r="A27" s="4" t="s">
        <v>49</v>
      </c>
      <c r="B27" s="4" t="s">
        <v>50</v>
      </c>
    </row>
    <row r="28" spans="1:4">
      <c r="A28" s="4" t="s">
        <v>51</v>
      </c>
      <c r="B28" s="4" t="s">
        <v>17</v>
      </c>
    </row>
    <row r="29" spans="1:4">
      <c r="A29" s="4" t="s">
        <v>52</v>
      </c>
      <c r="B29" s="4" t="s">
        <v>17</v>
      </c>
    </row>
    <row r="30" spans="1:4">
      <c r="A30" s="4" t="s">
        <v>53</v>
      </c>
      <c r="B30" s="4" t="s">
        <v>17</v>
      </c>
    </row>
    <row r="31" spans="1:4">
      <c r="A31" s="4" t="s">
        <v>54</v>
      </c>
      <c r="D31" s="5" t="n">
        <v>13.9</v>
      </c>
    </row>
    <row r="32" spans="1:4">
      <c r="A32" s="4" t="s">
        <v>55</v>
      </c>
      <c r="C32" s="6" t="n">
        <v>256971220</v>
      </c>
    </row>
    <row r="33" spans="1:4">
      <c r="A33" s="4" t="s">
        <v>56</v>
      </c>
      <c r="B33" s="4" t="s">
        <v>57</v>
      </c>
    </row>
    <row r="34" spans="1:4">
      <c r="A34" s="4" t="s">
        <v>58</v>
      </c>
      <c r="B34" s="4" t="s">
        <v>59</v>
      </c>
    </row>
    <row r="35" spans="1:4">
      <c r="A35" s="4" t="s">
        <v>60</v>
      </c>
      <c r="B35" s="4" t="s">
        <v>61</v>
      </c>
    </row>
    <row r="36" spans="1:4">
      <c r="A36" s="4" t="s">
        <v>62</v>
      </c>
      <c r="B36"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4</v>
      </c>
      <c r="D2" s="2" t="s">
        <v>117</v>
      </c>
    </row>
    <row r="3" spans="1:4">
      <c r="A3" s="3" t="s">
        <v>206</v>
      </c>
    </row>
    <row r="4" spans="1:4">
      <c r="A4" s="4" t="s">
        <v>207</v>
      </c>
      <c r="B4" s="7" t="n">
        <v>2</v>
      </c>
      <c r="C4" s="8" t="n">
        <v>1.8</v>
      </c>
      <c r="D4" s="8" t="n">
        <v>1.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9</v>
      </c>
      <c r="B1" s="2" t="s">
        <v>1</v>
      </c>
    </row>
    <row r="2" spans="1:2">
      <c r="B2" s="2" t="s">
        <v>2</v>
      </c>
    </row>
    <row r="3" spans="1:2">
      <c r="A3" s="3" t="s">
        <v>229</v>
      </c>
    </row>
    <row r="4" spans="1:2">
      <c r="A4" s="4" t="s">
        <v>11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229</v>
      </c>
      <c r="C3" s="7" t="n">
        <v>1980</v>
      </c>
    </row>
    <row r="4" spans="1:3">
      <c r="A4" s="4" t="s">
        <v>67</v>
      </c>
      <c r="B4" s="6" t="n">
        <v>1149</v>
      </c>
      <c r="C4" s="6" t="n">
        <v>1015</v>
      </c>
    </row>
    <row r="5" spans="1:3">
      <c r="A5" s="4" t="s">
        <v>68</v>
      </c>
      <c r="B5" s="6" t="n">
        <v>5174</v>
      </c>
      <c r="C5" s="6" t="n">
        <v>5409</v>
      </c>
    </row>
    <row r="6" spans="1:3">
      <c r="A6" s="4" t="s">
        <v>69</v>
      </c>
      <c r="B6" s="6" t="n">
        <v>305</v>
      </c>
      <c r="C6" s="6" t="n">
        <v>466</v>
      </c>
    </row>
    <row r="7" spans="1:3">
      <c r="A7" s="4" t="s">
        <v>70</v>
      </c>
      <c r="B7" s="6" t="n">
        <v>8857</v>
      </c>
      <c r="C7" s="6" t="n">
        <v>8870</v>
      </c>
    </row>
    <row r="8" spans="1:3">
      <c r="A8" s="3" t="s">
        <v>71</v>
      </c>
    </row>
    <row r="9" spans="1:3">
      <c r="A9" s="4" t="s">
        <v>72</v>
      </c>
      <c r="B9" s="6" t="n">
        <v>650</v>
      </c>
      <c r="C9" s="6" t="n">
        <v>637</v>
      </c>
    </row>
    <row r="10" spans="1:3">
      <c r="A10" s="4" t="s">
        <v>73</v>
      </c>
      <c r="B10" s="6" t="n">
        <v>2203</v>
      </c>
      <c r="C10" s="6" t="n">
        <v>2119</v>
      </c>
    </row>
    <row r="11" spans="1:3">
      <c r="A11" s="4" t="s">
        <v>74</v>
      </c>
      <c r="B11" s="6" t="n">
        <v>6286</v>
      </c>
      <c r="C11" s="6" t="n">
        <v>5865</v>
      </c>
    </row>
    <row r="12" spans="1:3">
      <c r="A12" s="4" t="s">
        <v>75</v>
      </c>
      <c r="C12" s="6" t="n">
        <v>579</v>
      </c>
    </row>
    <row r="13" spans="1:3">
      <c r="A13" s="4" t="s">
        <v>76</v>
      </c>
      <c r="B13" s="6" t="n">
        <v>89</v>
      </c>
    </row>
    <row r="14" spans="1:3">
      <c r="A14" s="4" t="s">
        <v>77</v>
      </c>
      <c r="B14" s="6" t="n">
        <v>9228</v>
      </c>
      <c r="C14" s="6" t="n">
        <v>9200</v>
      </c>
    </row>
    <row r="15" spans="1:3">
      <c r="A15" s="4" t="s">
        <v>78</v>
      </c>
      <c r="B15" s="6" t="n">
        <v>6900</v>
      </c>
      <c r="C15" s="6" t="n">
        <v>6690</v>
      </c>
    </row>
    <row r="16" spans="1:3">
      <c r="A16" s="4" t="s">
        <v>79</v>
      </c>
      <c r="B16" s="6" t="n">
        <v>2328</v>
      </c>
      <c r="C16" s="6" t="n">
        <v>2510</v>
      </c>
    </row>
    <row r="17" spans="1:3">
      <c r="A17" s="4" t="s">
        <v>80</v>
      </c>
      <c r="B17" s="6" t="n">
        <v>2709</v>
      </c>
    </row>
    <row r="18" spans="1:3">
      <c r="A18" s="4" t="s">
        <v>81</v>
      </c>
      <c r="B18" s="6" t="n">
        <v>984</v>
      </c>
      <c r="C18" s="6" t="n">
        <v>915</v>
      </c>
    </row>
    <row r="19" spans="1:3">
      <c r="A19" s="4" t="s">
        <v>82</v>
      </c>
      <c r="B19" s="6" t="n">
        <v>713</v>
      </c>
      <c r="C19" s="6" t="n">
        <v>606</v>
      </c>
    </row>
    <row r="20" spans="1:3">
      <c r="A20" s="4" t="s">
        <v>83</v>
      </c>
      <c r="B20" s="6" t="n">
        <v>15591</v>
      </c>
      <c r="C20" s="6" t="n">
        <v>12901</v>
      </c>
    </row>
    <row r="21" spans="1:3">
      <c r="A21" s="3" t="s">
        <v>84</v>
      </c>
    </row>
    <row r="22" spans="1:3">
      <c r="A22" s="4" t="s">
        <v>85</v>
      </c>
      <c r="B22" s="6" t="n">
        <v>5288</v>
      </c>
      <c r="C22" s="6" t="n">
        <v>5257</v>
      </c>
    </row>
    <row r="23" spans="1:3">
      <c r="A23" s="4" t="s">
        <v>86</v>
      </c>
      <c r="B23" s="6" t="n">
        <v>281</v>
      </c>
      <c r="C23" s="6" t="n">
        <v>290</v>
      </c>
    </row>
    <row r="24" spans="1:3">
      <c r="A24" s="4" t="s">
        <v>87</v>
      </c>
      <c r="B24" s="6" t="n">
        <v>501</v>
      </c>
      <c r="C24" s="6" t="n">
        <v>446</v>
      </c>
    </row>
    <row r="25" spans="1:3">
      <c r="A25" s="4" t="s">
        <v>88</v>
      </c>
      <c r="B25" s="6" t="n">
        <v>410</v>
      </c>
      <c r="C25" s="6" t="n">
        <v>482</v>
      </c>
    </row>
    <row r="26" spans="1:3">
      <c r="A26" s="4" t="s">
        <v>89</v>
      </c>
      <c r="B26" s="6" t="n">
        <v>906</v>
      </c>
      <c r="C26" s="6" t="n">
        <v>982</v>
      </c>
    </row>
    <row r="27" spans="1:3">
      <c r="A27" s="4" t="s">
        <v>90</v>
      </c>
      <c r="B27" s="6" t="n">
        <v>660</v>
      </c>
    </row>
    <row r="28" spans="1:3">
      <c r="A28" s="4" t="s">
        <v>91</v>
      </c>
      <c r="B28" s="6" t="n">
        <v>14</v>
      </c>
      <c r="C28" s="6" t="n">
        <v>56</v>
      </c>
    </row>
    <row r="29" spans="1:3">
      <c r="A29" s="4" t="s">
        <v>92</v>
      </c>
      <c r="B29" s="6" t="n">
        <v>8060</v>
      </c>
      <c r="C29" s="6" t="n">
        <v>7513</v>
      </c>
    </row>
    <row r="30" spans="1:3">
      <c r="A30" s="4" t="s">
        <v>93</v>
      </c>
      <c r="B30" s="6" t="n">
        <v>2138</v>
      </c>
    </row>
    <row r="31" spans="1:3">
      <c r="A31" s="4" t="s">
        <v>94</v>
      </c>
      <c r="B31" s="6" t="n">
        <v>657</v>
      </c>
      <c r="C31" s="6" t="n">
        <v>750</v>
      </c>
    </row>
    <row r="32" spans="1:3">
      <c r="A32" s="4" t="s">
        <v>95</v>
      </c>
      <c r="B32" s="6" t="n">
        <v>1257</v>
      </c>
      <c r="C32" s="6" t="n">
        <v>1332</v>
      </c>
    </row>
    <row r="33" spans="1:3">
      <c r="A33" s="4" t="s">
        <v>96</v>
      </c>
      <c r="B33" s="4" t="s">
        <v>97</v>
      </c>
      <c r="C33" s="4" t="s">
        <v>97</v>
      </c>
    </row>
    <row r="34" spans="1:3">
      <c r="A34" s="3" t="s">
        <v>98</v>
      </c>
    </row>
    <row r="35" spans="1:3">
      <c r="A35" s="4" t="s">
        <v>99</v>
      </c>
      <c r="B35" s="4" t="s">
        <v>97</v>
      </c>
      <c r="C35" s="4" t="s">
        <v>97</v>
      </c>
    </row>
    <row r="36" spans="1:3">
      <c r="A36" s="4" t="s">
        <v>100</v>
      </c>
      <c r="B36" s="6" t="n">
        <v>26</v>
      </c>
      <c r="C36" s="6" t="n">
        <v>27</v>
      </c>
    </row>
    <row r="37" spans="1:3">
      <c r="A37" s="4" t="s">
        <v>101</v>
      </c>
      <c r="B37" s="4" t="s">
        <v>97</v>
      </c>
      <c r="C37" s="4" t="s">
        <v>97</v>
      </c>
    </row>
    <row r="38" spans="1:3">
      <c r="A38" s="4" t="s">
        <v>102</v>
      </c>
      <c r="B38" s="6" t="n">
        <v>3158</v>
      </c>
      <c r="C38" s="6" t="n">
        <v>2985</v>
      </c>
    </row>
    <row r="39" spans="1:3">
      <c r="A39" s="4" t="s">
        <v>103</v>
      </c>
      <c r="B39" s="6" t="n">
        <v>295</v>
      </c>
      <c r="C39" s="6" t="n">
        <v>294</v>
      </c>
    </row>
    <row r="40" spans="1:3">
      <c r="A40" s="4" t="s">
        <v>104</v>
      </c>
      <c r="B40" s="6" t="n">
        <v>3479</v>
      </c>
      <c r="C40" s="6" t="n">
        <v>3306</v>
      </c>
    </row>
    <row r="41" spans="1:3">
      <c r="A41" s="4" t="s">
        <v>105</v>
      </c>
      <c r="B41" s="7" t="n">
        <v>15591</v>
      </c>
      <c r="C41" s="7" t="n">
        <v>12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155</v>
      </c>
      <c r="B13" s="4" t="s">
        <v>274</v>
      </c>
    </row>
    <row r="14" spans="1:2">
      <c r="A14" s="4" t="s">
        <v>275</v>
      </c>
      <c r="B14" s="4" t="s">
        <v>276</v>
      </c>
    </row>
    <row r="15" spans="1:2">
      <c r="A15" s="4" t="s">
        <v>277</v>
      </c>
      <c r="B15" s="4" t="s">
        <v>278</v>
      </c>
    </row>
    <row r="16" spans="1:2">
      <c r="A16" s="4" t="s">
        <v>279</v>
      </c>
      <c r="B16" s="4" t="s">
        <v>280</v>
      </c>
    </row>
    <row r="17" spans="1:2">
      <c r="A17" s="4" t="s">
        <v>234</v>
      </c>
      <c r="B17" s="4" t="s">
        <v>281</v>
      </c>
    </row>
    <row r="18" spans="1:2">
      <c r="A18" s="4" t="s">
        <v>214</v>
      </c>
      <c r="B18" s="4" t="s">
        <v>282</v>
      </c>
    </row>
    <row r="19" spans="1:2">
      <c r="A19" s="4" t="s">
        <v>283</v>
      </c>
      <c r="B19" s="4" t="s">
        <v>284</v>
      </c>
    </row>
    <row r="20" spans="1:2">
      <c r="A20" s="4" t="s">
        <v>285</v>
      </c>
      <c r="B20" s="4" t="s">
        <v>286</v>
      </c>
    </row>
    <row r="21" spans="1:2">
      <c r="A21" s="4" t="s">
        <v>287</v>
      </c>
      <c r="B21" s="4" t="s">
        <v>288</v>
      </c>
    </row>
    <row r="22" spans="1:2">
      <c r="A22" s="4" t="s">
        <v>237</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4</v>
      </c>
    </row>
    <row r="2" spans="1:3">
      <c r="A2" s="3" t="s">
        <v>107</v>
      </c>
    </row>
    <row r="3" spans="1:3">
      <c r="A3" s="4" t="s">
        <v>108</v>
      </c>
      <c r="B3" s="7" t="n">
        <v>1</v>
      </c>
      <c r="C3" s="7" t="n">
        <v>1</v>
      </c>
    </row>
    <row r="4" spans="1:3">
      <c r="A4" s="4" t="s">
        <v>109</v>
      </c>
      <c r="B4" s="6" t="n">
        <v>400000</v>
      </c>
      <c r="C4" s="6" t="n">
        <v>400000</v>
      </c>
    </row>
    <row r="5" spans="1:3">
      <c r="A5" s="4" t="s">
        <v>110</v>
      </c>
      <c r="B5" s="6" t="n">
        <v>0</v>
      </c>
      <c r="C5" s="6" t="n">
        <v>0</v>
      </c>
    </row>
    <row r="6" spans="1:3">
      <c r="A6" s="4" t="s">
        <v>111</v>
      </c>
      <c r="B6" s="6" t="n">
        <v>0</v>
      </c>
      <c r="C6" s="6" t="n">
        <v>0</v>
      </c>
    </row>
    <row r="7" spans="1:3">
      <c r="A7" s="4" t="s">
        <v>112</v>
      </c>
      <c r="B7" s="8" t="n">
        <v>0.1</v>
      </c>
      <c r="C7" s="8" t="n">
        <v>0.1</v>
      </c>
    </row>
    <row r="8" spans="1:3">
      <c r="A8" s="4" t="s">
        <v>113</v>
      </c>
      <c r="B8" s="6" t="n">
        <v>1000000000</v>
      </c>
      <c r="C8" s="6" t="n">
        <v>1000000000</v>
      </c>
    </row>
    <row r="9" spans="1:3">
      <c r="A9" s="4" t="s">
        <v>114</v>
      </c>
      <c r="B9" s="6" t="n">
        <v>256494000</v>
      </c>
      <c r="C9" s="6" t="n">
        <v>265703000</v>
      </c>
    </row>
    <row r="10" spans="1:3">
      <c r="A10" s="4" t="s">
        <v>115</v>
      </c>
      <c r="B10" s="6" t="n">
        <v>256494000</v>
      </c>
      <c r="C10" s="6" t="n">
        <v>2657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29</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68</v>
      </c>
      <c r="B10" s="4" t="s">
        <v>374</v>
      </c>
    </row>
    <row r="11" spans="1:2">
      <c r="A11" s="4" t="s">
        <v>371</v>
      </c>
      <c r="B11"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23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47</v>
      </c>
    </row>
    <row r="4" spans="1:2">
      <c r="A4" s="4" t="s">
        <v>399</v>
      </c>
      <c r="B4" s="4" t="s">
        <v>400</v>
      </c>
    </row>
    <row r="5" spans="1:2">
      <c r="A5" s="4" t="s">
        <v>268</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6</v>
      </c>
      <c r="B1" s="2" t="s">
        <v>1</v>
      </c>
    </row>
    <row r="2" spans="1:6">
      <c r="B2" s="2" t="s">
        <v>2</v>
      </c>
      <c r="D2" s="2" t="s">
        <v>64</v>
      </c>
      <c r="F2" s="2" t="s">
        <v>117</v>
      </c>
    </row>
    <row r="3" spans="1:6">
      <c r="A3" s="3" t="s">
        <v>118</v>
      </c>
    </row>
    <row r="4" spans="1:6">
      <c r="A4" s="4" t="s">
        <v>119</v>
      </c>
      <c r="B4" s="7" t="n">
        <v>43638</v>
      </c>
      <c r="D4" s="7" t="n">
        <v>42879</v>
      </c>
      <c r="F4" s="7" t="n">
        <v>42151</v>
      </c>
    </row>
    <row r="5" spans="1:6">
      <c r="A5" s="4" t="s">
        <v>120</v>
      </c>
      <c r="B5" s="6" t="n">
        <v>33590</v>
      </c>
      <c r="D5" s="6" t="n">
        <v>32918</v>
      </c>
      <c r="F5" s="6" t="n">
        <v>32275</v>
      </c>
    </row>
    <row r="6" spans="1:6">
      <c r="A6" s="4" t="s">
        <v>121</v>
      </c>
      <c r="B6" s="6" t="n">
        <v>10048</v>
      </c>
      <c r="D6" s="6" t="n">
        <v>9961</v>
      </c>
      <c r="F6" s="6" t="n">
        <v>9876</v>
      </c>
    </row>
    <row r="7" spans="1:6">
      <c r="A7" s="4" t="s">
        <v>122</v>
      </c>
      <c r="B7" s="6" t="n">
        <v>7998</v>
      </c>
      <c r="D7" s="6" t="n">
        <v>8015</v>
      </c>
      <c r="F7" s="6" t="n">
        <v>8023</v>
      </c>
    </row>
    <row r="8" spans="1:6">
      <c r="A8" s="4" t="s">
        <v>123</v>
      </c>
      <c r="B8" s="6" t="n">
        <v>41</v>
      </c>
      <c r="D8" s="6" t="n">
        <v>46</v>
      </c>
      <c r="F8" s="6" t="n">
        <v>10</v>
      </c>
    </row>
    <row r="9" spans="1:6">
      <c r="A9" s="4" t="s">
        <v>124</v>
      </c>
      <c r="B9" s="6" t="n">
        <v>2009</v>
      </c>
      <c r="D9" s="6" t="n">
        <v>1900</v>
      </c>
      <c r="F9" s="6" t="n">
        <v>1843</v>
      </c>
    </row>
    <row r="10" spans="1:6">
      <c r="A10" s="3" t="s">
        <v>125</v>
      </c>
    </row>
    <row r="11" spans="1:6">
      <c r="A11" s="4" t="s">
        <v>126</v>
      </c>
      <c r="B11" s="6" t="n">
        <v>1</v>
      </c>
      <c r="D11" s="6" t="n">
        <v>12</v>
      </c>
      <c r="F11" s="6" t="n">
        <v>1</v>
      </c>
    </row>
    <row r="12" spans="1:6">
      <c r="A12" s="4" t="s">
        <v>127</v>
      </c>
      <c r="B12" s="6" t="n">
        <v>47</v>
      </c>
      <c r="D12" s="6" t="n">
        <v>49</v>
      </c>
      <c r="F12" s="6" t="n">
        <v>48</v>
      </c>
    </row>
    <row r="13" spans="1:6">
      <c r="A13" s="4" t="s">
        <v>128</v>
      </c>
      <c r="B13" s="6" t="n">
        <v>-64</v>
      </c>
      <c r="D13" s="6" t="n">
        <v>-73</v>
      </c>
      <c r="F13" s="6" t="n">
        <v>-75</v>
      </c>
    </row>
    <row r="14" spans="1:6">
      <c r="A14" s="4" t="s">
        <v>129</v>
      </c>
      <c r="B14" s="6" t="n">
        <v>1993</v>
      </c>
      <c r="D14" s="6" t="n">
        <v>1888</v>
      </c>
      <c r="F14" s="6" t="n">
        <v>1817</v>
      </c>
    </row>
    <row r="15" spans="1:6">
      <c r="A15" s="4" t="s">
        <v>130</v>
      </c>
      <c r="B15" s="6" t="n">
        <v>452</v>
      </c>
      <c r="D15" s="6" t="n">
        <v>424</v>
      </c>
      <c r="F15" s="6" t="n">
        <v>818</v>
      </c>
    </row>
    <row r="16" spans="1:6">
      <c r="A16" s="4" t="s">
        <v>131</v>
      </c>
      <c r="B16" s="6" t="n">
        <v>1541</v>
      </c>
      <c r="D16" s="6" t="n">
        <v>1464</v>
      </c>
      <c r="F16" s="6" t="n">
        <v>999</v>
      </c>
    </row>
    <row r="17" spans="1:6">
      <c r="A17" s="4" t="s">
        <v>132</v>
      </c>
      <c r="F17" s="6" t="n">
        <v>1</v>
      </c>
    </row>
    <row r="18" spans="1:6">
      <c r="A18" s="4" t="s">
        <v>133</v>
      </c>
      <c r="B18" s="7" t="n">
        <v>1541</v>
      </c>
      <c r="D18" s="7" t="n">
        <v>1464</v>
      </c>
      <c r="F18" s="7" t="n">
        <v>1000</v>
      </c>
    </row>
    <row r="19" spans="1:6">
      <c r="A19" s="4" t="s">
        <v>134</v>
      </c>
      <c r="B19" s="8" t="n">
        <v>5.82</v>
      </c>
      <c r="C19" s="4" t="s">
        <v>135</v>
      </c>
      <c r="D19" s="8" t="n">
        <v>5.3</v>
      </c>
      <c r="E19" s="4" t="s">
        <v>135</v>
      </c>
      <c r="F19" s="8" t="n">
        <v>3.33</v>
      </c>
    </row>
    <row r="20" spans="1:6">
      <c r="A20" s="4" t="s">
        <v>136</v>
      </c>
      <c r="B20" s="8" t="n">
        <v>5.75</v>
      </c>
      <c r="C20" s="4" t="s">
        <v>135</v>
      </c>
      <c r="D20" s="8" t="n">
        <v>5.2</v>
      </c>
      <c r="E20" s="4" t="s">
        <v>135</v>
      </c>
      <c r="F20" s="8" t="n">
        <v>3.26</v>
      </c>
    </row>
    <row r="21" spans="1:6">
      <c r="A21" s="3" t="s">
        <v>137</v>
      </c>
    </row>
    <row r="22" spans="1:6">
      <c r="A22" s="4" t="s">
        <v>138</v>
      </c>
      <c r="B22" s="9" t="n">
        <v>264.9</v>
      </c>
      <c r="D22" s="9" t="n">
        <v>276.4</v>
      </c>
      <c r="F22" s="9" t="n">
        <v>300.4</v>
      </c>
    </row>
    <row r="23" spans="1:6">
      <c r="A23" s="4" t="s">
        <v>139</v>
      </c>
      <c r="B23" s="9" t="n">
        <v>268.1</v>
      </c>
      <c r="D23" s="9" t="n">
        <v>281.4</v>
      </c>
      <c r="F23" s="9" t="n">
        <v>307.1</v>
      </c>
    </row>
    <row r="24" spans="1:6"/>
    <row r="25" spans="1:6">
      <c r="A25" s="4" t="s">
        <v>135</v>
      </c>
      <c r="B25" s="4" t="s">
        <v>140</v>
      </c>
    </row>
  </sheetData>
  <mergeCells count="6">
    <mergeCell ref="A1:A2"/>
    <mergeCell ref="B1:F1"/>
    <mergeCell ref="B2:C2"/>
    <mergeCell ref="D2:E2"/>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50</v>
      </c>
    </row>
    <row r="4" spans="1:2">
      <c r="A4" s="4" t="s">
        <v>249</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06</v>
      </c>
      <c r="B1" s="2" t="s">
        <v>407</v>
      </c>
      <c r="C1" s="2" t="s">
        <v>1</v>
      </c>
    </row>
    <row r="2" spans="1:6">
      <c r="B2" s="2" t="s">
        <v>408</v>
      </c>
      <c r="C2" s="2" t="s">
        <v>409</v>
      </c>
      <c r="D2" s="2" t="s">
        <v>410</v>
      </c>
      <c r="E2" s="2" t="s">
        <v>411</v>
      </c>
      <c r="F2" s="2" t="s">
        <v>412</v>
      </c>
    </row>
    <row r="3" spans="1:6">
      <c r="A3" s="3" t="s">
        <v>413</v>
      </c>
    </row>
    <row r="4" spans="1:6">
      <c r="A4" s="4" t="s">
        <v>414</v>
      </c>
      <c r="C4" s="6" t="n">
        <v>2</v>
      </c>
    </row>
    <row r="5" spans="1:6">
      <c r="A5" s="4" t="s">
        <v>415</v>
      </c>
      <c r="C5" s="7" t="n">
        <v>2709000000</v>
      </c>
    </row>
    <row r="6" spans="1:6">
      <c r="A6" s="4" t="s">
        <v>416</v>
      </c>
      <c r="C6" s="6" t="n">
        <v>2798000000</v>
      </c>
    </row>
    <row r="7" spans="1:6">
      <c r="A7" s="4" t="s">
        <v>417</v>
      </c>
      <c r="C7" s="7" t="n">
        <v>1668000000</v>
      </c>
      <c r="D7" s="7" t="n">
        <v>1410000000</v>
      </c>
    </row>
    <row r="8" spans="1:6">
      <c r="A8" s="4" t="s">
        <v>418</v>
      </c>
      <c r="C8" s="4" t="s">
        <v>419</v>
      </c>
      <c r="D8" s="4" t="s">
        <v>420</v>
      </c>
    </row>
    <row r="9" spans="1:6">
      <c r="A9" s="4" t="s">
        <v>421</v>
      </c>
      <c r="C9" s="7" t="n">
        <v>24000000</v>
      </c>
      <c r="D9" s="7" t="n">
        <v>23000000</v>
      </c>
    </row>
    <row r="10" spans="1:6">
      <c r="A10" s="4" t="s">
        <v>81</v>
      </c>
      <c r="C10" s="7" t="n">
        <v>984000000</v>
      </c>
      <c r="D10" s="7" t="n">
        <v>915000000</v>
      </c>
      <c r="F10" s="7" t="n">
        <v>490000000</v>
      </c>
    </row>
    <row r="11" spans="1:6">
      <c r="A11" s="4" t="s">
        <v>422</v>
      </c>
      <c r="C11" s="4" t="s">
        <v>423</v>
      </c>
      <c r="D11" s="4" t="s">
        <v>423</v>
      </c>
      <c r="E11" s="4" t="s">
        <v>423</v>
      </c>
    </row>
    <row r="12" spans="1:6">
      <c r="A12" s="4" t="s">
        <v>424</v>
      </c>
      <c r="C12" s="4" t="s">
        <v>425</v>
      </c>
    </row>
    <row r="13" spans="1:6">
      <c r="A13" s="4" t="s">
        <v>426</v>
      </c>
      <c r="C13" s="7" t="n">
        <v>890000000</v>
      </c>
      <c r="D13" s="7" t="n">
        <v>871000000</v>
      </c>
    </row>
    <row r="14" spans="1:6">
      <c r="A14" s="4" t="s">
        <v>427</v>
      </c>
      <c r="C14" s="4" t="s">
        <v>428</v>
      </c>
    </row>
    <row r="15" spans="1:6">
      <c r="A15" s="4" t="s">
        <v>429</v>
      </c>
      <c r="C15" s="4" t="s">
        <v>430</v>
      </c>
    </row>
    <row r="16" spans="1:6">
      <c r="A16" s="4" t="s">
        <v>431</v>
      </c>
      <c r="C16" s="7" t="n">
        <v>840000000</v>
      </c>
      <c r="D16" s="7" t="n">
        <v>777000000</v>
      </c>
      <c r="E16" s="7" t="n">
        <v>776000000</v>
      </c>
    </row>
    <row r="17" spans="1:6">
      <c r="A17" s="4" t="s">
        <v>432</v>
      </c>
      <c r="C17" s="4" t="s">
        <v>433</v>
      </c>
      <c r="D17" s="4" t="s">
        <v>433</v>
      </c>
      <c r="E17" s="4" t="s">
        <v>433</v>
      </c>
    </row>
    <row r="18" spans="1:6">
      <c r="A18" s="4" t="s">
        <v>434</v>
      </c>
    </row>
    <row r="19" spans="1:6">
      <c r="A19" s="3" t="s">
        <v>413</v>
      </c>
    </row>
    <row r="20" spans="1:6">
      <c r="A20" s="4" t="s">
        <v>223</v>
      </c>
      <c r="C20" s="7" t="n">
        <v>650000000</v>
      </c>
    </row>
    <row r="21" spans="1:6">
      <c r="A21" s="4" t="s">
        <v>435</v>
      </c>
    </row>
    <row r="22" spans="1:6">
      <c r="A22" s="3" t="s">
        <v>413</v>
      </c>
    </row>
    <row r="23" spans="1:6">
      <c r="A23" s="4" t="s">
        <v>223</v>
      </c>
      <c r="C23" s="6" t="n">
        <v>500000000</v>
      </c>
    </row>
    <row r="24" spans="1:6">
      <c r="A24" s="4" t="s">
        <v>436</v>
      </c>
    </row>
    <row r="25" spans="1:6">
      <c r="A25" s="3" t="s">
        <v>413</v>
      </c>
    </row>
    <row r="26" spans="1:6">
      <c r="A26" s="4" t="s">
        <v>81</v>
      </c>
      <c r="C26" s="6" t="n">
        <v>541000000</v>
      </c>
    </row>
    <row r="27" spans="1:6">
      <c r="A27" s="4" t="s">
        <v>437</v>
      </c>
    </row>
    <row r="28" spans="1:6">
      <c r="A28" s="3" t="s">
        <v>413</v>
      </c>
    </row>
    <row r="29" spans="1:6">
      <c r="A29" s="4" t="s">
        <v>81</v>
      </c>
      <c r="C29" s="6" t="n">
        <v>443000000</v>
      </c>
    </row>
    <row r="30" spans="1:6">
      <c r="A30" s="4" t="s">
        <v>438</v>
      </c>
    </row>
    <row r="31" spans="1:6">
      <c r="A31" s="3" t="s">
        <v>413</v>
      </c>
    </row>
    <row r="32" spans="1:6">
      <c r="A32" s="4" t="s">
        <v>426</v>
      </c>
      <c r="C32" s="7" t="n">
        <v>35000000</v>
      </c>
      <c r="D32" s="7" t="n">
        <v>34000000</v>
      </c>
      <c r="E32" s="7" t="n">
        <v>40000000</v>
      </c>
    </row>
    <row r="33" spans="1:6">
      <c r="A33" s="4" t="s">
        <v>439</v>
      </c>
    </row>
    <row r="34" spans="1:6">
      <c r="A34" s="3" t="s">
        <v>413</v>
      </c>
    </row>
    <row r="35" spans="1:6">
      <c r="A35" s="4" t="s">
        <v>415</v>
      </c>
      <c r="B35" s="7" t="n">
        <v>2700000000</v>
      </c>
      <c r="D35" s="7" t="n">
        <v>2732000000</v>
      </c>
    </row>
    <row r="36" spans="1:6">
      <c r="A36" s="4" t="s">
        <v>416</v>
      </c>
      <c r="B36" s="6" t="n">
        <v>2800000000</v>
      </c>
    </row>
    <row r="37" spans="1:6">
      <c r="A37" s="4" t="s">
        <v>440</v>
      </c>
      <c r="B37" s="6" t="n">
        <v>-22000000</v>
      </c>
    </row>
    <row r="38" spans="1:6">
      <c r="A38" s="4" t="s">
        <v>441</v>
      </c>
      <c r="B38" s="7" t="n">
        <v>3000000</v>
      </c>
    </row>
    <row r="39" spans="1:6">
      <c r="A39" s="4" t="s">
        <v>442</v>
      </c>
    </row>
    <row r="40" spans="1:6">
      <c r="A40" s="3" t="s">
        <v>413</v>
      </c>
    </row>
    <row r="41" spans="1:6">
      <c r="A41" s="4" t="s">
        <v>443</v>
      </c>
      <c r="C41" s="4" t="s">
        <v>444</v>
      </c>
    </row>
    <row r="42" spans="1:6">
      <c r="A42" s="4" t="s">
        <v>445</v>
      </c>
      <c r="C42" s="4" t="s">
        <v>444</v>
      </c>
    </row>
    <row r="43" spans="1:6">
      <c r="A43" s="4" t="s">
        <v>446</v>
      </c>
    </row>
    <row r="44" spans="1:6">
      <c r="A44" s="3" t="s">
        <v>413</v>
      </c>
    </row>
    <row r="45" spans="1:6">
      <c r="A45" s="4" t="s">
        <v>447</v>
      </c>
      <c r="C45" s="4" t="s">
        <v>448</v>
      </c>
    </row>
    <row r="46" spans="1:6">
      <c r="A46" s="4" t="s">
        <v>449</v>
      </c>
    </row>
    <row r="47" spans="1:6">
      <c r="A47" s="3" t="s">
        <v>413</v>
      </c>
    </row>
    <row r="48" spans="1:6">
      <c r="A48" s="4" t="s">
        <v>443</v>
      </c>
      <c r="C48" s="4" t="s">
        <v>450</v>
      </c>
    </row>
    <row r="49" spans="1:6">
      <c r="A49" s="4" t="s">
        <v>445</v>
      </c>
      <c r="C49" s="4" t="s">
        <v>451</v>
      </c>
    </row>
    <row r="50" spans="1:6">
      <c r="A50" s="4" t="s">
        <v>452</v>
      </c>
    </row>
    <row r="51" spans="1:6">
      <c r="A51" s="3" t="s">
        <v>413</v>
      </c>
    </row>
    <row r="52" spans="1:6">
      <c r="A52" s="4" t="s">
        <v>447</v>
      </c>
      <c r="C52" s="4" t="s">
        <v>453</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4</v>
      </c>
      <c r="C1" s="2" t="s">
        <v>2</v>
      </c>
      <c r="D1" s="2" t="s">
        <v>455</v>
      </c>
      <c r="E1" s="2" t="s">
        <v>64</v>
      </c>
      <c r="F1" s="2" t="s">
        <v>117</v>
      </c>
    </row>
    <row r="2" spans="1:6">
      <c r="A2" s="3" t="s">
        <v>456</v>
      </c>
    </row>
    <row r="3" spans="1:6">
      <c r="A3" s="4" t="s">
        <v>69</v>
      </c>
      <c r="C3" s="7" t="n">
        <v>305</v>
      </c>
      <c r="E3" s="7" t="n">
        <v>466</v>
      </c>
    </row>
    <row r="4" spans="1:6">
      <c r="A4" s="4" t="s">
        <v>79</v>
      </c>
      <c r="C4" s="6" t="n">
        <v>2328</v>
      </c>
      <c r="E4" s="6" t="n">
        <v>2510</v>
      </c>
      <c r="F4" s="7" t="n">
        <v>2421</v>
      </c>
    </row>
    <row r="5" spans="1:6">
      <c r="A5" s="4" t="s">
        <v>80</v>
      </c>
      <c r="C5" s="6" t="n">
        <v>2709</v>
      </c>
    </row>
    <row r="6" spans="1:6">
      <c r="A6" s="4" t="s">
        <v>82</v>
      </c>
      <c r="C6" s="6" t="n">
        <v>713</v>
      </c>
      <c r="E6" s="6" t="n">
        <v>606</v>
      </c>
    </row>
    <row r="7" spans="1:6">
      <c r="A7" s="3" t="s">
        <v>457</v>
      </c>
    </row>
    <row r="8" spans="1:6">
      <c r="A8" s="4" t="s">
        <v>89</v>
      </c>
      <c r="C8" s="6" t="n">
        <v>906</v>
      </c>
      <c r="E8" s="6" t="n">
        <v>982</v>
      </c>
    </row>
    <row r="9" spans="1:6">
      <c r="A9" s="4" t="s">
        <v>90</v>
      </c>
      <c r="C9" s="6" t="n">
        <v>660</v>
      </c>
    </row>
    <row r="10" spans="1:6">
      <c r="A10" s="4" t="s">
        <v>91</v>
      </c>
      <c r="C10" s="6" t="n">
        <v>14</v>
      </c>
      <c r="E10" s="6" t="n">
        <v>56</v>
      </c>
    </row>
    <row r="11" spans="1:6">
      <c r="A11" s="4" t="s">
        <v>94</v>
      </c>
      <c r="C11" s="6" t="n">
        <v>657</v>
      </c>
      <c r="E11" s="6" t="n">
        <v>750</v>
      </c>
    </row>
    <row r="12" spans="1:6">
      <c r="A12" s="4" t="s">
        <v>93</v>
      </c>
      <c r="C12" s="6" t="n">
        <v>2138</v>
      </c>
    </row>
    <row r="13" spans="1:6">
      <c r="A13" s="4" t="s">
        <v>95</v>
      </c>
      <c r="C13" s="6" t="n">
        <v>1257</v>
      </c>
      <c r="E13" s="6" t="n">
        <v>1332</v>
      </c>
    </row>
    <row r="14" spans="1:6">
      <c r="A14" s="3" t="s">
        <v>98</v>
      </c>
    </row>
    <row r="15" spans="1:6">
      <c r="A15" s="4" t="s">
        <v>102</v>
      </c>
      <c r="C15" s="7" t="n">
        <v>3158</v>
      </c>
      <c r="E15" s="6" t="n">
        <v>2985</v>
      </c>
    </row>
    <row r="16" spans="1:6">
      <c r="A16" s="4" t="s">
        <v>439</v>
      </c>
    </row>
    <row r="17" spans="1:6">
      <c r="A17" s="3" t="s">
        <v>456</v>
      </c>
    </row>
    <row r="18" spans="1:6">
      <c r="A18" s="4" t="s">
        <v>69</v>
      </c>
      <c r="E18" s="6" t="n">
        <v>401</v>
      </c>
    </row>
    <row r="19" spans="1:6">
      <c r="A19" s="4" t="s">
        <v>79</v>
      </c>
      <c r="E19" s="6" t="n">
        <v>2337</v>
      </c>
    </row>
    <row r="20" spans="1:6">
      <c r="A20" s="4" t="s">
        <v>80</v>
      </c>
      <c r="D20" s="7" t="n">
        <v>2700</v>
      </c>
      <c r="E20" s="6" t="n">
        <v>2732</v>
      </c>
    </row>
    <row r="21" spans="1:6">
      <c r="A21" s="4" t="s">
        <v>82</v>
      </c>
      <c r="E21" s="6" t="n">
        <v>611</v>
      </c>
    </row>
    <row r="22" spans="1:6">
      <c r="A22" s="3" t="s">
        <v>457</v>
      </c>
    </row>
    <row r="23" spans="1:6">
      <c r="A23" s="4" t="s">
        <v>89</v>
      </c>
      <c r="E23" s="6" t="n">
        <v>954</v>
      </c>
    </row>
    <row r="24" spans="1:6">
      <c r="A24" s="4" t="s">
        <v>90</v>
      </c>
      <c r="E24" s="6" t="n">
        <v>712</v>
      </c>
    </row>
    <row r="25" spans="1:6">
      <c r="A25" s="4" t="s">
        <v>91</v>
      </c>
      <c r="E25" s="6" t="n">
        <v>13</v>
      </c>
    </row>
    <row r="26" spans="1:6">
      <c r="A26" s="4" t="s">
        <v>94</v>
      </c>
      <c r="E26" s="6" t="n">
        <v>635</v>
      </c>
    </row>
    <row r="27" spans="1:6">
      <c r="A27" s="4" t="s">
        <v>93</v>
      </c>
      <c r="E27" s="6" t="n">
        <v>2135</v>
      </c>
    </row>
    <row r="28" spans="1:6">
      <c r="A28" s="4" t="s">
        <v>95</v>
      </c>
      <c r="E28" s="6" t="n">
        <v>1192</v>
      </c>
    </row>
    <row r="29" spans="1:6">
      <c r="A29" s="3" t="s">
        <v>98</v>
      </c>
    </row>
    <row r="30" spans="1:6">
      <c r="A30" s="4" t="s">
        <v>102</v>
      </c>
      <c r="E30" s="6" t="n">
        <v>2963</v>
      </c>
    </row>
    <row r="31" spans="1:6">
      <c r="A31" s="4" t="s">
        <v>458</v>
      </c>
    </row>
    <row r="32" spans="1:6">
      <c r="A32" s="3" t="s">
        <v>456</v>
      </c>
    </row>
    <row r="33" spans="1:6">
      <c r="A33" s="4" t="s">
        <v>69</v>
      </c>
      <c r="E33" s="6" t="n">
        <v>466</v>
      </c>
    </row>
    <row r="34" spans="1:6">
      <c r="A34" s="4" t="s">
        <v>79</v>
      </c>
      <c r="E34" s="6" t="n">
        <v>2510</v>
      </c>
    </row>
    <row r="35" spans="1:6">
      <c r="A35" s="4" t="s">
        <v>82</v>
      </c>
      <c r="E35" s="6" t="n">
        <v>606</v>
      </c>
    </row>
    <row r="36" spans="1:6">
      <c r="A36" s="3" t="s">
        <v>457</v>
      </c>
    </row>
    <row r="37" spans="1:6">
      <c r="A37" s="4" t="s">
        <v>89</v>
      </c>
      <c r="E37" s="6" t="n">
        <v>982</v>
      </c>
    </row>
    <row r="38" spans="1:6">
      <c r="A38" s="4" t="s">
        <v>91</v>
      </c>
      <c r="E38" s="6" t="n">
        <v>56</v>
      </c>
    </row>
    <row r="39" spans="1:6">
      <c r="A39" s="4" t="s">
        <v>94</v>
      </c>
      <c r="E39" s="6" t="n">
        <v>750</v>
      </c>
    </row>
    <row r="40" spans="1:6">
      <c r="A40" s="4" t="s">
        <v>95</v>
      </c>
      <c r="E40" s="6" t="n">
        <v>1332</v>
      </c>
    </row>
    <row r="41" spans="1:6">
      <c r="A41" s="3" t="s">
        <v>98</v>
      </c>
    </row>
    <row r="42" spans="1:6">
      <c r="A42" s="4" t="s">
        <v>102</v>
      </c>
      <c r="E42" s="6" t="n">
        <v>2985</v>
      </c>
    </row>
    <row r="43" spans="1:6">
      <c r="A43" s="4" t="s">
        <v>459</v>
      </c>
    </row>
    <row r="44" spans="1:6">
      <c r="A44" s="3" t="s">
        <v>456</v>
      </c>
    </row>
    <row r="45" spans="1:6">
      <c r="A45" s="4" t="s">
        <v>69</v>
      </c>
      <c r="B45" s="4" t="s">
        <v>135</v>
      </c>
      <c r="E45" s="6" t="n">
        <v>-65</v>
      </c>
    </row>
    <row r="46" spans="1:6">
      <c r="A46" s="4" t="s">
        <v>79</v>
      </c>
      <c r="B46" s="4" t="s">
        <v>460</v>
      </c>
      <c r="E46" s="6" t="n">
        <v>-173</v>
      </c>
    </row>
    <row r="47" spans="1:6">
      <c r="A47" s="4" t="s">
        <v>80</v>
      </c>
      <c r="B47" s="4" t="s">
        <v>461</v>
      </c>
      <c r="E47" s="6" t="n">
        <v>2732</v>
      </c>
    </row>
    <row r="48" spans="1:6">
      <c r="A48" s="4" t="s">
        <v>82</v>
      </c>
      <c r="B48" s="4" t="s">
        <v>462</v>
      </c>
      <c r="E48" s="6" t="n">
        <v>5</v>
      </c>
    </row>
    <row r="49" spans="1:6">
      <c r="A49" s="3" t="s">
        <v>457</v>
      </c>
    </row>
    <row r="50" spans="1:6">
      <c r="A50" s="4" t="s">
        <v>89</v>
      </c>
      <c r="B50" s="4" t="s">
        <v>463</v>
      </c>
      <c r="E50" s="6" t="n">
        <v>-28</v>
      </c>
    </row>
    <row r="51" spans="1:6">
      <c r="A51" s="4" t="s">
        <v>90</v>
      </c>
      <c r="B51" s="4" t="s">
        <v>464</v>
      </c>
      <c r="E51" s="6" t="n">
        <v>712</v>
      </c>
    </row>
    <row r="52" spans="1:6">
      <c r="A52" s="4" t="s">
        <v>91</v>
      </c>
      <c r="B52" s="4" t="s">
        <v>460</v>
      </c>
      <c r="E52" s="6" t="n">
        <v>-43</v>
      </c>
    </row>
    <row r="53" spans="1:6">
      <c r="A53" s="4" t="s">
        <v>94</v>
      </c>
      <c r="B53" s="4" t="s">
        <v>463</v>
      </c>
      <c r="E53" s="6" t="n">
        <v>-115</v>
      </c>
    </row>
    <row r="54" spans="1:6">
      <c r="A54" s="4" t="s">
        <v>93</v>
      </c>
      <c r="B54" s="4" t="s">
        <v>464</v>
      </c>
      <c r="E54" s="6" t="n">
        <v>2135</v>
      </c>
    </row>
    <row r="55" spans="1:6">
      <c r="A55" s="4" t="s">
        <v>95</v>
      </c>
      <c r="B55" s="4" t="s">
        <v>460</v>
      </c>
      <c r="E55" s="6" t="n">
        <v>-140</v>
      </c>
    </row>
    <row r="56" spans="1:6">
      <c r="A56" s="3" t="s">
        <v>98</v>
      </c>
    </row>
    <row r="57" spans="1:6">
      <c r="A57" s="4" t="s">
        <v>102</v>
      </c>
      <c r="B57" s="4" t="s">
        <v>465</v>
      </c>
      <c r="E57" s="7" t="n">
        <v>-22</v>
      </c>
    </row>
    <row r="58" spans="1:6"/>
    <row r="59" spans="1:6">
      <c r="A59" s="4" t="s">
        <v>135</v>
      </c>
      <c r="B59" s="4" t="s">
        <v>466</v>
      </c>
    </row>
    <row r="60" spans="1:6">
      <c r="A60" s="4" t="s">
        <v>460</v>
      </c>
      <c r="B60" s="4" t="s">
        <v>467</v>
      </c>
    </row>
    <row r="61" spans="1:6">
      <c r="A61" s="4" t="s">
        <v>461</v>
      </c>
      <c r="B61" s="4" t="s">
        <v>468</v>
      </c>
    </row>
    <row r="62" spans="1:6">
      <c r="A62" s="4" t="s">
        <v>462</v>
      </c>
      <c r="B62" s="4" t="s">
        <v>469</v>
      </c>
    </row>
    <row r="63" spans="1:6">
      <c r="A63" s="4" t="s">
        <v>463</v>
      </c>
      <c r="B63" s="4" t="s">
        <v>470</v>
      </c>
    </row>
    <row r="64" spans="1:6">
      <c r="A64" s="4" t="s">
        <v>464</v>
      </c>
      <c r="B64" s="4" t="s">
        <v>471</v>
      </c>
    </row>
    <row r="65" spans="1:6">
      <c r="A65" s="4" t="s">
        <v>465</v>
      </c>
      <c r="B65" s="4" t="s">
        <v>472</v>
      </c>
    </row>
  </sheetData>
  <mergeCells count="9">
    <mergeCell ref="A1:B1"/>
    <mergeCell ref="A58:E58"/>
    <mergeCell ref="B59:E59"/>
    <mergeCell ref="B60:E60"/>
    <mergeCell ref="B61:E61"/>
    <mergeCell ref="B62:E62"/>
    <mergeCell ref="B63:E63"/>
    <mergeCell ref="B64:E64"/>
    <mergeCell ref="B65:E6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64</v>
      </c>
      <c r="D1" s="2" t="s">
        <v>117</v>
      </c>
      <c r="E1" s="2" t="s">
        <v>474</v>
      </c>
    </row>
    <row r="2" spans="1:5">
      <c r="A2" s="3" t="s">
        <v>475</v>
      </c>
    </row>
    <row r="3" spans="1:5">
      <c r="A3" s="4" t="s">
        <v>66</v>
      </c>
      <c r="B3" s="7" t="n">
        <v>2229</v>
      </c>
      <c r="C3" s="7" t="n">
        <v>1980</v>
      </c>
    </row>
    <row r="4" spans="1:5">
      <c r="A4" s="4" t="s">
        <v>476</v>
      </c>
      <c r="B4" s="6" t="n">
        <v>2355</v>
      </c>
      <c r="C4" s="6" t="n">
        <v>2184</v>
      </c>
      <c r="D4" s="7" t="n">
        <v>1300</v>
      </c>
      <c r="E4" s="7" t="n">
        <v>2433</v>
      </c>
    </row>
    <row r="5" spans="1:5">
      <c r="A5" s="4" t="s">
        <v>477</v>
      </c>
    </row>
    <row r="6" spans="1:5">
      <c r="A6" s="3" t="s">
        <v>475</v>
      </c>
    </row>
    <row r="7" spans="1:5">
      <c r="A7" s="4" t="s">
        <v>66</v>
      </c>
      <c r="B7" s="6" t="n">
        <v>2229</v>
      </c>
      <c r="C7" s="6" t="n">
        <v>1980</v>
      </c>
      <c r="D7" s="6" t="n">
        <v>1101</v>
      </c>
    </row>
    <row r="8" spans="1:5">
      <c r="A8" s="4" t="s">
        <v>478</v>
      </c>
      <c r="B8" s="6" t="n">
        <v>126</v>
      </c>
      <c r="C8" s="6" t="n">
        <v>204</v>
      </c>
      <c r="D8" s="6" t="n">
        <v>199</v>
      </c>
    </row>
    <row r="9" spans="1:5">
      <c r="A9" s="4" t="s">
        <v>476</v>
      </c>
      <c r="B9" s="7" t="n">
        <v>2355</v>
      </c>
      <c r="C9" s="7" t="n">
        <v>2184</v>
      </c>
      <c r="D9" s="7"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47</v>
      </c>
      <c r="B5" s="4" t="s">
        <v>451</v>
      </c>
    </row>
    <row r="6" spans="1:2">
      <c r="A6" s="4" t="s">
        <v>482</v>
      </c>
    </row>
    <row r="7" spans="1:2">
      <c r="A7" s="3" t="s">
        <v>481</v>
      </c>
    </row>
    <row r="8" spans="1:2">
      <c r="A8" s="4" t="s">
        <v>447</v>
      </c>
      <c r="B8" s="4" t="s">
        <v>483</v>
      </c>
    </row>
    <row r="9" spans="1:2">
      <c r="A9" s="4" t="s">
        <v>484</v>
      </c>
    </row>
    <row r="10" spans="1:2">
      <c r="A10" s="3" t="s">
        <v>481</v>
      </c>
    </row>
    <row r="11" spans="1:2">
      <c r="A11" s="4" t="s">
        <v>447</v>
      </c>
      <c r="B11" s="4" t="s">
        <v>448</v>
      </c>
    </row>
    <row r="12" spans="1:2">
      <c r="A12" s="4" t="s">
        <v>485</v>
      </c>
    </row>
    <row r="13" spans="1:2">
      <c r="A13" s="3" t="s">
        <v>481</v>
      </c>
    </row>
    <row r="14" spans="1:2">
      <c r="A14" s="4" t="s">
        <v>447</v>
      </c>
      <c r="B14" s="4" t="s">
        <v>486</v>
      </c>
    </row>
    <row r="15" spans="1:2">
      <c r="A15" s="4" t="s">
        <v>487</v>
      </c>
    </row>
    <row r="16" spans="1:2">
      <c r="A16" s="3" t="s">
        <v>481</v>
      </c>
    </row>
    <row r="17" spans="1:2">
      <c r="A17" s="4" t="s">
        <v>447</v>
      </c>
      <c r="B17" s="4" t="s">
        <v>448</v>
      </c>
    </row>
    <row r="18" spans="1:2">
      <c r="A18" s="4" t="s">
        <v>488</v>
      </c>
    </row>
    <row r="19" spans="1:2">
      <c r="A19" s="3" t="s">
        <v>481</v>
      </c>
    </row>
    <row r="20" spans="1:2">
      <c r="A20" s="4" t="s">
        <v>447</v>
      </c>
      <c r="B20"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4</v>
      </c>
    </row>
    <row r="2" spans="1:3">
      <c r="A2" s="3" t="s">
        <v>209</v>
      </c>
    </row>
    <row r="3" spans="1:3">
      <c r="A3" s="4" t="s">
        <v>89</v>
      </c>
      <c r="B3" s="7" t="n">
        <v>75</v>
      </c>
      <c r="C3" s="7" t="n">
        <v>69</v>
      </c>
    </row>
    <row r="4" spans="1:3">
      <c r="A4" s="4" t="s">
        <v>94</v>
      </c>
      <c r="B4" s="6" t="n">
        <v>46</v>
      </c>
      <c r="C4" s="6" t="n">
        <v>60</v>
      </c>
    </row>
    <row r="5" spans="1:3">
      <c r="A5" s="4" t="s">
        <v>187</v>
      </c>
      <c r="B5" s="7" t="n">
        <v>121</v>
      </c>
      <c r="C5" s="7" t="n">
        <v>1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3"/>
    <col customWidth="1" max="5" min="5" width="14"/>
    <col customWidth="1" max="6" min="6" width="14"/>
    <col customWidth="1" max="7" min="7" width="14"/>
  </cols>
  <sheetData>
    <row r="1" spans="1:7">
      <c r="A1" s="1" t="s">
        <v>491</v>
      </c>
      <c r="C1" s="2" t="s">
        <v>492</v>
      </c>
      <c r="D1" s="2" t="s">
        <v>493</v>
      </c>
      <c r="E1" s="2" t="s">
        <v>494</v>
      </c>
      <c r="F1" s="2" t="s">
        <v>2</v>
      </c>
      <c r="G1" s="2" t="s">
        <v>64</v>
      </c>
    </row>
    <row r="2" spans="1:7">
      <c r="A2" s="3" t="s">
        <v>495</v>
      </c>
    </row>
    <row r="3" spans="1:7">
      <c r="A3" s="4" t="s">
        <v>496</v>
      </c>
      <c r="E3" s="7" t="n">
        <v>787</v>
      </c>
      <c r="F3" s="7" t="n">
        <v>145</v>
      </c>
      <c r="G3" s="7" t="n">
        <v>787</v>
      </c>
    </row>
    <row r="4" spans="1:7">
      <c r="A4" s="4" t="s">
        <v>497</v>
      </c>
      <c r="B4" s="4" t="s">
        <v>135</v>
      </c>
      <c r="E4" s="6" t="n">
        <v>373</v>
      </c>
    </row>
    <row r="5" spans="1:7">
      <c r="A5" s="4" t="s">
        <v>81</v>
      </c>
      <c r="E5" s="6" t="n">
        <v>490</v>
      </c>
      <c r="F5" s="7" t="n">
        <v>984</v>
      </c>
      <c r="G5" s="7" t="n">
        <v>915</v>
      </c>
    </row>
    <row r="6" spans="1:7">
      <c r="A6" s="4" t="s">
        <v>498</v>
      </c>
      <c r="E6" s="6" t="n">
        <v>13</v>
      </c>
    </row>
    <row r="7" spans="1:7">
      <c r="A7" s="4" t="s">
        <v>499</v>
      </c>
    </row>
    <row r="8" spans="1:7">
      <c r="A8" s="3" t="s">
        <v>495</v>
      </c>
    </row>
    <row r="9" spans="1:7">
      <c r="A9" s="4" t="s">
        <v>496</v>
      </c>
      <c r="D9" s="7" t="n">
        <v>125</v>
      </c>
    </row>
    <row r="10" spans="1:7">
      <c r="A10" s="4" t="s">
        <v>81</v>
      </c>
      <c r="D10" s="6" t="n">
        <v>52</v>
      </c>
    </row>
    <row r="11" spans="1:7">
      <c r="A11" s="4" t="s">
        <v>498</v>
      </c>
      <c r="D11" s="6" t="n">
        <v>3</v>
      </c>
    </row>
    <row r="12" spans="1:7">
      <c r="A12" s="4" t="s">
        <v>500</v>
      </c>
    </row>
    <row r="13" spans="1:7">
      <c r="A13" s="3" t="s">
        <v>495</v>
      </c>
    </row>
    <row r="14" spans="1:7">
      <c r="A14" s="4" t="s">
        <v>496</v>
      </c>
      <c r="C14" s="7" t="n">
        <v>20</v>
      </c>
    </row>
    <row r="15" spans="1:7">
      <c r="A15" s="4" t="s">
        <v>497</v>
      </c>
      <c r="C15" s="7" t="n">
        <v>4</v>
      </c>
    </row>
    <row r="16" spans="1:7">
      <c r="A16" s="4" t="s">
        <v>501</v>
      </c>
      <c r="C16" s="4" t="s">
        <v>450</v>
      </c>
    </row>
    <row r="17" spans="1:7">
      <c r="A17" s="4" t="s">
        <v>81</v>
      </c>
      <c r="C17" s="7" t="n">
        <v>19</v>
      </c>
    </row>
    <row r="18" spans="1:7">
      <c r="A18" s="4" t="s">
        <v>502</v>
      </c>
    </row>
    <row r="19" spans="1:7">
      <c r="A19" s="3" t="s">
        <v>495</v>
      </c>
    </row>
    <row r="20" spans="1:7">
      <c r="A20" s="4" t="s">
        <v>497</v>
      </c>
      <c r="E20" s="6" t="n">
        <v>235</v>
      </c>
    </row>
    <row r="21" spans="1:7">
      <c r="A21" s="4" t="s">
        <v>503</v>
      </c>
    </row>
    <row r="22" spans="1:7">
      <c r="A22" s="3" t="s">
        <v>495</v>
      </c>
    </row>
    <row r="23" spans="1:7">
      <c r="A23" s="4" t="s">
        <v>497</v>
      </c>
      <c r="D23" s="7" t="n">
        <v>83</v>
      </c>
    </row>
    <row r="24" spans="1:7">
      <c r="A24" s="4" t="s">
        <v>501</v>
      </c>
      <c r="D24" s="4" t="s">
        <v>489</v>
      </c>
    </row>
    <row r="25" spans="1:7">
      <c r="A25" s="4" t="s">
        <v>504</v>
      </c>
    </row>
    <row r="26" spans="1:7">
      <c r="A26" s="3" t="s">
        <v>495</v>
      </c>
    </row>
    <row r="27" spans="1:7">
      <c r="A27" s="4" t="s">
        <v>497</v>
      </c>
      <c r="E27" s="6" t="n">
        <v>63</v>
      </c>
    </row>
    <row r="28" spans="1:7">
      <c r="A28" s="4" t="s">
        <v>505</v>
      </c>
    </row>
    <row r="29" spans="1:7">
      <c r="A29" s="3" t="s">
        <v>495</v>
      </c>
    </row>
    <row r="30" spans="1:7">
      <c r="A30" s="4" t="s">
        <v>497</v>
      </c>
      <c r="E30" s="6" t="n">
        <v>52</v>
      </c>
    </row>
    <row r="31" spans="1:7">
      <c r="A31" s="4" t="s">
        <v>506</v>
      </c>
    </row>
    <row r="32" spans="1:7">
      <c r="A32" s="3" t="s">
        <v>495</v>
      </c>
    </row>
    <row r="33" spans="1:7">
      <c r="A33" s="4" t="s">
        <v>497</v>
      </c>
      <c r="E33" s="7" t="n">
        <v>23</v>
      </c>
    </row>
    <row r="34" spans="1:7"/>
    <row r="35" spans="1:7">
      <c r="A35" s="4" t="s">
        <v>135</v>
      </c>
      <c r="B35" s="4" t="s">
        <v>507</v>
      </c>
    </row>
  </sheetData>
  <mergeCells count="3">
    <mergeCell ref="A1:B1"/>
    <mergeCell ref="A34:F34"/>
    <mergeCell ref="B35:F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508</v>
      </c>
      <c r="C1" s="2" t="s">
        <v>494</v>
      </c>
      <c r="D1" s="2" t="s">
        <v>2</v>
      </c>
      <c r="E1" s="2" t="s">
        <v>64</v>
      </c>
    </row>
    <row r="2" spans="1:5">
      <c r="A2" s="3" t="s">
        <v>509</v>
      </c>
    </row>
    <row r="3" spans="1:5">
      <c r="A3" s="4" t="s">
        <v>65</v>
      </c>
      <c r="C3" s="7" t="n">
        <v>32</v>
      </c>
    </row>
    <row r="4" spans="1:5">
      <c r="A4" s="4" t="s">
        <v>81</v>
      </c>
      <c r="C4" s="6" t="n">
        <v>490</v>
      </c>
      <c r="D4" s="7" t="n">
        <v>984</v>
      </c>
      <c r="E4" s="7" t="n">
        <v>915</v>
      </c>
    </row>
    <row r="5" spans="1:5">
      <c r="A5" s="4" t="s">
        <v>497</v>
      </c>
      <c r="B5" s="4" t="s">
        <v>135</v>
      </c>
      <c r="C5" s="6" t="n">
        <v>373</v>
      </c>
    </row>
    <row r="6" spans="1:5">
      <c r="A6" s="4" t="s">
        <v>82</v>
      </c>
      <c r="C6" s="6" t="n">
        <v>25</v>
      </c>
    </row>
    <row r="7" spans="1:5">
      <c r="A7" s="4" t="s">
        <v>510</v>
      </c>
      <c r="C7" s="6" t="n">
        <v>920</v>
      </c>
    </row>
    <row r="8" spans="1:5">
      <c r="A8" s="4" t="s">
        <v>89</v>
      </c>
      <c r="C8" s="6" t="n">
        <v>55</v>
      </c>
    </row>
    <row r="9" spans="1:5">
      <c r="A9" s="4" t="s">
        <v>94</v>
      </c>
      <c r="C9" s="6" t="n">
        <v>70</v>
      </c>
    </row>
    <row r="10" spans="1:5">
      <c r="A10" s="4" t="s">
        <v>511</v>
      </c>
      <c r="C10" s="6" t="n">
        <v>125</v>
      </c>
    </row>
    <row r="11" spans="1:5">
      <c r="A11" s="4" t="s">
        <v>512</v>
      </c>
      <c r="B11" s="4" t="s">
        <v>460</v>
      </c>
      <c r="C11" s="6" t="n">
        <v>795</v>
      </c>
    </row>
    <row r="12" spans="1:5">
      <c r="A12" s="4" t="s">
        <v>513</v>
      </c>
      <c r="C12" s="6" t="n">
        <v>8</v>
      </c>
    </row>
    <row r="13" spans="1:5">
      <c r="A13" s="4" t="s">
        <v>496</v>
      </c>
      <c r="C13" s="6" t="n">
        <v>787</v>
      </c>
      <c r="D13" s="7" t="n">
        <v>145</v>
      </c>
      <c r="E13" s="7" t="n">
        <v>787</v>
      </c>
    </row>
    <row r="14" spans="1:5">
      <c r="A14" s="4" t="s">
        <v>497</v>
      </c>
      <c r="B14" s="4" t="s">
        <v>135</v>
      </c>
      <c r="C14" s="6" t="n">
        <v>373</v>
      </c>
    </row>
    <row r="15" spans="1:5">
      <c r="A15" s="4" t="s">
        <v>514</v>
      </c>
    </row>
    <row r="16" spans="1:5">
      <c r="A16" s="3" t="s">
        <v>509</v>
      </c>
    </row>
    <row r="17" spans="1:5">
      <c r="A17" s="4" t="s">
        <v>65</v>
      </c>
      <c r="C17" s="6" t="n">
        <v>34</v>
      </c>
    </row>
    <row r="18" spans="1:5">
      <c r="A18" s="4" t="s">
        <v>81</v>
      </c>
      <c r="C18" s="6" t="n">
        <v>496</v>
      </c>
    </row>
    <row r="19" spans="1:5">
      <c r="A19" s="4" t="s">
        <v>497</v>
      </c>
      <c r="B19" s="4" t="s">
        <v>135</v>
      </c>
      <c r="C19" s="6" t="n">
        <v>371</v>
      </c>
    </row>
    <row r="20" spans="1:5">
      <c r="A20" s="4" t="s">
        <v>82</v>
      </c>
      <c r="C20" s="6" t="n">
        <v>27</v>
      </c>
    </row>
    <row r="21" spans="1:5">
      <c r="A21" s="4" t="s">
        <v>510</v>
      </c>
      <c r="C21" s="6" t="n">
        <v>928</v>
      </c>
    </row>
    <row r="22" spans="1:5">
      <c r="A22" s="4" t="s">
        <v>89</v>
      </c>
      <c r="C22" s="6" t="n">
        <v>56</v>
      </c>
    </row>
    <row r="23" spans="1:5">
      <c r="A23" s="4" t="s">
        <v>94</v>
      </c>
      <c r="C23" s="6" t="n">
        <v>72</v>
      </c>
    </row>
    <row r="24" spans="1:5">
      <c r="A24" s="4" t="s">
        <v>511</v>
      </c>
      <c r="C24" s="6" t="n">
        <v>128</v>
      </c>
    </row>
    <row r="25" spans="1:5">
      <c r="A25" s="4" t="s">
        <v>512</v>
      </c>
      <c r="B25" s="4" t="s">
        <v>460</v>
      </c>
      <c r="C25" s="6" t="n">
        <v>800</v>
      </c>
    </row>
    <row r="26" spans="1:5">
      <c r="A26" s="4" t="s">
        <v>513</v>
      </c>
      <c r="C26" s="6" t="n">
        <v>8</v>
      </c>
    </row>
    <row r="27" spans="1:5">
      <c r="A27" s="4" t="s">
        <v>496</v>
      </c>
      <c r="C27" s="6" t="n">
        <v>792</v>
      </c>
    </row>
    <row r="28" spans="1:5">
      <c r="A28" s="4" t="s">
        <v>497</v>
      </c>
      <c r="B28" s="4" t="s">
        <v>135</v>
      </c>
      <c r="C28" s="6" t="n">
        <v>371</v>
      </c>
    </row>
    <row r="29" spans="1:5">
      <c r="A29" s="4" t="s">
        <v>515</v>
      </c>
    </row>
    <row r="30" spans="1:5">
      <c r="A30" s="3" t="s">
        <v>509</v>
      </c>
    </row>
    <row r="31" spans="1:5">
      <c r="A31" s="4" t="s">
        <v>65</v>
      </c>
      <c r="C31" s="6" t="n">
        <v>-2</v>
      </c>
    </row>
    <row r="32" spans="1:5">
      <c r="A32" s="4" t="s">
        <v>81</v>
      </c>
      <c r="C32" s="6" t="n">
        <v>-6</v>
      </c>
    </row>
    <row r="33" spans="1:5">
      <c r="A33" s="4" t="s">
        <v>497</v>
      </c>
      <c r="B33" s="4" t="s">
        <v>135</v>
      </c>
      <c r="C33" s="6" t="n">
        <v>2</v>
      </c>
    </row>
    <row r="34" spans="1:5">
      <c r="A34" s="4" t="s">
        <v>82</v>
      </c>
      <c r="C34" s="6" t="n">
        <v>-2</v>
      </c>
    </row>
    <row r="35" spans="1:5">
      <c r="A35" s="4" t="s">
        <v>510</v>
      </c>
      <c r="C35" s="6" t="n">
        <v>-8</v>
      </c>
    </row>
    <row r="36" spans="1:5">
      <c r="A36" s="4" t="s">
        <v>89</v>
      </c>
      <c r="C36" s="6" t="n">
        <v>-1</v>
      </c>
    </row>
    <row r="37" spans="1:5">
      <c r="A37" s="4" t="s">
        <v>94</v>
      </c>
      <c r="C37" s="6" t="n">
        <v>-2</v>
      </c>
    </row>
    <row r="38" spans="1:5">
      <c r="A38" s="4" t="s">
        <v>511</v>
      </c>
      <c r="C38" s="6" t="n">
        <v>-3</v>
      </c>
    </row>
    <row r="39" spans="1:5">
      <c r="A39" s="4" t="s">
        <v>512</v>
      </c>
      <c r="B39" s="4" t="s">
        <v>460</v>
      </c>
      <c r="C39" s="6" t="n">
        <v>-5</v>
      </c>
    </row>
    <row r="40" spans="1:5">
      <c r="A40" s="4" t="s">
        <v>496</v>
      </c>
      <c r="C40" s="6" t="n">
        <v>-5</v>
      </c>
    </row>
    <row r="41" spans="1:5">
      <c r="A41" s="4" t="s">
        <v>497</v>
      </c>
      <c r="B41" s="4" t="s">
        <v>135</v>
      </c>
      <c r="C41" s="6" t="n">
        <v>2</v>
      </c>
    </row>
    <row r="42" spans="1:5">
      <c r="A42" s="4" t="s">
        <v>502</v>
      </c>
    </row>
    <row r="43" spans="1:5">
      <c r="A43" s="3" t="s">
        <v>509</v>
      </c>
    </row>
    <row r="44" spans="1:5">
      <c r="A44" s="4" t="s">
        <v>497</v>
      </c>
      <c r="C44" s="6" t="n">
        <v>235</v>
      </c>
    </row>
    <row r="45" spans="1:5">
      <c r="A45" s="4" t="s">
        <v>497</v>
      </c>
      <c r="C45" s="7" t="n">
        <v>235</v>
      </c>
    </row>
    <row r="46" spans="1:5">
      <c r="A46" s="4" t="s">
        <v>516</v>
      </c>
      <c r="C46" s="4" t="s">
        <v>451</v>
      </c>
    </row>
    <row r="47" spans="1:5">
      <c r="A47" s="4" t="s">
        <v>504</v>
      </c>
    </row>
    <row r="48" spans="1:5">
      <c r="A48" s="3" t="s">
        <v>509</v>
      </c>
    </row>
    <row r="49" spans="1:5">
      <c r="A49" s="4" t="s">
        <v>497</v>
      </c>
      <c r="C49" s="7" t="n">
        <v>63</v>
      </c>
    </row>
    <row r="50" spans="1:5">
      <c r="A50" s="4" t="s">
        <v>497</v>
      </c>
      <c r="C50" s="7" t="n">
        <v>63</v>
      </c>
    </row>
    <row r="51" spans="1:5">
      <c r="A51" s="4" t="s">
        <v>516</v>
      </c>
      <c r="C51" s="4" t="s">
        <v>517</v>
      </c>
    </row>
    <row r="52" spans="1:5">
      <c r="A52" s="4" t="s">
        <v>505</v>
      </c>
    </row>
    <row r="53" spans="1:5">
      <c r="A53" s="3" t="s">
        <v>509</v>
      </c>
    </row>
    <row r="54" spans="1:5">
      <c r="A54" s="4" t="s">
        <v>497</v>
      </c>
      <c r="C54" s="7" t="n">
        <v>52</v>
      </c>
    </row>
    <row r="55" spans="1:5">
      <c r="A55" s="4" t="s">
        <v>497</v>
      </c>
      <c r="C55" s="7" t="n">
        <v>52</v>
      </c>
    </row>
    <row r="56" spans="1:5">
      <c r="A56" s="4" t="s">
        <v>516</v>
      </c>
      <c r="C56" s="4" t="s">
        <v>451</v>
      </c>
    </row>
    <row r="57" spans="1:5">
      <c r="A57" s="4" t="s">
        <v>506</v>
      </c>
    </row>
    <row r="58" spans="1:5">
      <c r="A58" s="3" t="s">
        <v>509</v>
      </c>
    </row>
    <row r="59" spans="1:5">
      <c r="A59" s="4" t="s">
        <v>497</v>
      </c>
      <c r="C59" s="7" t="n">
        <v>23</v>
      </c>
    </row>
    <row r="60" spans="1:5">
      <c r="A60" s="4" t="s">
        <v>497</v>
      </c>
      <c r="C60" s="7" t="n">
        <v>23</v>
      </c>
    </row>
    <row r="61" spans="1:5">
      <c r="A61" s="4" t="s">
        <v>516</v>
      </c>
      <c r="C61" s="4" t="s">
        <v>486</v>
      </c>
    </row>
    <row r="62" spans="1:5"/>
    <row r="63" spans="1:5">
      <c r="A63" s="4" t="s">
        <v>135</v>
      </c>
      <c r="B63" s="4" t="s">
        <v>507</v>
      </c>
    </row>
    <row r="64" spans="1:5">
      <c r="A64" s="4" t="s">
        <v>460</v>
      </c>
      <c r="B64" s="4" t="s">
        <v>518</v>
      </c>
    </row>
  </sheetData>
  <mergeCells count="4">
    <mergeCell ref="A1:B1"/>
    <mergeCell ref="A62:D62"/>
    <mergeCell ref="B63:D63"/>
    <mergeCell ref="B64:D6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9</v>
      </c>
      <c r="B1" s="2" t="s">
        <v>1</v>
      </c>
    </row>
    <row r="2" spans="1:3">
      <c r="B2" s="2" t="s">
        <v>2</v>
      </c>
      <c r="C2" s="2" t="s">
        <v>64</v>
      </c>
    </row>
    <row r="3" spans="1:3">
      <c r="A3" s="3" t="s">
        <v>215</v>
      </c>
    </row>
    <row r="4" spans="1:3">
      <c r="A4" s="4" t="s">
        <v>520</v>
      </c>
      <c r="B4" s="7" t="n">
        <v>18</v>
      </c>
      <c r="C4" s="7" t="n">
        <v>18</v>
      </c>
    </row>
    <row r="5" spans="1:3">
      <c r="A5" s="4" t="s">
        <v>521</v>
      </c>
      <c r="B5" s="7" t="n">
        <v>72</v>
      </c>
      <c r="C5" s="7" t="n">
        <v>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3" t="s">
        <v>523</v>
      </c>
    </row>
    <row r="3" spans="1:3">
      <c r="A3" s="4" t="s">
        <v>524</v>
      </c>
      <c r="B3" s="7" t="n">
        <v>1659</v>
      </c>
      <c r="C3" s="7" t="n">
        <v>1590</v>
      </c>
    </row>
    <row r="4" spans="1:3">
      <c r="A4" s="4" t="s">
        <v>525</v>
      </c>
      <c r="B4" s="6" t="n">
        <v>-675</v>
      </c>
      <c r="C4" s="6" t="n">
        <v>-675</v>
      </c>
    </row>
    <row r="5" spans="1:3">
      <c r="A5" s="4" t="s">
        <v>526</v>
      </c>
    </row>
    <row r="6" spans="1:3">
      <c r="A6" s="3" t="s">
        <v>523</v>
      </c>
    </row>
    <row r="7" spans="1:3">
      <c r="A7" s="4" t="s">
        <v>524</v>
      </c>
      <c r="B7" s="6" t="n">
        <v>1051</v>
      </c>
      <c r="C7" s="6" t="n">
        <v>982</v>
      </c>
    </row>
    <row r="8" spans="1:3">
      <c r="A8" s="4" t="s">
        <v>525</v>
      </c>
      <c r="B8" s="6" t="n">
        <v>-67</v>
      </c>
      <c r="C8" s="6" t="n">
        <v>-67</v>
      </c>
    </row>
    <row r="9" spans="1:3">
      <c r="A9" s="4" t="s">
        <v>527</v>
      </c>
    </row>
    <row r="10" spans="1:3">
      <c r="A10" s="3" t="s">
        <v>523</v>
      </c>
    </row>
    <row r="11" spans="1:3">
      <c r="A11" s="4" t="s">
        <v>524</v>
      </c>
      <c r="B11" s="6" t="n">
        <v>608</v>
      </c>
      <c r="C11" s="6" t="n">
        <v>608</v>
      </c>
    </row>
    <row r="12" spans="1:3">
      <c r="A12" s="4" t="s">
        <v>525</v>
      </c>
      <c r="B12" s="7" t="n">
        <v>-608</v>
      </c>
      <c r="C12" s="7" t="n">
        <v>-6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v>
      </c>
      <c r="B1" s="2" t="s">
        <v>1</v>
      </c>
    </row>
    <row r="2" spans="1:4">
      <c r="B2" s="2" t="s">
        <v>2</v>
      </c>
      <c r="C2" s="2" t="s">
        <v>64</v>
      </c>
      <c r="D2" s="2" t="s">
        <v>117</v>
      </c>
    </row>
    <row r="3" spans="1:4">
      <c r="A3" s="3" t="s">
        <v>118</v>
      </c>
    </row>
    <row r="4" spans="1:4">
      <c r="A4" s="4" t="s">
        <v>142</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8</v>
      </c>
      <c r="B1" s="2" t="s">
        <v>1</v>
      </c>
    </row>
    <row r="2" spans="1:3">
      <c r="B2" s="2" t="s">
        <v>2</v>
      </c>
      <c r="C2" s="2" t="s">
        <v>64</v>
      </c>
    </row>
    <row r="3" spans="1:3">
      <c r="A3" s="3" t="s">
        <v>529</v>
      </c>
    </row>
    <row r="4" spans="1:3">
      <c r="A4" s="4" t="s">
        <v>524</v>
      </c>
      <c r="B4" s="7" t="n">
        <v>458</v>
      </c>
      <c r="C4" s="7" t="n">
        <v>373</v>
      </c>
    </row>
    <row r="5" spans="1:3">
      <c r="A5" s="4" t="s">
        <v>530</v>
      </c>
      <c r="B5" s="7" t="n">
        <v>95</v>
      </c>
      <c r="C5" s="6" t="n">
        <v>23</v>
      </c>
    </row>
    <row r="6" spans="1:3">
      <c r="A6" s="4" t="s">
        <v>531</v>
      </c>
      <c r="B6" s="4" t="s">
        <v>532</v>
      </c>
    </row>
    <row r="7" spans="1:3">
      <c r="A7" s="4" t="s">
        <v>502</v>
      </c>
    </row>
    <row r="8" spans="1:3">
      <c r="A8" s="3" t="s">
        <v>529</v>
      </c>
    </row>
    <row r="9" spans="1:3">
      <c r="A9" s="4" t="s">
        <v>524</v>
      </c>
      <c r="B9" s="7" t="n">
        <v>339</v>
      </c>
      <c r="C9" s="6" t="n">
        <v>258</v>
      </c>
    </row>
    <row r="10" spans="1:3">
      <c r="A10" s="4" t="s">
        <v>530</v>
      </c>
      <c r="B10" s="7" t="n">
        <v>70</v>
      </c>
      <c r="C10" s="6" t="n">
        <v>16</v>
      </c>
    </row>
    <row r="11" spans="1:3">
      <c r="A11" s="4" t="s">
        <v>531</v>
      </c>
      <c r="B11" s="4" t="s">
        <v>533</v>
      </c>
    </row>
    <row r="12" spans="1:3">
      <c r="A12" s="4" t="s">
        <v>504</v>
      </c>
    </row>
    <row r="13" spans="1:3">
      <c r="A13" s="3" t="s">
        <v>529</v>
      </c>
    </row>
    <row r="14" spans="1:3">
      <c r="A14" s="4" t="s">
        <v>524</v>
      </c>
      <c r="B14" s="7" t="n">
        <v>63</v>
      </c>
      <c r="C14" s="6" t="n">
        <v>63</v>
      </c>
    </row>
    <row r="15" spans="1:3">
      <c r="A15" s="4" t="s">
        <v>530</v>
      </c>
      <c r="B15" s="7" t="n">
        <v>10</v>
      </c>
      <c r="C15" s="6" t="n">
        <v>3</v>
      </c>
    </row>
    <row r="16" spans="1:3">
      <c r="A16" s="4" t="s">
        <v>531</v>
      </c>
      <c r="B16" s="4" t="s">
        <v>534</v>
      </c>
    </row>
    <row r="17" spans="1:3">
      <c r="A17" s="4" t="s">
        <v>505</v>
      </c>
    </row>
    <row r="18" spans="1:3">
      <c r="A18" s="3" t="s">
        <v>529</v>
      </c>
    </row>
    <row r="19" spans="1:3">
      <c r="A19" s="4" t="s">
        <v>524</v>
      </c>
      <c r="B19" s="7" t="n">
        <v>56</v>
      </c>
      <c r="C19" s="6" t="n">
        <v>52</v>
      </c>
    </row>
    <row r="20" spans="1:3">
      <c r="A20" s="4" t="s">
        <v>530</v>
      </c>
      <c r="B20" s="7" t="n">
        <v>15</v>
      </c>
      <c r="C20" s="7" t="n">
        <v>4</v>
      </c>
    </row>
    <row r="21" spans="1:3">
      <c r="A21" s="4" t="s">
        <v>531</v>
      </c>
      <c r="B21"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4</v>
      </c>
    </row>
    <row r="3" spans="1:3">
      <c r="A3" s="3" t="s">
        <v>215</v>
      </c>
    </row>
    <row r="4" spans="1:3">
      <c r="A4" s="4" t="s">
        <v>521</v>
      </c>
      <c r="B4" s="7" t="n">
        <v>72</v>
      </c>
      <c r="C4" s="7" t="n">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15</v>
      </c>
    </row>
    <row r="3" spans="1:2">
      <c r="A3" s="4" t="s">
        <v>539</v>
      </c>
      <c r="B3" s="7" t="n">
        <v>74</v>
      </c>
    </row>
    <row r="4" spans="1:2">
      <c r="A4" s="4" t="s">
        <v>540</v>
      </c>
      <c r="B4" s="6" t="n">
        <v>74</v>
      </c>
    </row>
    <row r="5" spans="1:2">
      <c r="A5" s="4" t="s">
        <v>541</v>
      </c>
      <c r="B5" s="6" t="n">
        <v>74</v>
      </c>
    </row>
    <row r="6" spans="1:2">
      <c r="A6" s="4" t="s">
        <v>542</v>
      </c>
      <c r="B6" s="6" t="n">
        <v>54</v>
      </c>
    </row>
    <row r="7" spans="1:2">
      <c r="A7" s="4" t="s">
        <v>543</v>
      </c>
      <c r="B7" s="6" t="n">
        <v>16</v>
      </c>
    </row>
    <row r="8" spans="1:2">
      <c r="A8" s="4" t="s">
        <v>544</v>
      </c>
      <c r="B8" s="7" t="n">
        <v>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C1" s="2" t="s">
        <v>2</v>
      </c>
      <c r="D1" s="2" t="s">
        <v>64</v>
      </c>
    </row>
    <row r="2" spans="1:4">
      <c r="A2" s="4" t="s">
        <v>546</v>
      </c>
    </row>
    <row r="3" spans="1:4">
      <c r="A3" s="3" t="s">
        <v>547</v>
      </c>
    </row>
    <row r="4" spans="1:4">
      <c r="A4" s="4" t="s">
        <v>66</v>
      </c>
      <c r="B4" s="4" t="s">
        <v>135</v>
      </c>
      <c r="C4" s="7" t="n">
        <v>524</v>
      </c>
      <c r="D4" s="7" t="n">
        <v>98</v>
      </c>
    </row>
    <row r="5" spans="1:4">
      <c r="A5" s="4" t="s">
        <v>69</v>
      </c>
      <c r="B5" s="4" t="s">
        <v>135</v>
      </c>
      <c r="C5" s="6" t="n">
        <v>16</v>
      </c>
      <c r="D5" s="6" t="n">
        <v>82</v>
      </c>
    </row>
    <row r="6" spans="1:4">
      <c r="A6" s="4" t="s">
        <v>548</v>
      </c>
    </row>
    <row r="7" spans="1:4">
      <c r="A7" s="3" t="s">
        <v>547</v>
      </c>
    </row>
    <row r="8" spans="1:4">
      <c r="A8" s="4" t="s">
        <v>82</v>
      </c>
      <c r="B8" s="4" t="s">
        <v>460</v>
      </c>
      <c r="C8" s="6" t="n">
        <v>48</v>
      </c>
      <c r="D8" s="6" t="n">
        <v>44</v>
      </c>
    </row>
    <row r="9" spans="1:4">
      <c r="A9" s="4" t="s">
        <v>549</v>
      </c>
    </row>
    <row r="10" spans="1:4">
      <c r="A10" s="3" t="s">
        <v>547</v>
      </c>
    </row>
    <row r="11" spans="1:4">
      <c r="A11" s="4" t="s">
        <v>66</v>
      </c>
      <c r="B11" s="4" t="s">
        <v>461</v>
      </c>
      <c r="C11" s="6" t="n">
        <v>185</v>
      </c>
      <c r="D11" s="6" t="n">
        <v>300</v>
      </c>
    </row>
    <row r="12" spans="1:4">
      <c r="A12" s="4" t="s">
        <v>69</v>
      </c>
      <c r="B12" s="4" t="s">
        <v>461</v>
      </c>
      <c r="C12" s="6" t="n">
        <v>101</v>
      </c>
      <c r="D12" s="6" t="n">
        <v>101</v>
      </c>
    </row>
    <row r="13" spans="1:4">
      <c r="A13" s="4" t="s">
        <v>550</v>
      </c>
    </row>
    <row r="14" spans="1:4">
      <c r="A14" s="3" t="s">
        <v>547</v>
      </c>
    </row>
    <row r="15" spans="1:4">
      <c r="A15" s="4" t="s">
        <v>66</v>
      </c>
      <c r="B15" s="4" t="s">
        <v>135</v>
      </c>
      <c r="C15" s="6" t="n">
        <v>75</v>
      </c>
    </row>
    <row r="16" spans="1:4">
      <c r="A16" s="4" t="s">
        <v>551</v>
      </c>
    </row>
    <row r="17" spans="1:4">
      <c r="A17" s="3" t="s">
        <v>547</v>
      </c>
    </row>
    <row r="18" spans="1:4">
      <c r="A18" s="4" t="s">
        <v>69</v>
      </c>
      <c r="B18" s="4" t="s">
        <v>462</v>
      </c>
      <c r="C18" s="6" t="n">
        <v>1</v>
      </c>
    </row>
    <row r="19" spans="1:4">
      <c r="A19" s="4" t="s">
        <v>552</v>
      </c>
    </row>
    <row r="20" spans="1:4">
      <c r="A20" s="3" t="s">
        <v>547</v>
      </c>
    </row>
    <row r="21" spans="1:4">
      <c r="A21" s="4" t="s">
        <v>82</v>
      </c>
      <c r="B21" s="4" t="s">
        <v>462</v>
      </c>
      <c r="C21" s="7" t="n">
        <v>89</v>
      </c>
      <c r="D21" s="6" t="n">
        <v>26</v>
      </c>
    </row>
    <row r="22" spans="1:4">
      <c r="A22" s="3" t="s">
        <v>457</v>
      </c>
    </row>
    <row r="23" spans="1:4">
      <c r="A23" s="4" t="s">
        <v>94</v>
      </c>
      <c r="B23" s="4" t="s">
        <v>462</v>
      </c>
      <c r="D23" s="7" t="n">
        <v>1</v>
      </c>
    </row>
    <row r="24" spans="1:4"/>
    <row r="25" spans="1:4">
      <c r="A25" s="4" t="s">
        <v>135</v>
      </c>
      <c r="B25" s="4" t="s">
        <v>553</v>
      </c>
    </row>
    <row r="26" spans="1:4">
      <c r="A26" s="4" t="s">
        <v>460</v>
      </c>
      <c r="B26" s="4" t="s">
        <v>554</v>
      </c>
    </row>
    <row r="27" spans="1:4">
      <c r="A27" s="4" t="s">
        <v>461</v>
      </c>
      <c r="B27" s="4" t="s">
        <v>555</v>
      </c>
    </row>
    <row r="28" spans="1:4">
      <c r="A28" s="4" t="s">
        <v>462</v>
      </c>
      <c r="B28" s="4" t="s">
        <v>556</v>
      </c>
    </row>
  </sheetData>
  <mergeCells count="6">
    <mergeCell ref="A1:B1"/>
    <mergeCell ref="A24:C24"/>
    <mergeCell ref="B25:C25"/>
    <mergeCell ref="B26:C26"/>
    <mergeCell ref="B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64</v>
      </c>
    </row>
    <row r="2" spans="1:4">
      <c r="A2" s="3" t="s">
        <v>558</v>
      </c>
    </row>
    <row r="3" spans="1:4">
      <c r="A3" s="4" t="s">
        <v>559</v>
      </c>
      <c r="C3" s="7" t="n">
        <v>1239</v>
      </c>
      <c r="D3" s="7" t="n">
        <v>1175</v>
      </c>
    </row>
    <row r="4" spans="1:4">
      <c r="A4" s="4" t="s">
        <v>560</v>
      </c>
    </row>
    <row r="5" spans="1:4">
      <c r="A5" s="3" t="s">
        <v>558</v>
      </c>
    </row>
    <row r="6" spans="1:4">
      <c r="A6" s="4" t="s">
        <v>285</v>
      </c>
      <c r="B6" s="4" t="s">
        <v>135</v>
      </c>
      <c r="C6" s="6" t="n">
        <v>1322</v>
      </c>
      <c r="D6" s="6" t="n">
        <v>1178</v>
      </c>
    </row>
    <row r="7" spans="1:4">
      <c r="A7" s="4" t="s">
        <v>559</v>
      </c>
      <c r="B7" s="4" t="s">
        <v>135</v>
      </c>
      <c r="C7" s="7" t="n">
        <v>1239</v>
      </c>
      <c r="D7" s="7" t="n">
        <v>1175</v>
      </c>
    </row>
    <row r="8" spans="1:4"/>
    <row r="9" spans="1:4">
      <c r="A9" s="4" t="s">
        <v>135</v>
      </c>
      <c r="B9" s="4" t="s">
        <v>561</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4</v>
      </c>
    </row>
    <row r="2" spans="1:3">
      <c r="A2" s="3" t="s">
        <v>563</v>
      </c>
    </row>
    <row r="3" spans="1:3">
      <c r="A3" s="4" t="s">
        <v>564</v>
      </c>
      <c r="B3" s="7" t="n">
        <v>1310</v>
      </c>
      <c r="C3" s="7" t="n">
        <v>1174</v>
      </c>
    </row>
    <row r="4" spans="1:3">
      <c r="A4" s="4" t="s">
        <v>565</v>
      </c>
    </row>
    <row r="5" spans="1:3">
      <c r="A5" s="3" t="s">
        <v>563</v>
      </c>
    </row>
    <row r="6" spans="1:3">
      <c r="A6" s="4" t="s">
        <v>564</v>
      </c>
      <c r="B6" s="6" t="n">
        <v>129</v>
      </c>
      <c r="C6" s="6" t="n">
        <v>15</v>
      </c>
    </row>
    <row r="7" spans="1:3">
      <c r="A7" s="4" t="s">
        <v>566</v>
      </c>
    </row>
    <row r="8" spans="1:3">
      <c r="A8" s="3" t="s">
        <v>563</v>
      </c>
    </row>
    <row r="9" spans="1:3">
      <c r="A9" s="4" t="s">
        <v>564</v>
      </c>
      <c r="B9" s="6" t="n">
        <v>1150</v>
      </c>
      <c r="C9" s="6" t="n">
        <v>1150</v>
      </c>
    </row>
    <row r="10" spans="1:3">
      <c r="A10" s="4" t="s">
        <v>567</v>
      </c>
    </row>
    <row r="11" spans="1:3">
      <c r="A11" s="3" t="s">
        <v>563</v>
      </c>
    </row>
    <row r="12" spans="1:3">
      <c r="A12" s="4" t="s">
        <v>564</v>
      </c>
      <c r="B12" s="7" t="n">
        <v>31</v>
      </c>
      <c r="C12"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4</v>
      </c>
    </row>
    <row r="3" spans="1:3">
      <c r="A3" s="4" t="s">
        <v>569</v>
      </c>
    </row>
    <row r="4" spans="1:3">
      <c r="A4" s="3" t="s">
        <v>563</v>
      </c>
    </row>
    <row r="5" spans="1:3">
      <c r="A5" s="4" t="s">
        <v>570</v>
      </c>
      <c r="B5" s="7" t="n">
        <v>64</v>
      </c>
      <c r="C5" s="7" t="n">
        <v>31</v>
      </c>
    </row>
    <row r="6" spans="1:3">
      <c r="A6" s="4" t="s">
        <v>571</v>
      </c>
    </row>
    <row r="7" spans="1:3">
      <c r="A7" s="3" t="s">
        <v>563</v>
      </c>
    </row>
    <row r="8" spans="1:3">
      <c r="A8" s="4" t="s">
        <v>570</v>
      </c>
      <c r="B8" s="7" t="n">
        <v>-64</v>
      </c>
      <c r="C8" s="7" t="n">
        <v>-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72</v>
      </c>
      <c r="B1" s="2" t="s">
        <v>573</v>
      </c>
      <c r="C1" s="2" t="s">
        <v>2</v>
      </c>
      <c r="D1" s="2" t="s">
        <v>64</v>
      </c>
    </row>
    <row r="2" spans="1:4">
      <c r="A2" s="3" t="s">
        <v>574</v>
      </c>
    </row>
    <row r="3" spans="1:4">
      <c r="A3" s="4" t="s">
        <v>575</v>
      </c>
      <c r="C3" s="7" t="n">
        <v>1250000000</v>
      </c>
    </row>
    <row r="4" spans="1:4">
      <c r="A4" s="4" t="s">
        <v>576</v>
      </c>
      <c r="C4" s="4" t="s">
        <v>451</v>
      </c>
    </row>
    <row r="5" spans="1:4">
      <c r="A5" s="4" t="s">
        <v>577</v>
      </c>
      <c r="C5" s="7" t="n">
        <v>0</v>
      </c>
      <c r="D5" s="7" t="n">
        <v>0</v>
      </c>
    </row>
    <row r="6" spans="1:4">
      <c r="A6" s="4" t="s">
        <v>578</v>
      </c>
    </row>
    <row r="7" spans="1:4">
      <c r="A7" s="3" t="s">
        <v>574</v>
      </c>
    </row>
    <row r="8" spans="1:4">
      <c r="A8" s="4" t="s">
        <v>579</v>
      </c>
      <c r="C8" s="4" t="s">
        <v>580</v>
      </c>
    </row>
    <row r="9" spans="1:4">
      <c r="A9" s="4" t="s">
        <v>581</v>
      </c>
    </row>
    <row r="10" spans="1:4">
      <c r="A10" s="3" t="s">
        <v>574</v>
      </c>
    </row>
    <row r="11" spans="1:4">
      <c r="A11" s="4" t="s">
        <v>579</v>
      </c>
      <c r="C11" s="4" t="s">
        <v>582</v>
      </c>
    </row>
    <row r="12" spans="1:4">
      <c r="A12" s="4" t="s">
        <v>442</v>
      </c>
    </row>
    <row r="13" spans="1:4">
      <c r="A13" s="3" t="s">
        <v>574</v>
      </c>
    </row>
    <row r="14" spans="1:4">
      <c r="A14" s="4" t="s">
        <v>583</v>
      </c>
      <c r="C14" s="4" t="s">
        <v>584</v>
      </c>
    </row>
    <row r="15" spans="1:4">
      <c r="A15" s="4" t="s">
        <v>585</v>
      </c>
    </row>
    <row r="16" spans="1:4">
      <c r="A16" s="3" t="s">
        <v>574</v>
      </c>
    </row>
    <row r="17" spans="1:4">
      <c r="A17" s="4" t="s">
        <v>579</v>
      </c>
      <c r="C17" s="4" t="s">
        <v>586</v>
      </c>
    </row>
    <row r="18" spans="1:4">
      <c r="A18" s="4" t="s">
        <v>587</v>
      </c>
    </row>
    <row r="19" spans="1:4">
      <c r="A19" s="3" t="s">
        <v>574</v>
      </c>
    </row>
    <row r="20" spans="1:4">
      <c r="A20" s="4" t="s">
        <v>579</v>
      </c>
      <c r="C20" s="4" t="s">
        <v>588</v>
      </c>
    </row>
    <row r="21" spans="1:4">
      <c r="A21" s="4" t="s">
        <v>449</v>
      </c>
    </row>
    <row r="22" spans="1:4">
      <c r="A22" s="3" t="s">
        <v>574</v>
      </c>
    </row>
    <row r="23" spans="1:4">
      <c r="A23" s="4" t="s">
        <v>583</v>
      </c>
      <c r="C23" s="4" t="s">
        <v>589</v>
      </c>
    </row>
    <row r="24" spans="1:4">
      <c r="A24" s="4" t="s">
        <v>590</v>
      </c>
    </row>
    <row r="25" spans="1:4">
      <c r="A25" s="3" t="s">
        <v>574</v>
      </c>
    </row>
    <row r="26" spans="1:4">
      <c r="A26" s="4" t="s">
        <v>579</v>
      </c>
      <c r="C26" s="4" t="s">
        <v>591</v>
      </c>
    </row>
    <row r="27" spans="1:4">
      <c r="A27" s="4" t="s">
        <v>592</v>
      </c>
    </row>
    <row r="28" spans="1:4">
      <c r="A28" s="3" t="s">
        <v>574</v>
      </c>
    </row>
    <row r="29" spans="1:4">
      <c r="A29" s="4" t="s">
        <v>579</v>
      </c>
      <c r="C29" s="4" t="s">
        <v>593</v>
      </c>
    </row>
    <row r="30" spans="1:4">
      <c r="A30" s="4" t="s">
        <v>594</v>
      </c>
    </row>
    <row r="31" spans="1:4">
      <c r="A31" s="3" t="s">
        <v>574</v>
      </c>
    </row>
    <row r="32" spans="1:4">
      <c r="A32" s="4" t="s">
        <v>579</v>
      </c>
      <c r="B32" s="4" t="s">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596</v>
      </c>
      <c r="B1" s="2" t="s">
        <v>597</v>
      </c>
      <c r="D1" s="2" t="s">
        <v>1</v>
      </c>
    </row>
    <row r="2" spans="1:4">
      <c r="B2" s="2" t="s">
        <v>598</v>
      </c>
      <c r="C2" s="2" t="s">
        <v>599</v>
      </c>
      <c r="D2" s="2" t="s">
        <v>2</v>
      </c>
    </row>
    <row r="3" spans="1:4">
      <c r="A3" s="4" t="s">
        <v>600</v>
      </c>
    </row>
    <row r="4" spans="1:4">
      <c r="A4" s="3" t="s">
        <v>601</v>
      </c>
    </row>
    <row r="5" spans="1:4">
      <c r="A5" s="4" t="s">
        <v>602</v>
      </c>
      <c r="D5" s="7" t="n">
        <v>650000000</v>
      </c>
    </row>
    <row r="6" spans="1:4">
      <c r="A6" s="4" t="s">
        <v>603</v>
      </c>
      <c r="D6" s="4" t="s">
        <v>604</v>
      </c>
    </row>
    <row r="7" spans="1:4">
      <c r="A7" s="4" t="s">
        <v>605</v>
      </c>
      <c r="C7" s="7" t="n">
        <v>4000000</v>
      </c>
    </row>
    <row r="8" spans="1:4">
      <c r="A8" s="4" t="s">
        <v>606</v>
      </c>
      <c r="C8" s="7" t="n">
        <v>644000000</v>
      </c>
    </row>
    <row r="9" spans="1:4">
      <c r="A9" s="4" t="s">
        <v>607</v>
      </c>
      <c r="D9" s="4" t="s">
        <v>608</v>
      </c>
    </row>
    <row r="10" spans="1:4">
      <c r="A10" s="4" t="s">
        <v>609</v>
      </c>
      <c r="D10" s="4" t="s">
        <v>610</v>
      </c>
    </row>
    <row r="11" spans="1:4">
      <c r="A11" s="4" t="s">
        <v>611</v>
      </c>
    </row>
    <row r="12" spans="1:4">
      <c r="A12" s="3" t="s">
        <v>601</v>
      </c>
    </row>
    <row r="13" spans="1:4">
      <c r="A13" s="4" t="s">
        <v>602</v>
      </c>
      <c r="D13" s="7" t="n">
        <v>500000000</v>
      </c>
    </row>
    <row r="14" spans="1:4">
      <c r="A14" s="4" t="s">
        <v>603</v>
      </c>
      <c r="D14" s="4" t="s">
        <v>612</v>
      </c>
    </row>
    <row r="15" spans="1:4">
      <c r="A15" s="4" t="s">
        <v>605</v>
      </c>
      <c r="B15" s="7" t="n">
        <v>5000000</v>
      </c>
    </row>
    <row r="16" spans="1:4">
      <c r="A16" s="4" t="s">
        <v>606</v>
      </c>
      <c r="B16" s="7" t="n">
        <v>495000000</v>
      </c>
    </row>
    <row r="17" spans="1:4">
      <c r="A17" s="4" t="s">
        <v>607</v>
      </c>
      <c r="D17" s="4" t="s">
        <v>608</v>
      </c>
    </row>
    <row r="18" spans="1:4">
      <c r="A18" s="4" t="s">
        <v>609</v>
      </c>
      <c r="D18" s="4" t="s">
        <v>6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13</v>
      </c>
      <c r="C1" s="2" t="s">
        <v>2</v>
      </c>
      <c r="D1" s="2" t="s">
        <v>64</v>
      </c>
    </row>
    <row r="2" spans="1:4">
      <c r="A2" s="3" t="s">
        <v>601</v>
      </c>
    </row>
    <row r="3" spans="1:4">
      <c r="A3" s="4" t="s">
        <v>187</v>
      </c>
      <c r="C3" s="7" t="n">
        <v>1239</v>
      </c>
      <c r="D3" s="7" t="n">
        <v>1175</v>
      </c>
    </row>
    <row r="4" spans="1:4">
      <c r="A4" s="4" t="s">
        <v>614</v>
      </c>
      <c r="C4" s="6" t="n">
        <v>-6</v>
      </c>
      <c r="D4" s="6" t="n">
        <v>-7</v>
      </c>
    </row>
    <row r="5" spans="1:4">
      <c r="A5" s="4" t="s">
        <v>615</v>
      </c>
      <c r="B5" s="4" t="s">
        <v>135</v>
      </c>
      <c r="D5" s="6" t="n">
        <v>181</v>
      </c>
    </row>
    <row r="6" spans="1:4">
      <c r="A6" s="4" t="s">
        <v>616</v>
      </c>
      <c r="B6" s="4" t="s">
        <v>135</v>
      </c>
      <c r="D6" s="6" t="n">
        <v>39</v>
      </c>
    </row>
    <row r="7" spans="1:4">
      <c r="A7" s="4" t="s">
        <v>617</v>
      </c>
      <c r="B7" s="4" t="s">
        <v>135</v>
      </c>
      <c r="C7" s="6" t="n">
        <v>38</v>
      </c>
    </row>
    <row r="8" spans="1:4">
      <c r="A8" s="4" t="s">
        <v>618</v>
      </c>
      <c r="C8" s="6" t="n">
        <v>1271</v>
      </c>
      <c r="D8" s="6" t="n">
        <v>1388</v>
      </c>
    </row>
    <row r="9" spans="1:4">
      <c r="A9" s="4" t="s">
        <v>619</v>
      </c>
      <c r="C9" s="6" t="n">
        <v>14</v>
      </c>
      <c r="D9" s="6" t="n">
        <v>56</v>
      </c>
    </row>
    <row r="10" spans="1:4">
      <c r="A10" s="4" t="s">
        <v>620</v>
      </c>
      <c r="C10" s="6" t="n">
        <v>1257</v>
      </c>
      <c r="D10" s="6" t="n">
        <v>1332</v>
      </c>
    </row>
    <row r="11" spans="1:4">
      <c r="A11" s="4" t="s">
        <v>569</v>
      </c>
    </row>
    <row r="12" spans="1:4">
      <c r="A12" s="3" t="s">
        <v>601</v>
      </c>
    </row>
    <row r="13" spans="1:4">
      <c r="A13" s="4" t="s">
        <v>621</v>
      </c>
      <c r="C13" s="6" t="n">
        <v>89</v>
      </c>
      <c r="D13" s="6" t="n">
        <v>25</v>
      </c>
    </row>
    <row r="14" spans="1:4">
      <c r="A14" s="4" t="s">
        <v>600</v>
      </c>
    </row>
    <row r="15" spans="1:4">
      <c r="A15" s="3" t="s">
        <v>601</v>
      </c>
    </row>
    <row r="16" spans="1:4">
      <c r="A16" s="4" t="s">
        <v>95</v>
      </c>
      <c r="C16" s="7" t="n">
        <v>650</v>
      </c>
      <c r="D16" s="6" t="n">
        <v>650</v>
      </c>
    </row>
    <row r="17" spans="1:4">
      <c r="A17" s="4" t="s">
        <v>603</v>
      </c>
      <c r="C17" s="4" t="s">
        <v>604</v>
      </c>
    </row>
    <row r="18" spans="1:4">
      <c r="A18" s="4" t="s">
        <v>611</v>
      </c>
    </row>
    <row r="19" spans="1:4">
      <c r="A19" s="3" t="s">
        <v>601</v>
      </c>
    </row>
    <row r="20" spans="1:4">
      <c r="A20" s="4" t="s">
        <v>95</v>
      </c>
      <c r="C20" s="7" t="n">
        <v>500</v>
      </c>
      <c r="D20" s="7" t="n">
        <v>500</v>
      </c>
    </row>
    <row r="21" spans="1:4">
      <c r="A21" s="4" t="s">
        <v>603</v>
      </c>
      <c r="C21" s="4" t="s">
        <v>612</v>
      </c>
    </row>
    <row r="22" spans="1:4"/>
    <row r="23" spans="1:4">
      <c r="A23" s="4" t="s">
        <v>135</v>
      </c>
      <c r="B23" s="4" t="s">
        <v>622</v>
      </c>
    </row>
  </sheetData>
  <mergeCells count="3">
    <mergeCell ref="A1:B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3</v>
      </c>
      <c r="B1" s="2" t="s">
        <v>1</v>
      </c>
    </row>
    <row r="2" spans="1:4">
      <c r="B2" s="2" t="s">
        <v>2</v>
      </c>
      <c r="C2" s="2" t="s">
        <v>64</v>
      </c>
      <c r="D2" s="2" t="s">
        <v>117</v>
      </c>
    </row>
    <row r="3" spans="1:4">
      <c r="A3" s="3" t="s">
        <v>144</v>
      </c>
    </row>
    <row r="4" spans="1:4">
      <c r="A4" s="4" t="s">
        <v>133</v>
      </c>
      <c r="B4" s="7" t="n">
        <v>1541</v>
      </c>
      <c r="C4" s="7" t="n">
        <v>1464</v>
      </c>
      <c r="D4" s="7" t="n">
        <v>1000</v>
      </c>
    </row>
    <row r="5" spans="1:4">
      <c r="A5" s="4" t="s">
        <v>145</v>
      </c>
      <c r="B5" s="6" t="n">
        <v>1</v>
      </c>
      <c r="C5" s="6" t="n">
        <v>-20</v>
      </c>
      <c r="D5" s="6" t="n">
        <v>35</v>
      </c>
    </row>
    <row r="6" spans="1:4">
      <c r="A6" s="4" t="s">
        <v>146</v>
      </c>
      <c r="B6" s="7" t="n">
        <v>1542</v>
      </c>
      <c r="C6" s="7" t="n">
        <v>1444</v>
      </c>
      <c r="D6" s="7" t="n">
        <v>10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3</v>
      </c>
      <c r="B1" s="2" t="s">
        <v>2</v>
      </c>
      <c r="C1" s="2" t="s">
        <v>64</v>
      </c>
    </row>
    <row r="2" spans="1:3">
      <c r="A2" s="3" t="s">
        <v>224</v>
      </c>
    </row>
    <row r="3" spans="1:3">
      <c r="A3" s="4" t="s">
        <v>624</v>
      </c>
      <c r="B3" s="7" t="n">
        <v>664</v>
      </c>
    </row>
    <row r="4" spans="1:3">
      <c r="A4" s="4" t="s">
        <v>544</v>
      </c>
      <c r="B4" s="6" t="n">
        <v>575</v>
      </c>
    </row>
    <row r="5" spans="1:3">
      <c r="A5" s="4" t="s">
        <v>187</v>
      </c>
      <c r="B5" s="7" t="n">
        <v>1239</v>
      </c>
      <c r="C5" s="7" t="n">
        <v>1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625</v>
      </c>
      <c r="B1" s="2" t="s">
        <v>626</v>
      </c>
      <c r="C1" s="2" t="s">
        <v>1</v>
      </c>
    </row>
    <row r="2" spans="1:6">
      <c r="B2" s="2" t="s">
        <v>3</v>
      </c>
      <c r="C2" s="2" t="s">
        <v>2</v>
      </c>
      <c r="D2" s="2" t="s">
        <v>64</v>
      </c>
      <c r="E2" s="2" t="s">
        <v>117</v>
      </c>
      <c r="F2" s="2" t="s">
        <v>627</v>
      </c>
    </row>
    <row r="3" spans="1:6">
      <c r="A3" s="3" t="s">
        <v>628</v>
      </c>
    </row>
    <row r="4" spans="1:6">
      <c r="A4" s="4" t="s">
        <v>629</v>
      </c>
      <c r="C4" s="9" t="n">
        <v>22.5</v>
      </c>
    </row>
    <row r="5" spans="1:6">
      <c r="A5" s="4" t="s">
        <v>630</v>
      </c>
      <c r="C5" s="9" t="n">
        <v>9.4</v>
      </c>
    </row>
    <row r="6" spans="1:6">
      <c r="A6" s="4" t="s">
        <v>631</v>
      </c>
      <c r="C6" s="7" t="n">
        <v>1009</v>
      </c>
      <c r="D6" s="7" t="n">
        <v>1493</v>
      </c>
      <c r="E6" s="7" t="n">
        <v>2009</v>
      </c>
    </row>
    <row r="7" spans="1:6">
      <c r="A7" s="4" t="s">
        <v>632</v>
      </c>
      <c r="C7" s="6" t="n">
        <v>14</v>
      </c>
      <c r="D7" s="9" t="n">
        <v>21.2</v>
      </c>
      <c r="E7" s="9" t="n">
        <v>35.1</v>
      </c>
    </row>
    <row r="8" spans="1:6">
      <c r="A8" s="4" t="s">
        <v>633</v>
      </c>
    </row>
    <row r="9" spans="1:6">
      <c r="A9" s="3" t="s">
        <v>628</v>
      </c>
    </row>
    <row r="10" spans="1:6">
      <c r="A10" s="4" t="s">
        <v>634</v>
      </c>
      <c r="C10" s="4" t="s">
        <v>486</v>
      </c>
    </row>
    <row r="11" spans="1:6">
      <c r="A11" s="4" t="s">
        <v>635</v>
      </c>
      <c r="C11" s="4" t="s">
        <v>450</v>
      </c>
    </row>
    <row r="12" spans="1:6">
      <c r="A12" s="4" t="s">
        <v>636</v>
      </c>
      <c r="C12" s="8" t="n">
        <v>19.81</v>
      </c>
      <c r="D12" s="8" t="n">
        <v>20.34</v>
      </c>
      <c r="E12" s="8" t="n">
        <v>12.52</v>
      </c>
    </row>
    <row r="13" spans="1:6">
      <c r="A13" s="4" t="s">
        <v>637</v>
      </c>
      <c r="C13" s="7" t="n">
        <v>59</v>
      </c>
      <c r="D13" s="7" t="n">
        <v>33</v>
      </c>
      <c r="E13" s="7" t="n">
        <v>57</v>
      </c>
    </row>
    <row r="14" spans="1:6">
      <c r="A14" s="4" t="s">
        <v>638</v>
      </c>
      <c r="C14" s="6" t="n">
        <v>40</v>
      </c>
      <c r="D14" s="6" t="n">
        <v>30</v>
      </c>
      <c r="E14" s="6" t="n">
        <v>156</v>
      </c>
    </row>
    <row r="15" spans="1:6">
      <c r="A15" s="4" t="s">
        <v>639</v>
      </c>
      <c r="C15" s="6" t="n">
        <v>14</v>
      </c>
      <c r="D15" s="7" t="n">
        <v>7</v>
      </c>
      <c r="E15" s="7" t="n">
        <v>19</v>
      </c>
    </row>
    <row r="16" spans="1:6">
      <c r="A16" s="4" t="s">
        <v>640</v>
      </c>
      <c r="C16" s="7" t="n">
        <v>10</v>
      </c>
    </row>
    <row r="17" spans="1:6">
      <c r="A17" s="4" t="s">
        <v>641</v>
      </c>
      <c r="C17" s="4" t="s">
        <v>642</v>
      </c>
    </row>
    <row r="18" spans="1:6">
      <c r="A18" s="4" t="s">
        <v>643</v>
      </c>
    </row>
    <row r="19" spans="1:6">
      <c r="A19" s="3" t="s">
        <v>628</v>
      </c>
    </row>
    <row r="20" spans="1:6">
      <c r="A20" s="4" t="s">
        <v>644</v>
      </c>
      <c r="C20" s="4" t="s">
        <v>645</v>
      </c>
    </row>
    <row r="21" spans="1:6">
      <c r="A21" s="4" t="s">
        <v>646</v>
      </c>
    </row>
    <row r="22" spans="1:6">
      <c r="A22" s="3" t="s">
        <v>628</v>
      </c>
    </row>
    <row r="23" spans="1:6">
      <c r="A23" s="4" t="s">
        <v>640</v>
      </c>
      <c r="C23" s="7" t="n">
        <v>116</v>
      </c>
    </row>
    <row r="24" spans="1:6">
      <c r="A24" s="4" t="s">
        <v>641</v>
      </c>
      <c r="C24" s="4" t="s">
        <v>647</v>
      </c>
    </row>
    <row r="25" spans="1:6">
      <c r="A25" s="4" t="s">
        <v>648</v>
      </c>
    </row>
    <row r="26" spans="1:6">
      <c r="A26" s="3" t="s">
        <v>628</v>
      </c>
    </row>
    <row r="27" spans="1:6">
      <c r="A27" s="4" t="s">
        <v>635</v>
      </c>
      <c r="C27" s="4" t="s">
        <v>649</v>
      </c>
    </row>
    <row r="28" spans="1:6">
      <c r="A28" s="4" t="s">
        <v>183</v>
      </c>
    </row>
    <row r="29" spans="1:6">
      <c r="A29" s="3" t="s">
        <v>628</v>
      </c>
    </row>
    <row r="30" spans="1:6">
      <c r="A30" s="4" t="s">
        <v>650</v>
      </c>
      <c r="F30" s="7" t="n">
        <v>3000</v>
      </c>
    </row>
    <row r="31" spans="1:6">
      <c r="A31" s="4" t="s">
        <v>651</v>
      </c>
    </row>
    <row r="32" spans="1:6">
      <c r="A32" s="3" t="s">
        <v>628</v>
      </c>
    </row>
    <row r="33" spans="1:6">
      <c r="A33" s="4" t="s">
        <v>631</v>
      </c>
      <c r="B33" s="7" t="n">
        <v>56</v>
      </c>
    </row>
    <row r="34" spans="1:6">
      <c r="A34" s="4" t="s">
        <v>632</v>
      </c>
      <c r="B34" s="9" t="n">
        <v>0.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4</v>
      </c>
      <c r="D2" s="2" t="s">
        <v>117</v>
      </c>
    </row>
    <row r="3" spans="1:4">
      <c r="A3" s="3" t="s">
        <v>628</v>
      </c>
    </row>
    <row r="4" spans="1:4">
      <c r="A4" s="4" t="s">
        <v>151</v>
      </c>
      <c r="B4" s="7" t="n">
        <v>143</v>
      </c>
      <c r="C4" s="7" t="n">
        <v>123</v>
      </c>
      <c r="D4" s="7" t="n">
        <v>129</v>
      </c>
    </row>
    <row r="5" spans="1:4">
      <c r="A5" s="4" t="s">
        <v>633</v>
      </c>
    </row>
    <row r="6" spans="1:4">
      <c r="A6" s="3" t="s">
        <v>628</v>
      </c>
    </row>
    <row r="7" spans="1:4">
      <c r="A7" s="4" t="s">
        <v>151</v>
      </c>
      <c r="B7" s="6" t="n">
        <v>7</v>
      </c>
      <c r="C7" s="6" t="n">
        <v>3</v>
      </c>
      <c r="D7" s="6" t="n">
        <v>6</v>
      </c>
    </row>
    <row r="8" spans="1:4">
      <c r="A8" s="4" t="s">
        <v>653</v>
      </c>
    </row>
    <row r="9" spans="1:4">
      <c r="A9" s="3" t="s">
        <v>628</v>
      </c>
    </row>
    <row r="10" spans="1:4">
      <c r="A10" s="4" t="s">
        <v>151</v>
      </c>
      <c r="B10" s="6" t="n">
        <v>13</v>
      </c>
      <c r="C10" s="6" t="n">
        <v>15</v>
      </c>
      <c r="D10" s="6" t="n">
        <v>19</v>
      </c>
    </row>
    <row r="11" spans="1:4">
      <c r="A11" s="4" t="s">
        <v>654</v>
      </c>
    </row>
    <row r="12" spans="1:4">
      <c r="A12" s="3" t="s">
        <v>628</v>
      </c>
    </row>
    <row r="13" spans="1:4">
      <c r="A13" s="4" t="s">
        <v>151</v>
      </c>
      <c r="B13" s="6" t="n">
        <v>28</v>
      </c>
      <c r="C13" s="6" t="n">
        <v>20</v>
      </c>
      <c r="D13" s="6" t="n">
        <v>13</v>
      </c>
    </row>
    <row r="14" spans="1:4">
      <c r="A14" s="4" t="s">
        <v>646</v>
      </c>
    </row>
    <row r="15" spans="1:4">
      <c r="A15" s="3" t="s">
        <v>628</v>
      </c>
    </row>
    <row r="16" spans="1:4">
      <c r="A16" s="4" t="s">
        <v>151</v>
      </c>
      <c r="B16" s="7" t="n">
        <v>95</v>
      </c>
      <c r="C16" s="7" t="n">
        <v>85</v>
      </c>
      <c r="D16" s="7" t="n">
        <v>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56</v>
      </c>
    </row>
    <row r="3" spans="1:2">
      <c r="A3" s="3" t="s">
        <v>657</v>
      </c>
    </row>
    <row r="4" spans="1:2">
      <c r="A4" s="4" t="s">
        <v>658</v>
      </c>
      <c r="B4" s="6" t="n">
        <v>2358</v>
      </c>
    </row>
    <row r="5" spans="1:2">
      <c r="A5" s="4" t="s">
        <v>659</v>
      </c>
      <c r="B5" s="6" t="n">
        <v>719</v>
      </c>
    </row>
    <row r="6" spans="1:2">
      <c r="A6" s="4" t="s">
        <v>660</v>
      </c>
      <c r="B6" s="6" t="n">
        <v>-1461</v>
      </c>
    </row>
    <row r="7" spans="1:2">
      <c r="A7" s="4" t="s">
        <v>658</v>
      </c>
      <c r="B7" s="6" t="n">
        <v>1616</v>
      </c>
    </row>
    <row r="8" spans="1:2">
      <c r="A8" s="4" t="s">
        <v>661</v>
      </c>
      <c r="B8" s="6" t="n">
        <v>1616</v>
      </c>
    </row>
    <row r="9" spans="1:2">
      <c r="A9" s="4" t="s">
        <v>662</v>
      </c>
      <c r="B9" s="6" t="n">
        <v>712</v>
      </c>
    </row>
    <row r="10" spans="1:2">
      <c r="A10" s="3" t="s">
        <v>663</v>
      </c>
    </row>
    <row r="11" spans="1:2">
      <c r="A11" s="4" t="s">
        <v>664</v>
      </c>
      <c r="B11" s="8" t="n">
        <v>33.47</v>
      </c>
    </row>
    <row r="12" spans="1:2">
      <c r="A12" s="4" t="s">
        <v>665</v>
      </c>
      <c r="B12" s="10" t="n">
        <v>69.17</v>
      </c>
    </row>
    <row r="13" spans="1:2">
      <c r="A13" s="4" t="s">
        <v>666</v>
      </c>
      <c r="B13" s="10" t="n">
        <v>27.92</v>
      </c>
    </row>
    <row r="14" spans="1:2">
      <c r="A14" s="4" t="s">
        <v>664</v>
      </c>
      <c r="B14" s="10" t="n">
        <v>54.38</v>
      </c>
    </row>
    <row r="15" spans="1:2">
      <c r="A15" s="4" t="s">
        <v>667</v>
      </c>
      <c r="B15" s="10" t="n">
        <v>54.38</v>
      </c>
    </row>
    <row r="16" spans="1:2">
      <c r="A16" s="4" t="s">
        <v>668</v>
      </c>
      <c r="B16" s="8" t="n">
        <v>38.29</v>
      </c>
    </row>
    <row r="17" spans="1:2">
      <c r="A17" s="3" t="s">
        <v>669</v>
      </c>
    </row>
    <row r="18" spans="1:2">
      <c r="A18" s="4" t="s">
        <v>670</v>
      </c>
      <c r="B18" s="4" t="s">
        <v>671</v>
      </c>
    </row>
    <row r="19" spans="1:2">
      <c r="A19" s="4" t="s">
        <v>672</v>
      </c>
      <c r="B19" s="4" t="s">
        <v>673</v>
      </c>
    </row>
    <row r="20" spans="1:2">
      <c r="A20" s="3" t="s">
        <v>674</v>
      </c>
    </row>
    <row r="21" spans="1:2">
      <c r="A21" s="4" t="s">
        <v>675</v>
      </c>
      <c r="B21" s="7" t="n">
        <v>49</v>
      </c>
    </row>
    <row r="22" spans="1:2">
      <c r="A22" s="4" t="s">
        <v>676</v>
      </c>
      <c r="B22" s="7" t="n">
        <v>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 customWidth="1" max="5" min="5" width="14"/>
  </cols>
  <sheetData>
    <row r="1" spans="1:5">
      <c r="A1" s="1" t="s">
        <v>677</v>
      </c>
      <c r="C1" s="2" t="s">
        <v>1</v>
      </c>
    </row>
    <row r="2" spans="1:5">
      <c r="C2" s="2" t="s">
        <v>2</v>
      </c>
      <c r="D2" s="2" t="s">
        <v>64</v>
      </c>
      <c r="E2" s="2" t="s">
        <v>117</v>
      </c>
    </row>
    <row r="3" spans="1:5">
      <c r="A3" s="3" t="s">
        <v>628</v>
      </c>
    </row>
    <row r="4" spans="1:5">
      <c r="A4" s="4" t="s">
        <v>678</v>
      </c>
      <c r="C4" s="4" t="s">
        <v>679</v>
      </c>
      <c r="D4" s="4" t="s">
        <v>680</v>
      </c>
      <c r="E4" s="4" t="s">
        <v>681</v>
      </c>
    </row>
    <row r="5" spans="1:5">
      <c r="A5" s="4" t="s">
        <v>682</v>
      </c>
      <c r="B5" s="4" t="s">
        <v>135</v>
      </c>
      <c r="C5" s="4" t="s">
        <v>683</v>
      </c>
      <c r="D5" s="4" t="s">
        <v>684</v>
      </c>
      <c r="E5" s="4" t="s">
        <v>685</v>
      </c>
    </row>
    <row r="6" spans="1:5">
      <c r="A6" s="4" t="s">
        <v>686</v>
      </c>
      <c r="B6" s="4" t="s">
        <v>460</v>
      </c>
      <c r="C6" s="4" t="s">
        <v>687</v>
      </c>
      <c r="D6" s="4" t="s">
        <v>688</v>
      </c>
      <c r="E6" s="4" t="s">
        <v>689</v>
      </c>
    </row>
    <row r="7" spans="1:5">
      <c r="A7" s="4" t="s">
        <v>442</v>
      </c>
    </row>
    <row r="8" spans="1:5">
      <c r="A8" s="3" t="s">
        <v>628</v>
      </c>
    </row>
    <row r="9" spans="1:5">
      <c r="A9" s="4" t="s">
        <v>690</v>
      </c>
      <c r="B9" s="4" t="s">
        <v>461</v>
      </c>
      <c r="C9" s="4" t="s">
        <v>691</v>
      </c>
      <c r="D9" s="4" t="s">
        <v>691</v>
      </c>
      <c r="E9" s="4" t="s">
        <v>692</v>
      </c>
    </row>
    <row r="10" spans="1:5">
      <c r="A10" s="4" t="s">
        <v>449</v>
      </c>
    </row>
    <row r="11" spans="1:5">
      <c r="A11" s="3" t="s">
        <v>628</v>
      </c>
    </row>
    <row r="12" spans="1:5">
      <c r="A12" s="4" t="s">
        <v>690</v>
      </c>
      <c r="B12" s="4" t="s">
        <v>461</v>
      </c>
      <c r="C12" s="4" t="s">
        <v>420</v>
      </c>
      <c r="D12" s="4" t="s">
        <v>693</v>
      </c>
      <c r="E12" s="4" t="s">
        <v>694</v>
      </c>
    </row>
    <row r="13" spans="1:5"/>
    <row r="14" spans="1:5">
      <c r="A14" s="4" t="s">
        <v>135</v>
      </c>
      <c r="B14" s="4" t="s">
        <v>695</v>
      </c>
    </row>
    <row r="15" spans="1:5">
      <c r="A15" s="4" t="s">
        <v>460</v>
      </c>
      <c r="B15" s="4" t="s">
        <v>696</v>
      </c>
    </row>
    <row r="16" spans="1:5">
      <c r="A16" s="4" t="s">
        <v>461</v>
      </c>
      <c r="B16" s="4" t="s">
        <v>697</v>
      </c>
    </row>
  </sheetData>
  <mergeCells count="6">
    <mergeCell ref="A1:B2"/>
    <mergeCell ref="C1:E1"/>
    <mergeCell ref="A13:D13"/>
    <mergeCell ref="B14:D14"/>
    <mergeCell ref="B15:D15"/>
    <mergeCell ref="B16:D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98</v>
      </c>
      <c r="B1" s="2" t="s">
        <v>1</v>
      </c>
    </row>
    <row r="2" spans="1:2">
      <c r="B2" s="2" t="s">
        <v>656</v>
      </c>
    </row>
    <row r="3" spans="1:2">
      <c r="A3" s="3" t="s">
        <v>699</v>
      </c>
    </row>
    <row r="4" spans="1:2">
      <c r="A4" s="4" t="s">
        <v>658</v>
      </c>
      <c r="B4" s="6" t="n">
        <v>1187</v>
      </c>
    </row>
    <row r="5" spans="1:2">
      <c r="A5" s="4" t="s">
        <v>659</v>
      </c>
      <c r="B5" s="6" t="n">
        <v>584</v>
      </c>
    </row>
    <row r="6" spans="1:2">
      <c r="A6" s="4" t="s">
        <v>700</v>
      </c>
      <c r="B6" s="6" t="n">
        <v>-1025</v>
      </c>
    </row>
    <row r="7" spans="1:2">
      <c r="A7" s="4" t="s">
        <v>701</v>
      </c>
      <c r="B7" s="6" t="n">
        <v>-54</v>
      </c>
    </row>
    <row r="8" spans="1:2">
      <c r="A8" s="4" t="s">
        <v>658</v>
      </c>
      <c r="B8" s="6" t="n">
        <v>692</v>
      </c>
    </row>
    <row r="9" spans="1:2">
      <c r="A9" s="3" t="s">
        <v>702</v>
      </c>
    </row>
    <row r="10" spans="1:2">
      <c r="A10" s="4" t="s">
        <v>664</v>
      </c>
      <c r="B10" s="8" t="n">
        <v>40.07</v>
      </c>
    </row>
    <row r="11" spans="1:2">
      <c r="A11" s="4" t="s">
        <v>665</v>
      </c>
      <c r="B11" s="10" t="n">
        <v>72.90000000000001</v>
      </c>
    </row>
    <row r="12" spans="1:2">
      <c r="A12" s="4" t="s">
        <v>703</v>
      </c>
      <c r="B12" s="10" t="n">
        <v>29.9</v>
      </c>
    </row>
    <row r="13" spans="1:2">
      <c r="A13" s="4" t="s">
        <v>704</v>
      </c>
      <c r="B13" s="10" t="n">
        <v>58.96</v>
      </c>
    </row>
    <row r="14" spans="1:2">
      <c r="A14" s="4" t="s">
        <v>664</v>
      </c>
      <c r="B14" s="8" t="n">
        <v>59.84</v>
      </c>
    </row>
    <row r="15" spans="1:2">
      <c r="A15" s="4" t="s">
        <v>705</v>
      </c>
      <c r="B15" s="7" t="n">
        <v>15</v>
      </c>
    </row>
    <row r="16" spans="1:2">
      <c r="A16" s="4" t="s">
        <v>641</v>
      </c>
      <c r="B16" s="4" t="s">
        <v>6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06</v>
      </c>
      <c r="B1" s="2" t="s">
        <v>1</v>
      </c>
    </row>
    <row r="2" spans="1:2">
      <c r="B2" s="2" t="s">
        <v>656</v>
      </c>
    </row>
    <row r="3" spans="1:2">
      <c r="A3" s="3" t="s">
        <v>699</v>
      </c>
    </row>
    <row r="4" spans="1:2">
      <c r="A4" s="4" t="s">
        <v>658</v>
      </c>
      <c r="B4" s="6" t="n">
        <v>4098</v>
      </c>
    </row>
    <row r="5" spans="1:2">
      <c r="A5" s="4" t="s">
        <v>659</v>
      </c>
      <c r="B5" s="6" t="n">
        <v>1880</v>
      </c>
    </row>
    <row r="6" spans="1:2">
      <c r="A6" s="4" t="s">
        <v>700</v>
      </c>
      <c r="B6" s="6" t="n">
        <v>-1868</v>
      </c>
    </row>
    <row r="7" spans="1:2">
      <c r="A7" s="4" t="s">
        <v>701</v>
      </c>
      <c r="B7" s="6" t="n">
        <v>-258</v>
      </c>
    </row>
    <row r="8" spans="1:2">
      <c r="A8" s="4" t="s">
        <v>658</v>
      </c>
      <c r="B8" s="6" t="n">
        <v>3852</v>
      </c>
    </row>
    <row r="9" spans="1:2">
      <c r="A9" s="3" t="s">
        <v>702</v>
      </c>
    </row>
    <row r="10" spans="1:2">
      <c r="A10" s="4" t="s">
        <v>664</v>
      </c>
      <c r="B10" s="8" t="n">
        <v>47.13</v>
      </c>
    </row>
    <row r="11" spans="1:2">
      <c r="A11" s="4" t="s">
        <v>665</v>
      </c>
      <c r="B11" s="10" t="n">
        <v>68.8</v>
      </c>
    </row>
    <row r="12" spans="1:2">
      <c r="A12" s="4" t="s">
        <v>703</v>
      </c>
      <c r="B12" s="10" t="n">
        <v>45.01</v>
      </c>
    </row>
    <row r="13" spans="1:2">
      <c r="A13" s="4" t="s">
        <v>704</v>
      </c>
      <c r="B13" s="10" t="n">
        <v>62.23</v>
      </c>
    </row>
    <row r="14" spans="1:2">
      <c r="A14" s="4" t="s">
        <v>664</v>
      </c>
      <c r="B14" s="8" t="n">
        <v>57.81</v>
      </c>
    </row>
    <row r="15" spans="1:2">
      <c r="A15" s="4" t="s">
        <v>705</v>
      </c>
      <c r="B15" s="7" t="n">
        <v>116</v>
      </c>
    </row>
    <row r="16" spans="1:2">
      <c r="A16" s="4" t="s">
        <v>641</v>
      </c>
      <c r="B16" s="4" t="s">
        <v>6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07</v>
      </c>
      <c r="B1" s="2" t="s">
        <v>1</v>
      </c>
    </row>
    <row r="2" spans="1:2">
      <c r="B2" s="2" t="s">
        <v>656</v>
      </c>
    </row>
    <row r="3" spans="1:2">
      <c r="A3" s="3" t="s">
        <v>699</v>
      </c>
    </row>
    <row r="4" spans="1:2">
      <c r="A4" s="4" t="s">
        <v>658</v>
      </c>
      <c r="B4" s="6" t="n">
        <v>819</v>
      </c>
    </row>
    <row r="5" spans="1:2">
      <c r="A5" s="4" t="s">
        <v>659</v>
      </c>
      <c r="B5" s="6" t="n">
        <v>516</v>
      </c>
    </row>
    <row r="6" spans="1:2">
      <c r="A6" s="4" t="s">
        <v>700</v>
      </c>
      <c r="B6" s="6" t="n">
        <v>274</v>
      </c>
    </row>
    <row r="7" spans="1:2">
      <c r="A7" s="4" t="s">
        <v>701</v>
      </c>
      <c r="B7" s="6" t="n">
        <v>108</v>
      </c>
    </row>
    <row r="8" spans="1:2">
      <c r="A8" s="4" t="s">
        <v>658</v>
      </c>
      <c r="B8" s="6" t="n">
        <v>953</v>
      </c>
    </row>
    <row r="9" spans="1:2">
      <c r="A9" s="3" t="s">
        <v>702</v>
      </c>
    </row>
    <row r="10" spans="1:2">
      <c r="A10" s="4" t="s">
        <v>664</v>
      </c>
      <c r="B10" s="8" t="n">
        <v>52.78</v>
      </c>
    </row>
    <row r="11" spans="1:2">
      <c r="A11" s="4" t="s">
        <v>665</v>
      </c>
      <c r="B11" s="10" t="n">
        <v>68.90000000000001</v>
      </c>
    </row>
    <row r="12" spans="1:2">
      <c r="A12" s="4" t="s">
        <v>703</v>
      </c>
      <c r="B12" s="10" t="n">
        <v>42.08</v>
      </c>
    </row>
    <row r="13" spans="1:2">
      <c r="A13" s="4" t="s">
        <v>704</v>
      </c>
      <c r="B13" s="10" t="n">
        <v>59.8</v>
      </c>
    </row>
    <row r="14" spans="1:2">
      <c r="A14" s="4" t="s">
        <v>664</v>
      </c>
      <c r="B14" s="8" t="n">
        <v>63.82</v>
      </c>
    </row>
    <row r="15" spans="1:2">
      <c r="A15" s="4" t="s">
        <v>705</v>
      </c>
      <c r="B15" s="7" t="n">
        <v>30</v>
      </c>
    </row>
    <row r="16" spans="1:2">
      <c r="A16" s="4" t="s">
        <v>641</v>
      </c>
      <c r="B16" s="4" t="s">
        <v>6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4</v>
      </c>
      <c r="D2" s="2" t="s">
        <v>117</v>
      </c>
    </row>
    <row r="3" spans="1:4">
      <c r="A3" s="3" t="s">
        <v>709</v>
      </c>
    </row>
    <row r="4" spans="1:4">
      <c r="A4" s="4" t="s">
        <v>710</v>
      </c>
      <c r="B4" s="7" t="n">
        <v>1541</v>
      </c>
      <c r="C4" s="7" t="n">
        <v>1464</v>
      </c>
      <c r="D4" s="7" t="n">
        <v>999</v>
      </c>
    </row>
    <row r="5" spans="1:4">
      <c r="A5" s="3" t="s">
        <v>711</v>
      </c>
    </row>
    <row r="6" spans="1:4">
      <c r="A6" s="4" t="s">
        <v>712</v>
      </c>
      <c r="B6" s="6" t="n">
        <v>264900000</v>
      </c>
      <c r="C6" s="6" t="n">
        <v>276400000</v>
      </c>
      <c r="D6" s="6" t="n">
        <v>300400000</v>
      </c>
    </row>
    <row r="7" spans="1:4">
      <c r="A7" s="3" t="s">
        <v>713</v>
      </c>
    </row>
    <row r="8" spans="1:4">
      <c r="A8" s="4" t="s">
        <v>714</v>
      </c>
      <c r="B8" s="6" t="n">
        <v>3200000</v>
      </c>
      <c r="C8" s="6" t="n">
        <v>5000000</v>
      </c>
      <c r="D8" s="6" t="n">
        <v>6700000</v>
      </c>
    </row>
    <row r="9" spans="1:4">
      <c r="A9" s="4" t="s">
        <v>715</v>
      </c>
      <c r="B9" s="6" t="n">
        <v>268100000</v>
      </c>
      <c r="C9" s="6" t="n">
        <v>281400000</v>
      </c>
      <c r="D9" s="6" t="n">
        <v>307100000</v>
      </c>
    </row>
    <row r="10" spans="1:4">
      <c r="A10" s="4" t="s">
        <v>716</v>
      </c>
      <c r="B10" s="6" t="n">
        <v>800000</v>
      </c>
      <c r="C10" s="6" t="n">
        <v>200000</v>
      </c>
    </row>
    <row r="11" spans="1:4">
      <c r="A11" s="3" t="s">
        <v>717</v>
      </c>
    </row>
    <row r="12" spans="1:4">
      <c r="A12" s="4" t="s">
        <v>718</v>
      </c>
      <c r="B12" s="8" t="n">
        <v>5.82</v>
      </c>
      <c r="C12" s="8" t="n">
        <v>5.3</v>
      </c>
      <c r="D12" s="8" t="n">
        <v>3.33</v>
      </c>
    </row>
    <row r="13" spans="1:4">
      <c r="A13" s="4" t="s">
        <v>719</v>
      </c>
      <c r="B13" s="8" t="n">
        <v>5.75</v>
      </c>
      <c r="C13" s="8" t="n">
        <v>5.2</v>
      </c>
      <c r="D13" s="8" t="n">
        <v>3.26</v>
      </c>
    </row>
    <row r="14" spans="1:4">
      <c r="A14" s="4" t="s">
        <v>720</v>
      </c>
    </row>
    <row r="15" spans="1:4">
      <c r="A15" s="3" t="s">
        <v>721</v>
      </c>
    </row>
    <row r="16" spans="1:4">
      <c r="A16" s="4" t="s">
        <v>722</v>
      </c>
      <c r="B16" s="9" t="n">
        <v>0.7</v>
      </c>
    </row>
    <row r="17" spans="1:4">
      <c r="A17" s="4" t="s">
        <v>723</v>
      </c>
      <c r="B17" s="4" t="s">
        <v>608</v>
      </c>
    </row>
    <row r="18" spans="1:4">
      <c r="A18" s="4" t="s">
        <v>724</v>
      </c>
      <c r="B18" s="8" t="n">
        <v>38.29</v>
      </c>
    </row>
    <row r="19" spans="1:4">
      <c r="A19" s="4" t="s">
        <v>725</v>
      </c>
      <c r="B19" s="9" t="n">
        <v>0.9</v>
      </c>
    </row>
    <row r="20" spans="1:4">
      <c r="A20" s="4" t="s">
        <v>726</v>
      </c>
      <c r="B20" s="4" t="s">
        <v>608</v>
      </c>
    </row>
    <row r="21" spans="1:4">
      <c r="A21" s="4" t="s">
        <v>727</v>
      </c>
      <c r="B21" s="8" t="n">
        <v>67.04000000000001</v>
      </c>
    </row>
    <row r="22" spans="1:4">
      <c r="A22" s="4" t="s">
        <v>728</v>
      </c>
      <c r="B22" s="9" t="n">
        <v>1.6</v>
      </c>
    </row>
    <row r="23" spans="1:4">
      <c r="A23" s="4" t="s">
        <v>729</v>
      </c>
      <c r="B23" s="4" t="s">
        <v>608</v>
      </c>
    </row>
    <row r="24" spans="1:4">
      <c r="A24" s="4" t="s">
        <v>730</v>
      </c>
      <c r="B24" s="8" t="n">
        <v>54.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4</v>
      </c>
      <c r="D2" s="2" t="s">
        <v>117</v>
      </c>
    </row>
    <row r="3" spans="1:4">
      <c r="A3" s="3" t="s">
        <v>227</v>
      </c>
    </row>
    <row r="4" spans="1:4">
      <c r="A4" s="4" t="s">
        <v>631</v>
      </c>
      <c r="B4" s="7" t="n">
        <v>1009</v>
      </c>
      <c r="C4" s="7" t="n">
        <v>1493</v>
      </c>
      <c r="D4" s="7" t="n">
        <v>2009</v>
      </c>
    </row>
    <row r="5" spans="1:4">
      <c r="A5" s="4" t="s">
        <v>732</v>
      </c>
      <c r="B5" s="8" t="n">
        <v>72.34</v>
      </c>
      <c r="C5" s="8" t="n">
        <v>70.28</v>
      </c>
      <c r="D5" s="8" t="n">
        <v>57.16</v>
      </c>
    </row>
    <row r="6" spans="1:4">
      <c r="A6" s="4" t="s">
        <v>632</v>
      </c>
      <c r="B6" s="6" t="n">
        <v>14</v>
      </c>
      <c r="C6" s="9" t="n">
        <v>21.2</v>
      </c>
      <c r="D6" s="9" t="n">
        <v>3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4</v>
      </c>
      <c r="D2" s="2" t="s">
        <v>117</v>
      </c>
    </row>
    <row r="3" spans="1:4">
      <c r="A3" s="3" t="s">
        <v>148</v>
      </c>
    </row>
    <row r="4" spans="1:4">
      <c r="A4" s="4" t="s">
        <v>133</v>
      </c>
      <c r="B4" s="7" t="n">
        <v>1541</v>
      </c>
      <c r="C4" s="7" t="n">
        <v>1464</v>
      </c>
      <c r="D4" s="7" t="n">
        <v>1000</v>
      </c>
    </row>
    <row r="5" spans="1:4">
      <c r="A5" s="3" t="s">
        <v>149</v>
      </c>
    </row>
    <row r="6" spans="1:4">
      <c r="A6" s="4" t="s">
        <v>150</v>
      </c>
      <c r="B6" s="6" t="n">
        <v>812</v>
      </c>
      <c r="C6" s="6" t="n">
        <v>770</v>
      </c>
      <c r="D6" s="6" t="n">
        <v>683</v>
      </c>
    </row>
    <row r="7" spans="1:4">
      <c r="A7" s="4" t="s">
        <v>123</v>
      </c>
      <c r="B7" s="6" t="n">
        <v>41</v>
      </c>
      <c r="C7" s="6" t="n">
        <v>46</v>
      </c>
      <c r="D7" s="6" t="n">
        <v>10</v>
      </c>
    </row>
    <row r="8" spans="1:4">
      <c r="A8" s="4" t="s">
        <v>151</v>
      </c>
      <c r="B8" s="6" t="n">
        <v>143</v>
      </c>
      <c r="C8" s="6" t="n">
        <v>123</v>
      </c>
      <c r="D8" s="6" t="n">
        <v>129</v>
      </c>
    </row>
    <row r="9" spans="1:4">
      <c r="A9" s="4" t="s">
        <v>152</v>
      </c>
      <c r="B9" s="6" t="n">
        <v>70</v>
      </c>
      <c r="C9" s="6" t="n">
        <v>10</v>
      </c>
      <c r="D9" s="6" t="n">
        <v>162</v>
      </c>
    </row>
    <row r="10" spans="1:4">
      <c r="A10" s="4" t="s">
        <v>153</v>
      </c>
      <c r="B10" s="6" t="n">
        <v>21</v>
      </c>
      <c r="C10" s="6" t="n">
        <v>-25</v>
      </c>
      <c r="D10" s="6" t="n">
        <v>-13</v>
      </c>
    </row>
    <row r="11" spans="1:4">
      <c r="A11" s="3" t="s">
        <v>154</v>
      </c>
    </row>
    <row r="12" spans="1:4">
      <c r="A12" s="4" t="s">
        <v>155</v>
      </c>
      <c r="B12" s="6" t="n">
        <v>-131</v>
      </c>
      <c r="C12" s="6" t="n">
        <v>28</v>
      </c>
      <c r="D12" s="6" t="n">
        <v>315</v>
      </c>
    </row>
    <row r="13" spans="1:4">
      <c r="A13" s="4" t="s">
        <v>68</v>
      </c>
      <c r="B13" s="6" t="n">
        <v>237</v>
      </c>
      <c r="C13" s="6" t="n">
        <v>-194</v>
      </c>
      <c r="D13" s="6" t="n">
        <v>-335</v>
      </c>
    </row>
    <row r="14" spans="1:4">
      <c r="A14" s="4" t="s">
        <v>82</v>
      </c>
      <c r="B14" s="6" t="n">
        <v>16</v>
      </c>
      <c r="C14" s="6" t="n">
        <v>-34</v>
      </c>
      <c r="D14" s="6" t="n">
        <v>-21</v>
      </c>
    </row>
    <row r="15" spans="1:4">
      <c r="A15" s="4" t="s">
        <v>85</v>
      </c>
      <c r="B15" s="6" t="n">
        <v>47</v>
      </c>
      <c r="C15" s="6" t="n">
        <v>432</v>
      </c>
      <c r="D15" s="6" t="n">
        <v>-196</v>
      </c>
    </row>
    <row r="16" spans="1:4">
      <c r="A16" s="4" t="s">
        <v>156</v>
      </c>
      <c r="B16" s="6" t="n">
        <v>-132</v>
      </c>
      <c r="C16" s="6" t="n">
        <v>22</v>
      </c>
      <c r="D16" s="6" t="n">
        <v>290</v>
      </c>
    </row>
    <row r="17" spans="1:4">
      <c r="A17" s="4" t="s">
        <v>157</v>
      </c>
      <c r="B17" s="6" t="n">
        <v>-100</v>
      </c>
      <c r="C17" s="6" t="n">
        <v>-234</v>
      </c>
      <c r="D17" s="6" t="n">
        <v>117</v>
      </c>
    </row>
    <row r="18" spans="1:4">
      <c r="A18" s="4" t="s">
        <v>158</v>
      </c>
      <c r="B18" s="6" t="n">
        <v>2565</v>
      </c>
      <c r="C18" s="6" t="n">
        <v>2408</v>
      </c>
      <c r="D18" s="6" t="n">
        <v>2141</v>
      </c>
    </row>
    <row r="19" spans="1:4">
      <c r="A19" s="3" t="s">
        <v>159</v>
      </c>
    </row>
    <row r="20" spans="1:4">
      <c r="A20" s="4" t="s">
        <v>160</v>
      </c>
      <c r="B20" s="6" t="n">
        <v>-743</v>
      </c>
      <c r="C20" s="6" t="n">
        <v>-819</v>
      </c>
      <c r="D20" s="6" t="n">
        <v>-688</v>
      </c>
    </row>
    <row r="21" spans="1:4">
      <c r="A21" s="4" t="s">
        <v>161</v>
      </c>
      <c r="B21" s="6" t="n">
        <v>-330</v>
      </c>
      <c r="D21" s="6" t="n">
        <v>-4325</v>
      </c>
    </row>
    <row r="22" spans="1:4">
      <c r="A22" s="4" t="s">
        <v>162</v>
      </c>
      <c r="B22" s="6" t="n">
        <v>322</v>
      </c>
      <c r="C22" s="6" t="n">
        <v>2098</v>
      </c>
      <c r="D22" s="6" t="n">
        <v>4018</v>
      </c>
    </row>
    <row r="23" spans="1:4">
      <c r="A23" s="4" t="s">
        <v>163</v>
      </c>
      <c r="B23" s="6" t="n">
        <v>-145</v>
      </c>
      <c r="C23" s="6" t="n">
        <v>-787</v>
      </c>
    </row>
    <row r="24" spans="1:4">
      <c r="A24" s="4" t="s">
        <v>153</v>
      </c>
      <c r="B24" s="6" t="n">
        <v>1</v>
      </c>
      <c r="C24" s="6" t="n">
        <v>16</v>
      </c>
      <c r="D24" s="6" t="n">
        <v>-7</v>
      </c>
    </row>
    <row r="25" spans="1:4">
      <c r="A25" s="4" t="s">
        <v>164</v>
      </c>
      <c r="B25" s="6" t="n">
        <v>-895</v>
      </c>
      <c r="C25" s="6" t="n">
        <v>508</v>
      </c>
      <c r="D25" s="6" t="n">
        <v>-1002</v>
      </c>
    </row>
    <row r="26" spans="1:4">
      <c r="A26" s="3" t="s">
        <v>165</v>
      </c>
    </row>
    <row r="27" spans="1:4">
      <c r="A27" s="4" t="s">
        <v>166</v>
      </c>
      <c r="B27" s="6" t="n">
        <v>-1003</v>
      </c>
      <c r="C27" s="6" t="n">
        <v>-1505</v>
      </c>
      <c r="D27" s="6" t="n">
        <v>-2004</v>
      </c>
    </row>
    <row r="28" spans="1:4">
      <c r="A28" s="4" t="s">
        <v>167</v>
      </c>
      <c r="B28" s="6" t="n">
        <v>48</v>
      </c>
      <c r="C28" s="6" t="n">
        <v>38</v>
      </c>
      <c r="D28" s="6" t="n">
        <v>163</v>
      </c>
    </row>
    <row r="29" spans="1:4">
      <c r="A29" s="4" t="s">
        <v>168</v>
      </c>
      <c r="B29" s="6" t="n">
        <v>-527</v>
      </c>
      <c r="C29" s="6" t="n">
        <v>-497</v>
      </c>
      <c r="D29" s="6" t="n">
        <v>-409</v>
      </c>
    </row>
    <row r="30" spans="1:4">
      <c r="A30" s="4" t="s">
        <v>169</v>
      </c>
      <c r="C30" s="6" t="n">
        <v>498</v>
      </c>
    </row>
    <row r="31" spans="1:4">
      <c r="A31" s="4" t="s">
        <v>170</v>
      </c>
      <c r="B31" s="6" t="n">
        <v>-15</v>
      </c>
      <c r="C31" s="6" t="n">
        <v>-546</v>
      </c>
      <c r="D31" s="6" t="n">
        <v>-46</v>
      </c>
    </row>
    <row r="32" spans="1:4">
      <c r="A32" s="4" t="s">
        <v>153</v>
      </c>
      <c r="B32" s="6" t="n">
        <v>-1</v>
      </c>
      <c r="C32" s="6" t="n">
        <v>-6</v>
      </c>
      <c r="D32" s="6" t="n">
        <v>-1</v>
      </c>
    </row>
    <row r="33" spans="1:4">
      <c r="A33" s="4" t="s">
        <v>171</v>
      </c>
      <c r="B33" s="6" t="n">
        <v>-1498</v>
      </c>
      <c r="C33" s="6" t="n">
        <v>-2018</v>
      </c>
      <c r="D33" s="6" t="n">
        <v>-2297</v>
      </c>
    </row>
    <row r="34" spans="1:4">
      <c r="A34" s="4" t="s">
        <v>172</v>
      </c>
      <c r="B34" s="6" t="n">
        <v>-1</v>
      </c>
      <c r="C34" s="6" t="n">
        <v>-14</v>
      </c>
      <c r="D34" s="6" t="n">
        <v>25</v>
      </c>
    </row>
    <row r="35" spans="1:4">
      <c r="A35" s="4" t="s">
        <v>173</v>
      </c>
      <c r="B35" s="6" t="n">
        <v>171</v>
      </c>
      <c r="C35" s="6" t="n">
        <v>884</v>
      </c>
      <c r="D35" s="6" t="n">
        <v>-1133</v>
      </c>
    </row>
    <row r="36" spans="1:4">
      <c r="A36" s="4" t="s">
        <v>174</v>
      </c>
      <c r="B36" s="6" t="n">
        <v>2184</v>
      </c>
      <c r="C36" s="6" t="n">
        <v>1300</v>
      </c>
      <c r="D36" s="6" t="n">
        <v>2433</v>
      </c>
    </row>
    <row r="37" spans="1:4">
      <c r="A37" s="4" t="s">
        <v>175</v>
      </c>
      <c r="B37" s="6" t="n">
        <v>2355</v>
      </c>
      <c r="C37" s="6" t="n">
        <v>2184</v>
      </c>
      <c r="D37" s="6" t="n">
        <v>1300</v>
      </c>
    </row>
    <row r="38" spans="1:4">
      <c r="A38" s="3" t="s">
        <v>176</v>
      </c>
    </row>
    <row r="39" spans="1:4">
      <c r="A39" s="4" t="s">
        <v>177</v>
      </c>
      <c r="B39" s="6" t="n">
        <v>514</v>
      </c>
      <c r="C39" s="6" t="n">
        <v>391</v>
      </c>
      <c r="D39" s="6" t="n">
        <v>366</v>
      </c>
    </row>
    <row r="40" spans="1:4">
      <c r="A40" s="4" t="s">
        <v>178</v>
      </c>
      <c r="B40" s="7" t="n">
        <v>62</v>
      </c>
      <c r="C40" s="7" t="n">
        <v>71</v>
      </c>
      <c r="D40" s="7" t="n">
        <v>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3</v>
      </c>
      <c r="B1" s="2" t="s">
        <v>1</v>
      </c>
    </row>
    <row r="2" spans="1:3">
      <c r="B2" s="2" t="s">
        <v>2</v>
      </c>
      <c r="C2" s="2" t="s">
        <v>64</v>
      </c>
    </row>
    <row r="3" spans="1:3">
      <c r="A3" s="3" t="s">
        <v>734</v>
      </c>
    </row>
    <row r="4" spans="1:3">
      <c r="A4" s="4" t="s">
        <v>735</v>
      </c>
      <c r="B4" s="7" t="n">
        <v>890</v>
      </c>
      <c r="C4" s="7" t="n">
        <v>871</v>
      </c>
    </row>
    <row r="5" spans="1:3">
      <c r="A5" s="4" t="s">
        <v>442</v>
      </c>
    </row>
    <row r="6" spans="1:3">
      <c r="A6" s="3" t="s">
        <v>734</v>
      </c>
    </row>
    <row r="7" spans="1:3">
      <c r="A7" s="4" t="s">
        <v>443</v>
      </c>
      <c r="B7" s="4" t="s">
        <v>444</v>
      </c>
    </row>
    <row r="8" spans="1:3">
      <c r="A8" s="4" t="s">
        <v>445</v>
      </c>
      <c r="B8" s="4" t="s">
        <v>444</v>
      </c>
    </row>
    <row r="9" spans="1:3">
      <c r="A9" s="4" t="s">
        <v>449</v>
      </c>
    </row>
    <row r="10" spans="1:3">
      <c r="A10" s="3" t="s">
        <v>734</v>
      </c>
    </row>
    <row r="11" spans="1:3">
      <c r="A11" s="4" t="s">
        <v>443</v>
      </c>
      <c r="B11" s="4" t="s">
        <v>450</v>
      </c>
    </row>
    <row r="12" spans="1:3">
      <c r="A12" s="4" t="s">
        <v>445</v>
      </c>
      <c r="B12" s="4" t="s">
        <v>4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6</v>
      </c>
      <c r="C1" s="2" t="s">
        <v>2</v>
      </c>
      <c r="D1" s="2" t="s">
        <v>64</v>
      </c>
    </row>
    <row r="2" spans="1:4">
      <c r="A2" s="3" t="s">
        <v>229</v>
      </c>
    </row>
    <row r="3" spans="1:4">
      <c r="A3" s="4" t="s">
        <v>155</v>
      </c>
      <c r="B3" s="4" t="s">
        <v>135</v>
      </c>
      <c r="C3" s="7" t="n">
        <v>567</v>
      </c>
      <c r="D3" s="7" t="n">
        <v>565</v>
      </c>
    </row>
    <row r="4" spans="1:4">
      <c r="A4" s="3" t="s">
        <v>737</v>
      </c>
    </row>
    <row r="5" spans="1:4">
      <c r="A5" s="4" t="s">
        <v>738</v>
      </c>
      <c r="C5" s="6" t="n">
        <v>281</v>
      </c>
      <c r="D5" s="6" t="n">
        <v>290</v>
      </c>
    </row>
    <row r="6" spans="1:4">
      <c r="A6" s="4" t="s">
        <v>87</v>
      </c>
      <c r="C6" s="6" t="n">
        <v>501</v>
      </c>
      <c r="D6" s="6" t="n">
        <v>446</v>
      </c>
    </row>
    <row r="7" spans="1:4">
      <c r="A7" s="4" t="s">
        <v>89</v>
      </c>
      <c r="C7" s="6" t="n">
        <v>139</v>
      </c>
      <c r="D7" s="6" t="n">
        <v>146</v>
      </c>
    </row>
    <row r="8" spans="1:4">
      <c r="A8" s="3" t="s">
        <v>739</v>
      </c>
    </row>
    <row r="9" spans="1:4">
      <c r="A9" s="4" t="s">
        <v>94</v>
      </c>
      <c r="C9" s="6" t="n">
        <v>9</v>
      </c>
      <c r="D9" s="6" t="n">
        <v>11</v>
      </c>
    </row>
    <row r="10" spans="1:4">
      <c r="A10" s="4" t="s">
        <v>740</v>
      </c>
      <c r="C10" s="7" t="n">
        <v>14</v>
      </c>
      <c r="D10" s="7" t="n">
        <v>13</v>
      </c>
    </row>
    <row r="11" spans="1:4"/>
    <row r="12" spans="1:4">
      <c r="A12" s="4" t="s">
        <v>135</v>
      </c>
      <c r="B12" s="4" t="s">
        <v>365</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9"/>
  </cols>
  <sheetData>
    <row r="1" spans="1:6">
      <c r="A1" s="1" t="s">
        <v>741</v>
      </c>
      <c r="B1" s="2" t="s">
        <v>407</v>
      </c>
      <c r="C1" s="2" t="s">
        <v>1</v>
      </c>
    </row>
    <row r="2" spans="1:6">
      <c r="B2" s="2" t="s">
        <v>408</v>
      </c>
      <c r="C2" s="2" t="s">
        <v>538</v>
      </c>
      <c r="D2" s="2" t="s">
        <v>410</v>
      </c>
      <c r="E2" s="2" t="s">
        <v>411</v>
      </c>
      <c r="F2" s="2" t="s">
        <v>742</v>
      </c>
    </row>
    <row r="3" spans="1:6">
      <c r="A3" s="3" t="s">
        <v>367</v>
      </c>
    </row>
    <row r="4" spans="1:6">
      <c r="A4" s="4" t="s">
        <v>123</v>
      </c>
      <c r="C4" s="7" t="n">
        <v>41000000</v>
      </c>
      <c r="D4" s="7" t="n">
        <v>46000000</v>
      </c>
      <c r="E4" s="7" t="n">
        <v>10000000</v>
      </c>
    </row>
    <row r="5" spans="1:6">
      <c r="A5" s="4" t="s">
        <v>370</v>
      </c>
    </row>
    <row r="6" spans="1:6">
      <c r="A6" s="3" t="s">
        <v>367</v>
      </c>
    </row>
    <row r="7" spans="1:6">
      <c r="A7" s="4" t="s">
        <v>123</v>
      </c>
      <c r="C7" s="6" t="n">
        <v>41000000</v>
      </c>
    </row>
    <row r="8" spans="1:6">
      <c r="A8" s="4" t="s">
        <v>373</v>
      </c>
    </row>
    <row r="9" spans="1:6">
      <c r="A9" s="3" t="s">
        <v>367</v>
      </c>
    </row>
    <row r="10" spans="1:6">
      <c r="A10" s="4" t="s">
        <v>123</v>
      </c>
      <c r="D10" s="6" t="n">
        <v>47000000</v>
      </c>
      <c r="E10" s="6" t="n">
        <v>9000000</v>
      </c>
    </row>
    <row r="11" spans="1:6">
      <c r="A11" s="4" t="s">
        <v>743</v>
      </c>
      <c r="F11" s="6" t="n">
        <v>257</v>
      </c>
    </row>
    <row r="12" spans="1:6">
      <c r="A12" s="4" t="s">
        <v>744</v>
      </c>
      <c r="C12" s="6" t="n">
        <v>0</v>
      </c>
      <c r="D12" s="6" t="n">
        <v>1000000</v>
      </c>
      <c r="E12" s="6" t="n">
        <v>8000000</v>
      </c>
    </row>
    <row r="13" spans="1:6">
      <c r="A13" s="4" t="s">
        <v>745</v>
      </c>
    </row>
    <row r="14" spans="1:6">
      <c r="A14" s="3" t="s">
        <v>367</v>
      </c>
    </row>
    <row r="15" spans="1:6">
      <c r="A15" s="4" t="s">
        <v>123</v>
      </c>
      <c r="D15" s="6" t="n">
        <v>49000000</v>
      </c>
    </row>
    <row r="16" spans="1:6">
      <c r="A16" s="4" t="s">
        <v>744</v>
      </c>
      <c r="D16" s="6" t="n">
        <v>1000000</v>
      </c>
    </row>
    <row r="17" spans="1:6">
      <c r="A17" s="4" t="s">
        <v>746</v>
      </c>
    </row>
    <row r="18" spans="1:6">
      <c r="A18" s="3" t="s">
        <v>367</v>
      </c>
    </row>
    <row r="19" spans="1:6">
      <c r="A19" s="4" t="s">
        <v>123</v>
      </c>
      <c r="B19" s="7" t="n">
        <v>10000000</v>
      </c>
    </row>
    <row r="20" spans="1:6">
      <c r="A20" s="4" t="s">
        <v>747</v>
      </c>
    </row>
    <row r="21" spans="1:6">
      <c r="A21" s="3" t="s">
        <v>367</v>
      </c>
    </row>
    <row r="22" spans="1:6">
      <c r="A22" s="4" t="s">
        <v>744</v>
      </c>
      <c r="C22" s="7" t="n">
        <v>16000000</v>
      </c>
      <c r="D22" s="4" t="s">
        <v>97</v>
      </c>
    </row>
    <row r="23" spans="1:6">
      <c r="A23" s="4" t="s">
        <v>748</v>
      </c>
    </row>
    <row r="24" spans="1:6">
      <c r="A24" s="3" t="s">
        <v>367</v>
      </c>
    </row>
    <row r="25" spans="1:6">
      <c r="A25" s="4" t="s">
        <v>123</v>
      </c>
      <c r="D25" s="7" t="n">
        <v>-2000000</v>
      </c>
      <c r="E25" s="6" t="n">
        <v>8000000</v>
      </c>
    </row>
    <row r="26" spans="1:6">
      <c r="A26" s="4" t="s">
        <v>744</v>
      </c>
      <c r="E26" s="7" t="n">
        <v>8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749</v>
      </c>
      <c r="C1" s="2" t="s">
        <v>1</v>
      </c>
    </row>
    <row r="2" spans="1:4">
      <c r="C2" s="2" t="s">
        <v>2</v>
      </c>
      <c r="D2" s="2" t="s">
        <v>64</v>
      </c>
    </row>
    <row r="3" spans="1:4">
      <c r="A3" s="4" t="s">
        <v>373</v>
      </c>
    </row>
    <row r="4" spans="1:4">
      <c r="A4" s="3" t="s">
        <v>750</v>
      </c>
    </row>
    <row r="5" spans="1:4">
      <c r="A5" s="4" t="s">
        <v>751</v>
      </c>
      <c r="C5" s="7" t="n">
        <v>1000000</v>
      </c>
      <c r="D5" s="7" t="n">
        <v>8000000</v>
      </c>
    </row>
    <row r="6" spans="1:4">
      <c r="A6" s="4" t="s">
        <v>752</v>
      </c>
      <c r="D6" s="6" t="n">
        <v>50000000</v>
      </c>
    </row>
    <row r="7" spans="1:4">
      <c r="A7" s="4" t="s">
        <v>753</v>
      </c>
      <c r="D7" s="6" t="n">
        <v>-54000000</v>
      </c>
    </row>
    <row r="8" spans="1:4">
      <c r="A8" s="4" t="s">
        <v>754</v>
      </c>
      <c r="B8" s="4" t="s">
        <v>135</v>
      </c>
      <c r="D8" s="6" t="n">
        <v>-3000000</v>
      </c>
    </row>
    <row r="9" spans="1:4">
      <c r="A9" s="4" t="s">
        <v>751</v>
      </c>
      <c r="C9" s="6" t="n">
        <v>0</v>
      </c>
      <c r="D9" s="6" t="n">
        <v>1000000</v>
      </c>
    </row>
    <row r="10" spans="1:4">
      <c r="A10" s="4" t="s">
        <v>755</v>
      </c>
    </row>
    <row r="11" spans="1:4">
      <c r="A11" s="3" t="s">
        <v>750</v>
      </c>
    </row>
    <row r="12" spans="1:4">
      <c r="A12" s="4" t="s">
        <v>751</v>
      </c>
      <c r="D12" s="6" t="n">
        <v>8000000</v>
      </c>
    </row>
    <row r="13" spans="1:4">
      <c r="A13" s="4" t="s">
        <v>752</v>
      </c>
      <c r="D13" s="6" t="n">
        <v>1000000</v>
      </c>
    </row>
    <row r="14" spans="1:4">
      <c r="A14" s="4" t="s">
        <v>753</v>
      </c>
      <c r="D14" s="6" t="n">
        <v>-6000000</v>
      </c>
    </row>
    <row r="15" spans="1:4">
      <c r="A15" s="4" t="s">
        <v>754</v>
      </c>
      <c r="B15" s="4" t="s">
        <v>135</v>
      </c>
      <c r="D15" s="6" t="n">
        <v>-3000000</v>
      </c>
    </row>
    <row r="16" spans="1:4">
      <c r="A16" s="4" t="s">
        <v>756</v>
      </c>
    </row>
    <row r="17" spans="1:4">
      <c r="A17" s="3" t="s">
        <v>750</v>
      </c>
    </row>
    <row r="18" spans="1:4">
      <c r="A18" s="4" t="s">
        <v>751</v>
      </c>
      <c r="C18" s="6" t="n">
        <v>1000000</v>
      </c>
    </row>
    <row r="19" spans="1:4">
      <c r="A19" s="4" t="s">
        <v>752</v>
      </c>
      <c r="D19" s="6" t="n">
        <v>49000000</v>
      </c>
    </row>
    <row r="20" spans="1:4">
      <c r="A20" s="4" t="s">
        <v>753</v>
      </c>
      <c r="D20" s="6" t="n">
        <v>-48000000</v>
      </c>
    </row>
    <row r="21" spans="1:4">
      <c r="A21" s="4" t="s">
        <v>751</v>
      </c>
      <c r="D21" s="6" t="n">
        <v>1000000</v>
      </c>
    </row>
    <row r="22" spans="1:4">
      <c r="A22" s="4" t="s">
        <v>757</v>
      </c>
    </row>
    <row r="23" spans="1:4">
      <c r="A23" s="3" t="s">
        <v>750</v>
      </c>
    </row>
    <row r="24" spans="1:4">
      <c r="A24" s="4" t="s">
        <v>751</v>
      </c>
      <c r="C24" s="4" t="s">
        <v>97</v>
      </c>
    </row>
    <row r="25" spans="1:4">
      <c r="A25" s="4" t="s">
        <v>752</v>
      </c>
      <c r="C25" s="6" t="n">
        <v>48000000</v>
      </c>
    </row>
    <row r="26" spans="1:4">
      <c r="A26" s="4" t="s">
        <v>753</v>
      </c>
      <c r="C26" s="6" t="n">
        <v>-25000000</v>
      </c>
    </row>
    <row r="27" spans="1:4">
      <c r="A27" s="4" t="s">
        <v>754</v>
      </c>
      <c r="B27" s="4" t="s">
        <v>460</v>
      </c>
      <c r="C27" s="6" t="n">
        <v>-7000000</v>
      </c>
    </row>
    <row r="28" spans="1:4">
      <c r="A28" s="4" t="s">
        <v>751</v>
      </c>
      <c r="C28" s="7" t="n">
        <v>16000000</v>
      </c>
      <c r="D28" s="4" t="s">
        <v>97</v>
      </c>
    </row>
    <row r="29" spans="1:4"/>
    <row r="30" spans="1:4">
      <c r="A30" s="4" t="s">
        <v>135</v>
      </c>
      <c r="B30" s="4" t="s">
        <v>758</v>
      </c>
    </row>
    <row r="31" spans="1:4">
      <c r="A31" s="4" t="s">
        <v>460</v>
      </c>
      <c r="B31" s="4" t="s">
        <v>759</v>
      </c>
    </row>
  </sheetData>
  <mergeCells count="5">
    <mergeCell ref="A1:B2"/>
    <mergeCell ref="C1:D1"/>
    <mergeCell ref="A29:C29"/>
    <mergeCell ref="B30:C30"/>
    <mergeCell ref="B31:C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4</v>
      </c>
      <c r="D2" s="2" t="s">
        <v>117</v>
      </c>
    </row>
    <row r="3" spans="1:4">
      <c r="A3" s="3" t="s">
        <v>367</v>
      </c>
    </row>
    <row r="4" spans="1:4">
      <c r="A4" s="4" t="s">
        <v>123</v>
      </c>
      <c r="B4" s="7" t="n">
        <v>41</v>
      </c>
      <c r="C4" s="7" t="n">
        <v>46</v>
      </c>
      <c r="D4" s="7" t="n">
        <v>10</v>
      </c>
    </row>
    <row r="5" spans="1:4">
      <c r="A5" s="4" t="s">
        <v>370</v>
      </c>
    </row>
    <row r="6" spans="1:4">
      <c r="A6" s="3" t="s">
        <v>367</v>
      </c>
    </row>
    <row r="7" spans="1:4">
      <c r="A7" s="4" t="s">
        <v>123</v>
      </c>
      <c r="B7" s="7" t="n">
        <v>41</v>
      </c>
    </row>
    <row r="8" spans="1:4">
      <c r="A8" s="4" t="s">
        <v>373</v>
      </c>
    </row>
    <row r="9" spans="1:4">
      <c r="A9" s="3" t="s">
        <v>367</v>
      </c>
    </row>
    <row r="10" spans="1:4">
      <c r="A10" s="4" t="s">
        <v>123</v>
      </c>
      <c r="C10" s="6" t="n">
        <v>47</v>
      </c>
      <c r="D10" s="6" t="n">
        <v>9</v>
      </c>
    </row>
    <row r="11" spans="1:4">
      <c r="A11" s="4" t="s">
        <v>761</v>
      </c>
      <c r="C11" s="6" t="n">
        <v>56</v>
      </c>
    </row>
    <row r="12" spans="1:4">
      <c r="A12" s="4" t="s">
        <v>762</v>
      </c>
    </row>
    <row r="13" spans="1:4">
      <c r="A13" s="3" t="s">
        <v>367</v>
      </c>
    </row>
    <row r="14" spans="1:4">
      <c r="A14" s="4" t="s">
        <v>123</v>
      </c>
      <c r="D14" s="6" t="n">
        <v>1</v>
      </c>
    </row>
    <row r="15" spans="1:4">
      <c r="A15" s="4" t="s">
        <v>761</v>
      </c>
      <c r="C15" s="6" t="n">
        <v>1</v>
      </c>
    </row>
    <row r="16" spans="1:4">
      <c r="A16" s="4" t="s">
        <v>755</v>
      </c>
    </row>
    <row r="17" spans="1:4">
      <c r="A17" s="3" t="s">
        <v>367</v>
      </c>
    </row>
    <row r="18" spans="1:4">
      <c r="A18" s="4" t="s">
        <v>123</v>
      </c>
      <c r="C18" s="6" t="n">
        <v>-2</v>
      </c>
      <c r="D18" s="6" t="n">
        <v>8</v>
      </c>
    </row>
    <row r="19" spans="1:4">
      <c r="A19" s="4" t="s">
        <v>761</v>
      </c>
      <c r="C19" s="6" t="n">
        <v>6</v>
      </c>
    </row>
    <row r="20" spans="1:4">
      <c r="A20" s="4" t="s">
        <v>756</v>
      </c>
    </row>
    <row r="21" spans="1:4">
      <c r="A21" s="3" t="s">
        <v>367</v>
      </c>
    </row>
    <row r="22" spans="1:4">
      <c r="A22" s="4" t="s">
        <v>123</v>
      </c>
      <c r="C22" s="6" t="n">
        <v>49</v>
      </c>
    </row>
    <row r="23" spans="1:4">
      <c r="A23" s="4" t="s">
        <v>761</v>
      </c>
      <c r="C23" s="6" t="n">
        <v>49</v>
      </c>
    </row>
    <row r="24" spans="1:4">
      <c r="A24" s="4" t="s">
        <v>763</v>
      </c>
    </row>
    <row r="25" spans="1:4">
      <c r="A25" s="3" t="s">
        <v>367</v>
      </c>
    </row>
    <row r="26" spans="1:4">
      <c r="A26" s="4" t="s">
        <v>123</v>
      </c>
      <c r="C26" s="7" t="n">
        <v>-1</v>
      </c>
      <c r="D26" s="7"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764</v>
      </c>
      <c r="C1" s="2" t="s">
        <v>2</v>
      </c>
      <c r="D1" s="2" t="s">
        <v>64</v>
      </c>
    </row>
    <row r="2" spans="1:4">
      <c r="A2" s="3" t="s">
        <v>456</v>
      </c>
    </row>
    <row r="3" spans="1:4">
      <c r="A3" s="4" t="s">
        <v>415</v>
      </c>
      <c r="C3" s="7" t="n">
        <v>2709</v>
      </c>
    </row>
    <row r="4" spans="1:4">
      <c r="A4" s="4" t="s">
        <v>765</v>
      </c>
      <c r="B4" s="4" t="s">
        <v>135</v>
      </c>
      <c r="C4" s="6" t="n">
        <v>35</v>
      </c>
    </row>
    <row r="5" spans="1:4">
      <c r="A5" s="4" t="s">
        <v>766</v>
      </c>
      <c r="C5" s="6" t="n">
        <v>2744</v>
      </c>
    </row>
    <row r="6" spans="1:4">
      <c r="A6" s="3" t="s">
        <v>767</v>
      </c>
    </row>
    <row r="7" spans="1:4">
      <c r="A7" s="4" t="s">
        <v>415</v>
      </c>
      <c r="C7" s="6" t="n">
        <v>660</v>
      </c>
    </row>
    <row r="8" spans="1:4">
      <c r="A8" s="4" t="s">
        <v>765</v>
      </c>
      <c r="C8" s="6" t="n">
        <v>14</v>
      </c>
    </row>
    <row r="9" spans="1:4">
      <c r="A9" s="3" t="s">
        <v>768</v>
      </c>
    </row>
    <row r="10" spans="1:4">
      <c r="A10" s="4" t="s">
        <v>415</v>
      </c>
      <c r="C10" s="6" t="n">
        <v>2138</v>
      </c>
    </row>
    <row r="11" spans="1:4">
      <c r="A11" s="4" t="s">
        <v>765</v>
      </c>
      <c r="C11" s="6" t="n">
        <v>24</v>
      </c>
    </row>
    <row r="12" spans="1:4">
      <c r="A12" s="4" t="s">
        <v>769</v>
      </c>
      <c r="C12" s="6" t="n">
        <v>2836</v>
      </c>
    </row>
    <row r="13" spans="1:4">
      <c r="A13" s="4" t="s">
        <v>770</v>
      </c>
      <c r="C13" s="6" t="n">
        <v>6900</v>
      </c>
      <c r="D13" s="7" t="n">
        <v>6690</v>
      </c>
    </row>
    <row r="14" spans="1:4">
      <c r="A14" s="4" t="s">
        <v>771</v>
      </c>
    </row>
    <row r="15" spans="1:4">
      <c r="A15" s="3" t="s">
        <v>768</v>
      </c>
    </row>
    <row r="16" spans="1:4">
      <c r="A16" s="4" t="s">
        <v>770</v>
      </c>
      <c r="C16" s="7" t="n">
        <v>54</v>
      </c>
    </row>
    <row r="17" spans="1:4"/>
    <row r="18" spans="1:4">
      <c r="A18" s="4" t="s">
        <v>135</v>
      </c>
      <c r="B18" s="4" t="s">
        <v>772</v>
      </c>
    </row>
  </sheetData>
  <mergeCells count="3">
    <mergeCell ref="A1:B1"/>
    <mergeCell ref="A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60"/>
    <col customWidth="1" max="3" min="3" width="8"/>
  </cols>
  <sheetData>
    <row r="1" spans="1:3">
      <c r="A1" s="1" t="s">
        <v>773</v>
      </c>
      <c r="B1" s="2" t="s">
        <v>1</v>
      </c>
    </row>
    <row r="2" spans="1:3">
      <c r="B2" s="2" t="s">
        <v>538</v>
      </c>
    </row>
    <row r="3" spans="1:3">
      <c r="A3" s="3" t="s">
        <v>235</v>
      </c>
    </row>
    <row r="4" spans="1:3">
      <c r="A4" s="4" t="s">
        <v>774</v>
      </c>
      <c r="B4" s="7" t="n">
        <v>780</v>
      </c>
      <c r="C4" s="4" t="s">
        <v>775</v>
      </c>
    </row>
    <row r="5" spans="1:3">
      <c r="A5" s="4" t="s">
        <v>776</v>
      </c>
      <c r="B5" s="6" t="n">
        <v>13</v>
      </c>
      <c r="C5" s="4" t="s">
        <v>460</v>
      </c>
    </row>
    <row r="6" spans="1:3">
      <c r="A6" s="4" t="s">
        <v>777</v>
      </c>
      <c r="B6" s="6" t="n">
        <v>2</v>
      </c>
    </row>
    <row r="7" spans="1:3">
      <c r="A7" s="4" t="s">
        <v>778</v>
      </c>
      <c r="B7" s="6" t="n">
        <v>265</v>
      </c>
      <c r="C7" s="4" t="s">
        <v>460</v>
      </c>
    </row>
    <row r="8" spans="1:3">
      <c r="A8" s="4" t="s">
        <v>779</v>
      </c>
      <c r="B8" s="6" t="n">
        <v>-16</v>
      </c>
    </row>
    <row r="9" spans="1:3">
      <c r="A9" s="4" t="s">
        <v>780</v>
      </c>
      <c r="B9" s="7" t="n">
        <v>1044</v>
      </c>
    </row>
    <row r="10" spans="1:3"/>
    <row r="11" spans="1:3">
      <c r="A11" s="4" t="s">
        <v>135</v>
      </c>
      <c r="B11" s="4" t="s">
        <v>781</v>
      </c>
    </row>
    <row r="12" spans="1:3">
      <c r="A12" s="4" t="s">
        <v>460</v>
      </c>
      <c r="B12" s="4" t="s">
        <v>782</v>
      </c>
    </row>
  </sheetData>
  <mergeCells count="6">
    <mergeCell ref="A1:A2"/>
    <mergeCell ref="B1:C1"/>
    <mergeCell ref="B2:C2"/>
    <mergeCell ref="A10:C10"/>
    <mergeCell ref="B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783</v>
      </c>
      <c r="B1" s="2" t="s">
        <v>1</v>
      </c>
    </row>
    <row r="2" spans="1:2">
      <c r="B2" s="2" t="s">
        <v>538</v>
      </c>
    </row>
    <row r="3" spans="1:2">
      <c r="A3" s="3" t="s">
        <v>784</v>
      </c>
    </row>
    <row r="4" spans="1:2">
      <c r="A4" s="4" t="s">
        <v>785</v>
      </c>
      <c r="B4" s="7" t="n">
        <v>810</v>
      </c>
    </row>
    <row r="5" spans="1:2">
      <c r="A5" s="4" t="s">
        <v>786</v>
      </c>
      <c r="B5" s="6" t="n">
        <v>2</v>
      </c>
    </row>
    <row r="6" spans="1:2">
      <c r="A6" s="4" t="s">
        <v>787</v>
      </c>
      <c r="B6" s="6" t="n">
        <v>15</v>
      </c>
    </row>
    <row r="7" spans="1:2">
      <c r="A7" s="3" t="s">
        <v>788</v>
      </c>
    </row>
    <row r="8" spans="1:2">
      <c r="A8" s="4" t="s">
        <v>415</v>
      </c>
      <c r="B8" s="6" t="n">
        <v>676</v>
      </c>
    </row>
    <row r="9" spans="1:2">
      <c r="A9" s="4" t="s">
        <v>765</v>
      </c>
      <c r="B9" s="7" t="n">
        <v>10</v>
      </c>
    </row>
    <row r="10" spans="1:2">
      <c r="A10" s="3" t="s">
        <v>789</v>
      </c>
    </row>
    <row r="11" spans="1:2">
      <c r="A11" s="4" t="s">
        <v>415</v>
      </c>
      <c r="B11" s="4" t="s">
        <v>790</v>
      </c>
    </row>
    <row r="12" spans="1:2">
      <c r="A12" s="4" t="s">
        <v>765</v>
      </c>
      <c r="B12" s="4" t="s">
        <v>451</v>
      </c>
    </row>
    <row r="13" spans="1:2">
      <c r="A13" s="3" t="s">
        <v>791</v>
      </c>
    </row>
    <row r="14" spans="1:2">
      <c r="A14" s="4" t="s">
        <v>415</v>
      </c>
      <c r="B14" s="4" t="s">
        <v>792</v>
      </c>
    </row>
    <row r="15" spans="1:2">
      <c r="A15" s="4" t="s">
        <v>765</v>
      </c>
      <c r="B15" s="4" t="s">
        <v>7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794</v>
      </c>
      <c r="B1" s="2" t="s">
        <v>538</v>
      </c>
    </row>
    <row r="2" spans="1:3">
      <c r="A2" s="3" t="s">
        <v>795</v>
      </c>
    </row>
    <row r="3" spans="1:3">
      <c r="A3" s="4" t="s">
        <v>539</v>
      </c>
      <c r="B3" s="7" t="n">
        <v>738</v>
      </c>
    </row>
    <row r="4" spans="1:3">
      <c r="A4" s="4" t="s">
        <v>540</v>
      </c>
      <c r="B4" s="6" t="n">
        <v>678</v>
      </c>
    </row>
    <row r="5" spans="1:3">
      <c r="A5" s="4" t="s">
        <v>541</v>
      </c>
      <c r="B5" s="6" t="n">
        <v>521</v>
      </c>
    </row>
    <row r="6" spans="1:3">
      <c r="A6" s="4" t="s">
        <v>542</v>
      </c>
      <c r="B6" s="6" t="n">
        <v>388</v>
      </c>
    </row>
    <row r="7" spans="1:3">
      <c r="A7" s="4" t="s">
        <v>543</v>
      </c>
      <c r="B7" s="6" t="n">
        <v>279</v>
      </c>
    </row>
    <row r="8" spans="1:3">
      <c r="A8" s="4" t="s">
        <v>544</v>
      </c>
      <c r="B8" s="6" t="n">
        <v>456</v>
      </c>
    </row>
    <row r="9" spans="1:3">
      <c r="A9" s="4" t="s">
        <v>796</v>
      </c>
      <c r="B9" s="6" t="n">
        <v>3060</v>
      </c>
    </row>
    <row r="10" spans="1:3">
      <c r="A10" s="4" t="s">
        <v>797</v>
      </c>
      <c r="B10" s="6" t="n">
        <v>262</v>
      </c>
    </row>
    <row r="11" spans="1:3">
      <c r="A11" s="4" t="s">
        <v>798</v>
      </c>
      <c r="B11" s="6" t="n">
        <v>2798</v>
      </c>
    </row>
    <row r="12" spans="1:3">
      <c r="A12" s="3" t="s">
        <v>799</v>
      </c>
    </row>
    <row r="13" spans="1:3">
      <c r="A13" s="4" t="s">
        <v>539</v>
      </c>
      <c r="B13" s="6" t="n">
        <v>15</v>
      </c>
    </row>
    <row r="14" spans="1:3">
      <c r="A14" s="4" t="s">
        <v>540</v>
      </c>
      <c r="B14" s="6" t="n">
        <v>11</v>
      </c>
    </row>
    <row r="15" spans="1:3">
      <c r="A15" s="4" t="s">
        <v>541</v>
      </c>
      <c r="B15" s="6" t="n">
        <v>7</v>
      </c>
    </row>
    <row r="16" spans="1:3">
      <c r="A16" s="4" t="s">
        <v>542</v>
      </c>
      <c r="B16" s="6" t="n">
        <v>3</v>
      </c>
    </row>
    <row r="17" spans="1:3">
      <c r="A17" s="4" t="s">
        <v>543</v>
      </c>
      <c r="B17" s="6" t="n">
        <v>2</v>
      </c>
    </row>
    <row r="18" spans="1:3">
      <c r="A18" s="4" t="s">
        <v>544</v>
      </c>
      <c r="B18" s="6" t="n">
        <v>5</v>
      </c>
    </row>
    <row r="19" spans="1:3">
      <c r="A19" s="4" t="s">
        <v>796</v>
      </c>
      <c r="B19" s="6" t="n">
        <v>43</v>
      </c>
    </row>
    <row r="20" spans="1:3">
      <c r="A20" s="4" t="s">
        <v>797</v>
      </c>
      <c r="B20" s="6" t="n">
        <v>5</v>
      </c>
    </row>
    <row r="21" spans="1:3">
      <c r="A21" s="4" t="s">
        <v>798</v>
      </c>
      <c r="B21" s="6" t="n">
        <v>38</v>
      </c>
      <c r="C21" s="4" t="s">
        <v>135</v>
      </c>
    </row>
    <row r="22" spans="1:3">
      <c r="A22" s="4" t="s">
        <v>800</v>
      </c>
      <c r="B22" s="7" t="n">
        <v>158</v>
      </c>
    </row>
    <row r="23" spans="1:3"/>
    <row r="24" spans="1:3">
      <c r="A24" s="4" t="s">
        <v>135</v>
      </c>
      <c r="B24" s="4" t="s">
        <v>622</v>
      </c>
    </row>
  </sheetData>
  <mergeCells count="3">
    <mergeCell ref="B1:C1"/>
    <mergeCell ref="A23:C23"/>
    <mergeCell ref="B24:C2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801</v>
      </c>
      <c r="C1" s="2" t="s">
        <v>1</v>
      </c>
    </row>
    <row r="2" spans="1:4">
      <c r="C2" s="2" t="s">
        <v>64</v>
      </c>
      <c r="D2" s="2" t="s">
        <v>2</v>
      </c>
    </row>
    <row r="3" spans="1:4">
      <c r="A3" s="3" t="s">
        <v>802</v>
      </c>
    </row>
    <row r="4" spans="1:4">
      <c r="A4" s="4" t="s">
        <v>803</v>
      </c>
      <c r="D4" s="7" t="n">
        <v>14</v>
      </c>
    </row>
    <row r="5" spans="1:4">
      <c r="A5" s="4" t="s">
        <v>539</v>
      </c>
      <c r="D5" s="6" t="n">
        <v>11</v>
      </c>
    </row>
    <row r="6" spans="1:4">
      <c r="A6" s="4" t="s">
        <v>540</v>
      </c>
      <c r="D6" s="6" t="n">
        <v>7</v>
      </c>
    </row>
    <row r="7" spans="1:4">
      <c r="A7" s="4" t="s">
        <v>541</v>
      </c>
      <c r="D7" s="6" t="n">
        <v>4</v>
      </c>
    </row>
    <row r="8" spans="1:4">
      <c r="A8" s="4" t="s">
        <v>542</v>
      </c>
      <c r="D8" s="6" t="n">
        <v>2</v>
      </c>
    </row>
    <row r="9" spans="1:4">
      <c r="A9" s="4" t="s">
        <v>544</v>
      </c>
      <c r="D9" s="6" t="n">
        <v>7</v>
      </c>
    </row>
    <row r="10" spans="1:4">
      <c r="A10" s="4" t="s">
        <v>804</v>
      </c>
      <c r="D10" s="6" t="n">
        <v>45</v>
      </c>
    </row>
    <row r="11" spans="1:4">
      <c r="A11" s="4" t="s">
        <v>797</v>
      </c>
      <c r="D11" s="6" t="n">
        <v>-6</v>
      </c>
    </row>
    <row r="12" spans="1:4">
      <c r="A12" s="4" t="s">
        <v>805</v>
      </c>
      <c r="D12" s="6" t="n">
        <v>39</v>
      </c>
    </row>
    <row r="13" spans="1:4">
      <c r="A13" s="4" t="s">
        <v>806</v>
      </c>
      <c r="D13" s="6" t="n">
        <v>-12</v>
      </c>
    </row>
    <row r="14" spans="1:4">
      <c r="A14" s="4" t="s">
        <v>807</v>
      </c>
      <c r="D14" s="6" t="n">
        <v>27</v>
      </c>
    </row>
    <row r="15" spans="1:4">
      <c r="A15" s="3" t="s">
        <v>799</v>
      </c>
    </row>
    <row r="16" spans="1:4">
      <c r="A16" s="4" t="s">
        <v>803</v>
      </c>
      <c r="D16" s="6" t="n">
        <v>48</v>
      </c>
    </row>
    <row r="17" spans="1:4">
      <c r="A17" s="4" t="s">
        <v>539</v>
      </c>
      <c r="D17" s="6" t="n">
        <v>42</v>
      </c>
    </row>
    <row r="18" spans="1:4">
      <c r="A18" s="4" t="s">
        <v>540</v>
      </c>
      <c r="D18" s="6" t="n">
        <v>35</v>
      </c>
    </row>
    <row r="19" spans="1:4">
      <c r="A19" s="4" t="s">
        <v>541</v>
      </c>
      <c r="D19" s="6" t="n">
        <v>24</v>
      </c>
    </row>
    <row r="20" spans="1:4">
      <c r="A20" s="4" t="s">
        <v>542</v>
      </c>
      <c r="D20" s="6" t="n">
        <v>16</v>
      </c>
    </row>
    <row r="21" spans="1:4">
      <c r="A21" s="4" t="s">
        <v>544</v>
      </c>
      <c r="D21" s="6" t="n">
        <v>40</v>
      </c>
    </row>
    <row r="22" spans="1:4">
      <c r="A22" s="4" t="s">
        <v>804</v>
      </c>
      <c r="D22" s="6" t="n">
        <v>205</v>
      </c>
    </row>
    <row r="23" spans="1:4">
      <c r="A23" s="4" t="s">
        <v>797</v>
      </c>
      <c r="D23" s="6" t="n">
        <v>-24</v>
      </c>
    </row>
    <row r="24" spans="1:4">
      <c r="A24" s="4" t="s">
        <v>805</v>
      </c>
      <c r="D24" s="6" t="n">
        <v>181</v>
      </c>
    </row>
    <row r="25" spans="1:4">
      <c r="A25" s="4" t="s">
        <v>806</v>
      </c>
      <c r="D25" s="6" t="n">
        <v>-43</v>
      </c>
    </row>
    <row r="26" spans="1:4">
      <c r="A26" s="4" t="s">
        <v>807</v>
      </c>
      <c r="D26" s="6" t="n">
        <v>138</v>
      </c>
    </row>
    <row r="27" spans="1:4">
      <c r="A27" s="3" t="s">
        <v>808</v>
      </c>
    </row>
    <row r="28" spans="1:4">
      <c r="A28" s="4" t="s">
        <v>803</v>
      </c>
      <c r="B28" s="4" t="s">
        <v>135</v>
      </c>
      <c r="D28" s="6" t="n">
        <v>700</v>
      </c>
    </row>
    <row r="29" spans="1:4">
      <c r="A29" s="4" t="s">
        <v>539</v>
      </c>
      <c r="B29" s="4" t="s">
        <v>135</v>
      </c>
      <c r="D29" s="6" t="n">
        <v>648</v>
      </c>
    </row>
    <row r="30" spans="1:4">
      <c r="A30" s="4" t="s">
        <v>540</v>
      </c>
      <c r="B30" s="4" t="s">
        <v>135</v>
      </c>
      <c r="D30" s="6" t="n">
        <v>513</v>
      </c>
    </row>
    <row r="31" spans="1:4">
      <c r="A31" s="4" t="s">
        <v>541</v>
      </c>
      <c r="B31" s="4" t="s">
        <v>135</v>
      </c>
      <c r="D31" s="6" t="n">
        <v>371</v>
      </c>
    </row>
    <row r="32" spans="1:4">
      <c r="A32" s="4" t="s">
        <v>542</v>
      </c>
      <c r="B32" s="4" t="s">
        <v>135</v>
      </c>
      <c r="D32" s="6" t="n">
        <v>253</v>
      </c>
    </row>
    <row r="33" spans="1:4">
      <c r="A33" s="4" t="s">
        <v>544</v>
      </c>
      <c r="B33" s="4" t="s">
        <v>135</v>
      </c>
      <c r="D33" s="6" t="n">
        <v>476</v>
      </c>
    </row>
    <row r="34" spans="1:4">
      <c r="A34" s="4" t="s">
        <v>804</v>
      </c>
      <c r="B34" s="4" t="s">
        <v>135</v>
      </c>
      <c r="D34" s="7" t="n">
        <v>2961</v>
      </c>
    </row>
    <row r="35" spans="1:4">
      <c r="A35" s="4" t="s">
        <v>809</v>
      </c>
      <c r="C35" s="7" t="n">
        <v>800</v>
      </c>
    </row>
    <row r="36" spans="1:4"/>
    <row r="37" spans="1:4">
      <c r="A37" s="4" t="s">
        <v>135</v>
      </c>
      <c r="B37" s="4" t="s">
        <v>810</v>
      </c>
    </row>
  </sheetData>
  <mergeCells count="3">
    <mergeCell ref="A1:B2"/>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9</v>
      </c>
      <c r="B1" s="2" t="s">
        <v>1</v>
      </c>
    </row>
    <row r="2" spans="1:4">
      <c r="B2" s="2" t="s">
        <v>2</v>
      </c>
      <c r="C2" s="2" t="s">
        <v>64</v>
      </c>
      <c r="D2" s="2" t="s">
        <v>117</v>
      </c>
    </row>
    <row r="3" spans="1:4">
      <c r="A3" s="3" t="s">
        <v>180</v>
      </c>
    </row>
    <row r="4" spans="1:4">
      <c r="A4" s="4" t="s">
        <v>181</v>
      </c>
      <c r="B4" s="7" t="n">
        <v>10</v>
      </c>
      <c r="C4" s="7" t="n">
        <v>53</v>
      </c>
      <c r="D4" s="7" t="n">
        <v>1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64</v>
      </c>
      <c r="D2" s="2" t="s">
        <v>117</v>
      </c>
      <c r="E2" s="2" t="s">
        <v>474</v>
      </c>
    </row>
    <row r="3" spans="1:5">
      <c r="A3" s="3" t="s">
        <v>812</v>
      </c>
    </row>
    <row r="4" spans="1:5">
      <c r="A4" s="4" t="s">
        <v>813</v>
      </c>
      <c r="B4" s="4" t="s">
        <v>814</v>
      </c>
      <c r="D4" s="4" t="s">
        <v>814</v>
      </c>
      <c r="E4" s="4" t="s">
        <v>815</v>
      </c>
    </row>
    <row r="5" spans="1:5">
      <c r="A5" s="4" t="s">
        <v>816</v>
      </c>
      <c r="D5" s="4" t="s">
        <v>817</v>
      </c>
    </row>
    <row r="6" spans="1:5">
      <c r="A6" s="4" t="s">
        <v>818</v>
      </c>
      <c r="C6" s="7" t="n">
        <v>189</v>
      </c>
    </row>
    <row r="7" spans="1:5">
      <c r="A7" s="4" t="s">
        <v>819</v>
      </c>
      <c r="C7" s="6" t="n">
        <v>-23</v>
      </c>
      <c r="D7" s="7" t="n">
        <v>283</v>
      </c>
    </row>
    <row r="8" spans="1:5">
      <c r="A8" s="4" t="s">
        <v>820</v>
      </c>
      <c r="D8" s="6" t="n">
        <v>283</v>
      </c>
    </row>
    <row r="9" spans="1:5">
      <c r="A9" s="4" t="s">
        <v>821</v>
      </c>
      <c r="C9" s="6" t="n">
        <v>20</v>
      </c>
      <c r="D9" s="6" t="n">
        <v>209</v>
      </c>
    </row>
    <row r="10" spans="1:5">
      <c r="A10" s="4" t="s">
        <v>822</v>
      </c>
      <c r="C10" s="6" t="n">
        <v>3</v>
      </c>
      <c r="D10" s="6" t="n">
        <v>74</v>
      </c>
    </row>
    <row r="11" spans="1:5">
      <c r="A11" s="4" t="s">
        <v>823</v>
      </c>
      <c r="C11" s="6" t="n">
        <v>71</v>
      </c>
    </row>
    <row r="12" spans="1:5">
      <c r="A12" s="4" t="s">
        <v>824</v>
      </c>
      <c r="B12" s="7" t="n">
        <v>96</v>
      </c>
      <c r="C12" s="6" t="n">
        <v>91</v>
      </c>
    </row>
    <row r="13" spans="1:5">
      <c r="A13" s="4" t="s">
        <v>825</v>
      </c>
      <c r="B13" s="6" t="n">
        <v>5</v>
      </c>
    </row>
    <row r="14" spans="1:5">
      <c r="A14" s="4" t="s">
        <v>826</v>
      </c>
      <c r="B14" s="6" t="n">
        <v>300</v>
      </c>
      <c r="C14" s="6" t="n">
        <v>282</v>
      </c>
      <c r="D14" s="6" t="n">
        <v>263</v>
      </c>
    </row>
    <row r="15" spans="1:5">
      <c r="A15" s="4" t="s">
        <v>827</v>
      </c>
      <c r="B15" s="6" t="n">
        <v>11</v>
      </c>
      <c r="C15" s="6" t="n">
        <v>10</v>
      </c>
      <c r="D15" s="6" t="n">
        <v>10</v>
      </c>
    </row>
    <row r="16" spans="1:5">
      <c r="A16" s="4" t="s">
        <v>828</v>
      </c>
      <c r="B16" s="6" t="n">
        <v>67</v>
      </c>
      <c r="C16" s="7" t="n">
        <v>53</v>
      </c>
      <c r="D16" s="7" t="n">
        <v>42</v>
      </c>
    </row>
    <row r="17" spans="1:5">
      <c r="A17" s="4" t="s">
        <v>527</v>
      </c>
    </row>
    <row r="18" spans="1:5">
      <c r="A18" s="3" t="s">
        <v>812</v>
      </c>
    </row>
    <row r="19" spans="1:5">
      <c r="A19" s="4" t="s">
        <v>829</v>
      </c>
      <c r="B19" s="6" t="n">
        <v>1</v>
      </c>
    </row>
    <row r="20" spans="1:5">
      <c r="A20" s="4" t="s">
        <v>830</v>
      </c>
      <c r="B20" s="6" t="n">
        <v>8</v>
      </c>
    </row>
    <row r="21" spans="1:5">
      <c r="A21" s="4" t="s">
        <v>831</v>
      </c>
    </row>
    <row r="22" spans="1:5">
      <c r="A22" s="3" t="s">
        <v>812</v>
      </c>
    </row>
    <row r="23" spans="1:5">
      <c r="A23" s="4" t="s">
        <v>832</v>
      </c>
      <c r="B23" s="6" t="n">
        <v>78</v>
      </c>
    </row>
    <row r="24" spans="1:5">
      <c r="A24" s="4" t="s">
        <v>833</v>
      </c>
      <c r="B24" s="6" t="n">
        <v>73</v>
      </c>
    </row>
    <row r="25" spans="1:5">
      <c r="A25" s="4" t="s">
        <v>834</v>
      </c>
    </row>
    <row r="26" spans="1:5">
      <c r="A26" s="3" t="s">
        <v>812</v>
      </c>
    </row>
    <row r="27" spans="1:5">
      <c r="A27" s="4" t="s">
        <v>829</v>
      </c>
      <c r="B27" s="6" t="n">
        <v>5</v>
      </c>
    </row>
    <row r="28" spans="1:5">
      <c r="A28" s="4" t="s">
        <v>835</v>
      </c>
    </row>
    <row r="29" spans="1:5">
      <c r="A29" s="3" t="s">
        <v>812</v>
      </c>
    </row>
    <row r="30" spans="1:5">
      <c r="A30" s="4" t="s">
        <v>832</v>
      </c>
      <c r="B30" s="6" t="n">
        <v>15</v>
      </c>
    </row>
    <row r="31" spans="1:5">
      <c r="A31" s="4" t="s">
        <v>833</v>
      </c>
      <c r="B31" s="6" t="n">
        <v>11</v>
      </c>
    </row>
    <row r="32" spans="1:5">
      <c r="A32" s="4" t="s">
        <v>836</v>
      </c>
    </row>
    <row r="33" spans="1:5">
      <c r="A33" s="3" t="s">
        <v>812</v>
      </c>
    </row>
    <row r="34" spans="1:5">
      <c r="A34" s="4" t="s">
        <v>832</v>
      </c>
      <c r="B34" s="6" t="n">
        <v>2</v>
      </c>
    </row>
    <row r="35" spans="1:5">
      <c r="A35" s="4" t="s">
        <v>837</v>
      </c>
    </row>
    <row r="36" spans="1:5">
      <c r="A36" s="3" t="s">
        <v>812</v>
      </c>
    </row>
    <row r="37" spans="1:5">
      <c r="A37" s="4" t="s">
        <v>833</v>
      </c>
      <c r="B37" s="6" t="n">
        <v>6</v>
      </c>
    </row>
    <row r="38" spans="1:5">
      <c r="A38" s="4" t="s">
        <v>838</v>
      </c>
    </row>
    <row r="39" spans="1:5">
      <c r="A39" s="3" t="s">
        <v>812</v>
      </c>
    </row>
    <row r="40" spans="1:5">
      <c r="A40" s="4" t="s">
        <v>832</v>
      </c>
      <c r="B40" s="6" t="n">
        <v>8</v>
      </c>
    </row>
    <row r="41" spans="1:5">
      <c r="A41" s="4" t="s">
        <v>839</v>
      </c>
    </row>
    <row r="42" spans="1:5">
      <c r="A42" s="3" t="s">
        <v>812</v>
      </c>
    </row>
    <row r="43" spans="1:5">
      <c r="A43" s="4" t="s">
        <v>833</v>
      </c>
      <c r="B43" s="6" t="n">
        <v>4</v>
      </c>
    </row>
    <row r="44" spans="1:5">
      <c r="A44" s="4" t="s">
        <v>840</v>
      </c>
    </row>
    <row r="45" spans="1:5">
      <c r="A45" s="3" t="s">
        <v>812</v>
      </c>
    </row>
    <row r="46" spans="1:5">
      <c r="A46" s="4" t="s">
        <v>829</v>
      </c>
      <c r="B46" s="6" t="n">
        <v>4</v>
      </c>
    </row>
    <row r="47" spans="1:5">
      <c r="A47" s="4" t="s">
        <v>841</v>
      </c>
    </row>
    <row r="48" spans="1:5">
      <c r="A48" s="3" t="s">
        <v>812</v>
      </c>
    </row>
    <row r="49" spans="1:5">
      <c r="A49" s="4" t="s">
        <v>833</v>
      </c>
      <c r="B49" s="6" t="n">
        <v>6</v>
      </c>
    </row>
    <row r="50" spans="1:5">
      <c r="A50" s="4" t="s">
        <v>842</v>
      </c>
    </row>
    <row r="51" spans="1:5">
      <c r="A51" s="3" t="s">
        <v>812</v>
      </c>
    </row>
    <row r="52" spans="1:5">
      <c r="A52" s="4" t="s">
        <v>830</v>
      </c>
      <c r="B52" s="6" t="n">
        <v>78</v>
      </c>
    </row>
    <row r="53" spans="1:5">
      <c r="A53" s="4" t="s">
        <v>843</v>
      </c>
    </row>
    <row r="54" spans="1:5">
      <c r="A54" s="3" t="s">
        <v>812</v>
      </c>
    </row>
    <row r="55" spans="1:5">
      <c r="A55" s="4" t="s">
        <v>833</v>
      </c>
      <c r="B55" s="7" t="n">
        <v>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4</v>
      </c>
      <c r="B1" s="2" t="s">
        <v>1</v>
      </c>
    </row>
    <row r="2" spans="1:4">
      <c r="B2" s="2" t="s">
        <v>2</v>
      </c>
      <c r="C2" s="2" t="s">
        <v>64</v>
      </c>
      <c r="D2" s="2" t="s">
        <v>117</v>
      </c>
    </row>
    <row r="3" spans="1:4">
      <c r="A3" s="3" t="s">
        <v>845</v>
      </c>
    </row>
    <row r="4" spans="1:4">
      <c r="A4" s="4" t="s">
        <v>846</v>
      </c>
      <c r="B4" s="7" t="n">
        <v>419</v>
      </c>
      <c r="C4" s="7" t="n">
        <v>396</v>
      </c>
      <c r="D4" s="7" t="n">
        <v>613</v>
      </c>
    </row>
    <row r="5" spans="1:4">
      <c r="A5" s="4" t="s">
        <v>847</v>
      </c>
      <c r="B5" s="6" t="n">
        <v>62</v>
      </c>
      <c r="C5" s="6" t="n">
        <v>58</v>
      </c>
      <c r="D5" s="6" t="n">
        <v>44</v>
      </c>
    </row>
    <row r="6" spans="1:4">
      <c r="A6" s="4" t="s">
        <v>848</v>
      </c>
      <c r="B6" s="6" t="n">
        <v>-2</v>
      </c>
      <c r="D6" s="6" t="n">
        <v>-85</v>
      </c>
    </row>
    <row r="7" spans="1:4">
      <c r="A7" s="4" t="s">
        <v>195</v>
      </c>
      <c r="B7" s="6" t="n">
        <v>-27</v>
      </c>
      <c r="C7" s="6" t="n">
        <v>-7</v>
      </c>
      <c r="D7" s="6" t="n">
        <v>-37</v>
      </c>
    </row>
    <row r="8" spans="1:4">
      <c r="A8" s="4" t="s">
        <v>819</v>
      </c>
      <c r="C8" s="6" t="n">
        <v>-23</v>
      </c>
      <c r="D8" s="6" t="n">
        <v>283</v>
      </c>
    </row>
    <row r="9" spans="1:4">
      <c r="A9" s="4" t="s">
        <v>849</v>
      </c>
      <c r="B9" s="7" t="n">
        <v>452</v>
      </c>
      <c r="C9" s="7" t="n">
        <v>424</v>
      </c>
      <c r="D9" s="7" t="n">
        <v>818</v>
      </c>
    </row>
    <row r="10" spans="1:4">
      <c r="A10" s="4" t="s">
        <v>850</v>
      </c>
      <c r="B10" s="4" t="s">
        <v>851</v>
      </c>
      <c r="C10" s="4" t="s">
        <v>852</v>
      </c>
      <c r="D10" s="4" t="s">
        <v>8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4</v>
      </c>
      <c r="D2" s="2" t="s">
        <v>117</v>
      </c>
    </row>
    <row r="3" spans="1:4">
      <c r="A3" s="3" t="s">
        <v>855</v>
      </c>
    </row>
    <row r="4" spans="1:4">
      <c r="A4" s="4" t="s">
        <v>856</v>
      </c>
      <c r="B4" s="7" t="n">
        <v>1704</v>
      </c>
      <c r="C4" s="7" t="n">
        <v>1574</v>
      </c>
      <c r="D4" s="7" t="n">
        <v>1480</v>
      </c>
    </row>
    <row r="5" spans="1:4">
      <c r="A5" s="4" t="s">
        <v>857</v>
      </c>
      <c r="B5" s="6" t="n">
        <v>289</v>
      </c>
      <c r="C5" s="6" t="n">
        <v>314</v>
      </c>
      <c r="D5" s="6" t="n">
        <v>337</v>
      </c>
    </row>
    <row r="6" spans="1:4">
      <c r="A6" s="4" t="s">
        <v>129</v>
      </c>
      <c r="B6" s="6" t="n">
        <v>1993</v>
      </c>
      <c r="C6" s="6" t="n">
        <v>1888</v>
      </c>
      <c r="D6" s="6" t="n">
        <v>1817</v>
      </c>
    </row>
    <row r="7" spans="1:4">
      <c r="A7" s="3" t="s">
        <v>767</v>
      </c>
    </row>
    <row r="8" spans="1:4">
      <c r="A8" s="4" t="s">
        <v>858</v>
      </c>
      <c r="B8" s="6" t="n">
        <v>261</v>
      </c>
      <c r="C8" s="6" t="n">
        <v>275</v>
      </c>
      <c r="D8" s="6" t="n">
        <v>547</v>
      </c>
    </row>
    <row r="9" spans="1:4">
      <c r="A9" s="4" t="s">
        <v>859</v>
      </c>
      <c r="B9" s="6" t="n">
        <v>73</v>
      </c>
      <c r="C9" s="6" t="n">
        <v>75</v>
      </c>
      <c r="D9" s="6" t="n">
        <v>59</v>
      </c>
    </row>
    <row r="10" spans="1:4">
      <c r="A10" s="4" t="s">
        <v>857</v>
      </c>
      <c r="B10" s="6" t="n">
        <v>48</v>
      </c>
      <c r="C10" s="6" t="n">
        <v>64</v>
      </c>
      <c r="D10" s="6" t="n">
        <v>50</v>
      </c>
    </row>
    <row r="11" spans="1:4">
      <c r="A11" s="4" t="s">
        <v>860</v>
      </c>
      <c r="B11" s="6" t="n">
        <v>382</v>
      </c>
      <c r="C11" s="6" t="n">
        <v>414</v>
      </c>
      <c r="D11" s="6" t="n">
        <v>656</v>
      </c>
    </row>
    <row r="12" spans="1:4">
      <c r="A12" s="3" t="s">
        <v>861</v>
      </c>
    </row>
    <row r="13" spans="1:4">
      <c r="A13" s="4" t="s">
        <v>858</v>
      </c>
      <c r="B13" s="6" t="n">
        <v>56</v>
      </c>
      <c r="C13" s="6" t="n">
        <v>4</v>
      </c>
      <c r="D13" s="6" t="n">
        <v>141</v>
      </c>
    </row>
    <row r="14" spans="1:4">
      <c r="A14" s="4" t="s">
        <v>859</v>
      </c>
      <c r="B14" s="6" t="n">
        <v>8</v>
      </c>
      <c r="D14" s="6" t="n">
        <v>11</v>
      </c>
    </row>
    <row r="15" spans="1:4">
      <c r="A15" s="4" t="s">
        <v>857</v>
      </c>
      <c r="B15" s="6" t="n">
        <v>6</v>
      </c>
      <c r="C15" s="6" t="n">
        <v>6</v>
      </c>
      <c r="D15" s="6" t="n">
        <v>10</v>
      </c>
    </row>
    <row r="16" spans="1:4">
      <c r="A16" s="4" t="s">
        <v>862</v>
      </c>
      <c r="B16" s="6" t="n">
        <v>70</v>
      </c>
      <c r="C16" s="6" t="n">
        <v>10</v>
      </c>
      <c r="D16" s="6" t="n">
        <v>162</v>
      </c>
    </row>
    <row r="17" spans="1:4">
      <c r="A17" s="4" t="s">
        <v>849</v>
      </c>
      <c r="B17" s="7" t="n">
        <v>452</v>
      </c>
      <c r="C17" s="7" t="n">
        <v>424</v>
      </c>
      <c r="D17" s="7" t="n">
        <v>8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3</v>
      </c>
      <c r="B1" s="2" t="s">
        <v>2</v>
      </c>
      <c r="C1" s="2" t="s">
        <v>64</v>
      </c>
    </row>
    <row r="2" spans="1:3">
      <c r="A2" s="3" t="s">
        <v>864</v>
      </c>
    </row>
    <row r="3" spans="1:3">
      <c r="A3" s="4" t="s">
        <v>87</v>
      </c>
      <c r="B3" s="7" t="n">
        <v>57</v>
      </c>
      <c r="C3" s="7" t="n">
        <v>52</v>
      </c>
    </row>
    <row r="4" spans="1:3">
      <c r="A4" s="4" t="s">
        <v>865</v>
      </c>
      <c r="B4" s="6" t="n">
        <v>57</v>
      </c>
      <c r="C4" s="6" t="n">
        <v>74</v>
      </c>
    </row>
    <row r="5" spans="1:3">
      <c r="A5" s="4" t="s">
        <v>151</v>
      </c>
      <c r="B5" s="6" t="n">
        <v>34</v>
      </c>
      <c r="C5" s="6" t="n">
        <v>35</v>
      </c>
    </row>
    <row r="6" spans="1:3">
      <c r="A6" s="4" t="s">
        <v>866</v>
      </c>
      <c r="B6" s="6" t="n">
        <v>37</v>
      </c>
      <c r="C6" s="6" t="n">
        <v>40</v>
      </c>
    </row>
    <row r="7" spans="1:3">
      <c r="A7" s="4" t="s">
        <v>867</v>
      </c>
      <c r="B7" s="6" t="n">
        <v>13</v>
      </c>
      <c r="C7" s="6" t="n">
        <v>46</v>
      </c>
    </row>
    <row r="8" spans="1:3">
      <c r="A8" s="4" t="s">
        <v>868</v>
      </c>
      <c r="B8" s="6" t="n">
        <v>734</v>
      </c>
    </row>
    <row r="9" spans="1:3">
      <c r="A9" s="4" t="s">
        <v>869</v>
      </c>
      <c r="B9" s="6" t="n">
        <v>127</v>
      </c>
      <c r="C9" s="6" t="n">
        <v>134</v>
      </c>
    </row>
    <row r="10" spans="1:3">
      <c r="A10" s="4" t="s">
        <v>195</v>
      </c>
      <c r="B10" s="6" t="n">
        <v>46</v>
      </c>
      <c r="C10" s="6" t="n">
        <v>38</v>
      </c>
    </row>
    <row r="11" spans="1:3">
      <c r="A11" s="4" t="s">
        <v>870</v>
      </c>
      <c r="B11" s="6" t="n">
        <v>1105</v>
      </c>
      <c r="C11" s="6" t="n">
        <v>419</v>
      </c>
    </row>
    <row r="12" spans="1:3">
      <c r="A12" s="4" t="s">
        <v>824</v>
      </c>
      <c r="B12" s="6" t="n">
        <v>-96</v>
      </c>
      <c r="C12" s="6" t="n">
        <v>-91</v>
      </c>
    </row>
    <row r="13" spans="1:3">
      <c r="A13" s="4" t="s">
        <v>871</v>
      </c>
      <c r="B13" s="6" t="n">
        <v>1009</v>
      </c>
      <c r="C13" s="6" t="n">
        <v>328</v>
      </c>
    </row>
    <row r="14" spans="1:3">
      <c r="A14" s="4" t="s">
        <v>872</v>
      </c>
      <c r="B14" s="6" t="n">
        <v>-40</v>
      </c>
      <c r="C14" s="6" t="n">
        <v>-61</v>
      </c>
    </row>
    <row r="15" spans="1:3">
      <c r="A15" s="4" t="s">
        <v>71</v>
      </c>
      <c r="B15" s="6" t="n">
        <v>-237</v>
      </c>
      <c r="C15" s="6" t="n">
        <v>-184</v>
      </c>
    </row>
    <row r="16" spans="1:3">
      <c r="A16" s="4" t="s">
        <v>80</v>
      </c>
      <c r="B16" s="6" t="n">
        <v>-692</v>
      </c>
    </row>
    <row r="17" spans="1:3">
      <c r="A17" s="4" t="s">
        <v>873</v>
      </c>
      <c r="B17" s="6" t="n">
        <v>-45</v>
      </c>
      <c r="C17" s="6" t="n">
        <v>-12</v>
      </c>
    </row>
    <row r="18" spans="1:3">
      <c r="A18" s="4" t="s">
        <v>195</v>
      </c>
      <c r="B18" s="6" t="n">
        <v>-15</v>
      </c>
      <c r="C18" s="6" t="n">
        <v>-16</v>
      </c>
    </row>
    <row r="19" spans="1:3">
      <c r="A19" s="4" t="s">
        <v>874</v>
      </c>
      <c r="B19" s="6" t="n">
        <v>-1029</v>
      </c>
      <c r="C19" s="6" t="n">
        <v>-273</v>
      </c>
    </row>
    <row r="20" spans="1:3">
      <c r="A20" s="4" t="s">
        <v>875</v>
      </c>
      <c r="C20" s="6" t="n">
        <v>55</v>
      </c>
    </row>
    <row r="21" spans="1:3">
      <c r="A21" s="4" t="s">
        <v>876</v>
      </c>
      <c r="B21" s="6" t="n">
        <v>-20</v>
      </c>
    </row>
    <row r="22" spans="1:3">
      <c r="A22" s="4" t="s">
        <v>877</v>
      </c>
    </row>
    <row r="23" spans="1:3">
      <c r="A23" s="3" t="s">
        <v>864</v>
      </c>
    </row>
    <row r="24" spans="1:3">
      <c r="A24" s="4" t="s">
        <v>875</v>
      </c>
      <c r="B24" s="6" t="n">
        <v>9</v>
      </c>
      <c r="C24" s="7" t="n">
        <v>55</v>
      </c>
    </row>
    <row r="25" spans="1:3">
      <c r="A25" s="4" t="s">
        <v>878</v>
      </c>
    </row>
    <row r="26" spans="1:3">
      <c r="A26" s="3" t="s">
        <v>864</v>
      </c>
    </row>
    <row r="27" spans="1:3">
      <c r="A27" s="4" t="s">
        <v>876</v>
      </c>
      <c r="B27" s="7" t="n">
        <v>-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9</v>
      </c>
      <c r="B1" s="2" t="s">
        <v>1</v>
      </c>
    </row>
    <row r="2" spans="1:4">
      <c r="B2" s="2" t="s">
        <v>2</v>
      </c>
      <c r="C2" s="2" t="s">
        <v>64</v>
      </c>
      <c r="D2" s="2" t="s">
        <v>117</v>
      </c>
    </row>
    <row r="3" spans="1:4">
      <c r="A3" s="3" t="s">
        <v>396</v>
      </c>
    </row>
    <row r="4" spans="1:4">
      <c r="A4" s="4" t="s">
        <v>880</v>
      </c>
      <c r="B4" s="7" t="n">
        <v>300</v>
      </c>
      <c r="C4" s="7" t="n">
        <v>279</v>
      </c>
      <c r="D4" s="7" t="n">
        <v>374</v>
      </c>
    </row>
    <row r="5" spans="1:4">
      <c r="A5" s="4" t="s">
        <v>881</v>
      </c>
      <c r="B5" s="6" t="n">
        <v>1</v>
      </c>
      <c r="C5" s="6" t="n">
        <v>4</v>
      </c>
      <c r="D5" s="6" t="n">
        <v>19</v>
      </c>
    </row>
    <row r="6" spans="1:4">
      <c r="A6" s="4" t="s">
        <v>882</v>
      </c>
      <c r="B6" s="6" t="n">
        <v>-5</v>
      </c>
      <c r="C6" s="6" t="n">
        <v>-12</v>
      </c>
      <c r="D6" s="6" t="n">
        <v>-126</v>
      </c>
    </row>
    <row r="7" spans="1:4">
      <c r="A7" s="4" t="s">
        <v>883</v>
      </c>
      <c r="B7" s="6" t="n">
        <v>34</v>
      </c>
      <c r="C7" s="6" t="n">
        <v>36</v>
      </c>
      <c r="D7" s="6" t="n">
        <v>29</v>
      </c>
    </row>
    <row r="8" spans="1:4">
      <c r="A8" s="4" t="s">
        <v>884</v>
      </c>
      <c r="C8" s="6" t="n">
        <v>-1</v>
      </c>
      <c r="D8" s="6" t="n">
        <v>-12</v>
      </c>
    </row>
    <row r="9" spans="1:4">
      <c r="A9" s="4" t="s">
        <v>885</v>
      </c>
      <c r="B9" s="6" t="n">
        <v>-12</v>
      </c>
      <c r="C9" s="6" t="n">
        <v>-6</v>
      </c>
      <c r="D9" s="6" t="n">
        <v>-5</v>
      </c>
    </row>
    <row r="10" spans="1:4">
      <c r="A10" s="4" t="s">
        <v>886</v>
      </c>
      <c r="B10" s="7" t="n">
        <v>318</v>
      </c>
      <c r="C10" s="7" t="n">
        <v>300</v>
      </c>
      <c r="D10" s="7" t="n">
        <v>2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4</v>
      </c>
      <c r="D2" s="2" t="s">
        <v>117</v>
      </c>
    </row>
    <row r="3" spans="1:4">
      <c r="A3" s="3" t="s">
        <v>241</v>
      </c>
    </row>
    <row r="4" spans="1:4">
      <c r="A4" s="4" t="s">
        <v>888</v>
      </c>
      <c r="B4" s="4" t="s">
        <v>889</v>
      </c>
    </row>
    <row r="5" spans="1:4">
      <c r="A5" s="4" t="s">
        <v>890</v>
      </c>
      <c r="B5" s="4" t="s">
        <v>608</v>
      </c>
    </row>
    <row r="6" spans="1:4">
      <c r="A6" s="4" t="s">
        <v>891</v>
      </c>
      <c r="B6" s="4" t="s">
        <v>681</v>
      </c>
    </row>
    <row r="7" spans="1:4">
      <c r="A7" s="4" t="s">
        <v>892</v>
      </c>
      <c r="B7" s="4" t="s">
        <v>889</v>
      </c>
    </row>
    <row r="8" spans="1:4">
      <c r="A8" s="4" t="s">
        <v>893</v>
      </c>
      <c r="B8" s="4" t="s">
        <v>423</v>
      </c>
    </row>
    <row r="9" spans="1:4">
      <c r="A9" s="4" t="s">
        <v>894</v>
      </c>
      <c r="B9" s="7" t="n">
        <v>73</v>
      </c>
      <c r="C9" s="7" t="n">
        <v>67</v>
      </c>
      <c r="D9" s="7" t="n">
        <v>62</v>
      </c>
    </row>
    <row r="10" spans="1:4">
      <c r="A10" s="4" t="s">
        <v>895</v>
      </c>
      <c r="B10" s="7" t="n">
        <v>22</v>
      </c>
      <c r="C10" s="7"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96</v>
      </c>
      <c r="B1" s="2" t="s">
        <v>538</v>
      </c>
    </row>
    <row r="2" spans="1:2">
      <c r="A2" s="3" t="s">
        <v>244</v>
      </c>
    </row>
    <row r="3" spans="1:2">
      <c r="A3" s="4" t="s">
        <v>897</v>
      </c>
      <c r="B3" s="7" t="n">
        <v>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4</v>
      </c>
      <c r="D2" s="2" t="s">
        <v>117</v>
      </c>
    </row>
    <row r="3" spans="1:4">
      <c r="A3" s="3" t="s">
        <v>899</v>
      </c>
    </row>
    <row r="4" spans="1:4">
      <c r="A4" s="4" t="s">
        <v>900</v>
      </c>
      <c r="B4" s="7" t="n">
        <v>43638</v>
      </c>
      <c r="C4" s="7" t="n">
        <v>42879</v>
      </c>
      <c r="D4" s="7" t="n">
        <v>42151</v>
      </c>
    </row>
    <row r="5" spans="1:4">
      <c r="A5" s="4" t="s">
        <v>901</v>
      </c>
    </row>
    <row r="6" spans="1:4">
      <c r="A6" s="3" t="s">
        <v>899</v>
      </c>
    </row>
    <row r="7" spans="1:4">
      <c r="A7" s="4" t="s">
        <v>900</v>
      </c>
      <c r="B7" s="6" t="n">
        <v>40114</v>
      </c>
      <c r="C7" s="6" t="n">
        <v>39304</v>
      </c>
      <c r="D7" s="6" t="n">
        <v>38662</v>
      </c>
    </row>
    <row r="8" spans="1:4">
      <c r="A8" s="4" t="s">
        <v>902</v>
      </c>
    </row>
    <row r="9" spans="1:4">
      <c r="A9" s="3" t="s">
        <v>899</v>
      </c>
    </row>
    <row r="10" spans="1:4">
      <c r="A10" s="4" t="s">
        <v>900</v>
      </c>
      <c r="B10" s="6" t="n">
        <v>17819</v>
      </c>
      <c r="C10" s="6" t="n">
        <v>17439</v>
      </c>
      <c r="D10" s="6" t="n">
        <v>17386</v>
      </c>
    </row>
    <row r="11" spans="1:4">
      <c r="A11" s="4" t="s">
        <v>903</v>
      </c>
    </row>
    <row r="12" spans="1:4">
      <c r="A12" s="3" t="s">
        <v>899</v>
      </c>
    </row>
    <row r="13" spans="1:4">
      <c r="A13" s="4" t="s">
        <v>900</v>
      </c>
      <c r="B13" s="6" t="n">
        <v>13129</v>
      </c>
      <c r="C13" s="6" t="n">
        <v>12959</v>
      </c>
      <c r="D13" s="6" t="n">
        <v>12841</v>
      </c>
    </row>
    <row r="14" spans="1:4">
      <c r="A14" s="4" t="s">
        <v>904</v>
      </c>
    </row>
    <row r="15" spans="1:4">
      <c r="A15" s="3" t="s">
        <v>899</v>
      </c>
    </row>
    <row r="16" spans="1:4">
      <c r="A16" s="4" t="s">
        <v>900</v>
      </c>
      <c r="B16" s="6" t="n">
        <v>4493</v>
      </c>
      <c r="C16" s="6" t="n">
        <v>4020</v>
      </c>
      <c r="D16" s="6" t="n">
        <v>3717</v>
      </c>
    </row>
    <row r="17" spans="1:4">
      <c r="A17" s="4" t="s">
        <v>905</v>
      </c>
    </row>
    <row r="18" spans="1:4">
      <c r="A18" s="3" t="s">
        <v>899</v>
      </c>
    </row>
    <row r="19" spans="1:4">
      <c r="A19" s="4" t="s">
        <v>900</v>
      </c>
      <c r="B19" s="6" t="n">
        <v>2388</v>
      </c>
      <c r="C19" s="6" t="n">
        <v>2952</v>
      </c>
      <c r="D19" s="6" t="n">
        <v>2905</v>
      </c>
    </row>
    <row r="20" spans="1:4">
      <c r="A20" s="4" t="s">
        <v>906</v>
      </c>
    </row>
    <row r="21" spans="1:4">
      <c r="A21" s="3" t="s">
        <v>899</v>
      </c>
    </row>
    <row r="22" spans="1:4">
      <c r="A22" s="4" t="s">
        <v>900</v>
      </c>
      <c r="B22" s="6" t="n">
        <v>2126</v>
      </c>
      <c r="C22" s="6" t="n">
        <v>1783</v>
      </c>
      <c r="D22" s="6" t="n">
        <v>1674</v>
      </c>
    </row>
    <row r="23" spans="1:4">
      <c r="A23" s="4" t="s">
        <v>907</v>
      </c>
    </row>
    <row r="24" spans="1:4">
      <c r="A24" s="3" t="s">
        <v>899</v>
      </c>
    </row>
    <row r="25" spans="1:4">
      <c r="A25" s="4" t="s">
        <v>900</v>
      </c>
      <c r="B25" s="6" t="n">
        <v>159</v>
      </c>
      <c r="C25" s="6" t="n">
        <v>151</v>
      </c>
      <c r="D25" s="6" t="n">
        <v>139</v>
      </c>
    </row>
    <row r="26" spans="1:4">
      <c r="A26" s="4" t="s">
        <v>908</v>
      </c>
    </row>
    <row r="27" spans="1:4">
      <c r="A27" s="3" t="s">
        <v>899</v>
      </c>
    </row>
    <row r="28" spans="1:4">
      <c r="A28" s="4" t="s">
        <v>900</v>
      </c>
      <c r="B28" s="6" t="n">
        <v>3524</v>
      </c>
      <c r="C28" s="6" t="n">
        <v>3575</v>
      </c>
      <c r="D28" s="6" t="n">
        <v>3489</v>
      </c>
    </row>
    <row r="29" spans="1:4">
      <c r="A29" s="4" t="s">
        <v>909</v>
      </c>
    </row>
    <row r="30" spans="1:4">
      <c r="A30" s="3" t="s">
        <v>899</v>
      </c>
    </row>
    <row r="31" spans="1:4">
      <c r="A31" s="4" t="s">
        <v>900</v>
      </c>
      <c r="B31" s="6" t="n">
        <v>1580</v>
      </c>
      <c r="C31" s="6" t="n">
        <v>1625</v>
      </c>
      <c r="D31" s="6" t="n">
        <v>1612</v>
      </c>
    </row>
    <row r="32" spans="1:4">
      <c r="A32" s="4" t="s">
        <v>910</v>
      </c>
    </row>
    <row r="33" spans="1:4">
      <c r="A33" s="3" t="s">
        <v>899</v>
      </c>
    </row>
    <row r="34" spans="1:4">
      <c r="A34" s="4" t="s">
        <v>900</v>
      </c>
      <c r="B34" s="6" t="n">
        <v>1163</v>
      </c>
      <c r="C34" s="6" t="n">
        <v>1103</v>
      </c>
      <c r="D34" s="6" t="n">
        <v>1102</v>
      </c>
    </row>
    <row r="35" spans="1:4">
      <c r="A35" s="4" t="s">
        <v>911</v>
      </c>
    </row>
    <row r="36" spans="1:4">
      <c r="A36" s="3" t="s">
        <v>899</v>
      </c>
    </row>
    <row r="37" spans="1:4">
      <c r="A37" s="4" t="s">
        <v>900</v>
      </c>
      <c r="B37" s="6" t="n">
        <v>317</v>
      </c>
      <c r="C37" s="6" t="n">
        <v>324</v>
      </c>
      <c r="D37" s="6" t="n">
        <v>273</v>
      </c>
    </row>
    <row r="38" spans="1:4">
      <c r="A38" s="4" t="s">
        <v>912</v>
      </c>
    </row>
    <row r="39" spans="1:4">
      <c r="A39" s="3" t="s">
        <v>899</v>
      </c>
    </row>
    <row r="40" spans="1:4">
      <c r="A40" s="4" t="s">
        <v>900</v>
      </c>
      <c r="B40" s="6" t="n">
        <v>209</v>
      </c>
      <c r="C40" s="6" t="n">
        <v>258</v>
      </c>
      <c r="D40" s="6" t="n">
        <v>254</v>
      </c>
    </row>
    <row r="41" spans="1:4">
      <c r="A41" s="4" t="s">
        <v>913</v>
      </c>
    </row>
    <row r="42" spans="1:4">
      <c r="A42" s="3" t="s">
        <v>899</v>
      </c>
    </row>
    <row r="43" spans="1:4">
      <c r="A43" s="4" t="s">
        <v>900</v>
      </c>
      <c r="B43" s="6" t="n">
        <v>199</v>
      </c>
      <c r="C43" s="6" t="n">
        <v>184</v>
      </c>
      <c r="D43" s="6" t="n">
        <v>174</v>
      </c>
    </row>
    <row r="44" spans="1:4">
      <c r="A44" s="4" t="s">
        <v>914</v>
      </c>
    </row>
    <row r="45" spans="1:4">
      <c r="A45" s="3" t="s">
        <v>899</v>
      </c>
    </row>
    <row r="46" spans="1:4">
      <c r="A46" s="4" t="s">
        <v>900</v>
      </c>
      <c r="B46" s="7" t="n">
        <v>56</v>
      </c>
      <c r="C46" s="7" t="n">
        <v>81</v>
      </c>
      <c r="D46" s="7" t="n">
        <v>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915</v>
      </c>
      <c r="C1" s="2" t="s">
        <v>407</v>
      </c>
      <c r="K1" s="2" t="s">
        <v>1</v>
      </c>
    </row>
    <row r="2" spans="1:13">
      <c r="C2" s="2" t="s">
        <v>2</v>
      </c>
      <c r="D2" s="2" t="s">
        <v>916</v>
      </c>
      <c r="E2" s="2" t="s">
        <v>455</v>
      </c>
      <c r="F2" s="2" t="s">
        <v>917</v>
      </c>
      <c r="G2" s="2" t="s">
        <v>64</v>
      </c>
      <c r="H2" s="2" t="s">
        <v>918</v>
      </c>
      <c r="I2" s="2" t="s">
        <v>919</v>
      </c>
      <c r="J2" s="2" t="s">
        <v>920</v>
      </c>
      <c r="K2" s="2" t="s">
        <v>2</v>
      </c>
      <c r="L2" s="2" t="s">
        <v>64</v>
      </c>
      <c r="M2" s="2" t="s">
        <v>117</v>
      </c>
    </row>
    <row r="3" spans="1:13">
      <c r="A3" s="3" t="s">
        <v>921</v>
      </c>
    </row>
    <row r="4" spans="1:13">
      <c r="A4" s="4" t="s">
        <v>124</v>
      </c>
      <c r="C4" s="7" t="n">
        <v>967</v>
      </c>
      <c r="D4" s="7" t="n">
        <v>395</v>
      </c>
      <c r="E4" s="7" t="n">
        <v>313</v>
      </c>
      <c r="F4" s="7" t="n">
        <v>334</v>
      </c>
      <c r="G4" s="7" t="n">
        <v>978</v>
      </c>
      <c r="H4" s="7" t="n">
        <v>322</v>
      </c>
      <c r="I4" s="7" t="n">
        <v>335</v>
      </c>
      <c r="J4" s="7" t="n">
        <v>265</v>
      </c>
      <c r="K4" s="7" t="n">
        <v>2009</v>
      </c>
      <c r="L4" s="7" t="n">
        <v>1900</v>
      </c>
      <c r="M4" s="7" t="n">
        <v>1843</v>
      </c>
    </row>
    <row r="5" spans="1:13">
      <c r="A5" s="3" t="s">
        <v>125</v>
      </c>
    </row>
    <row r="6" spans="1:13">
      <c r="A6" s="4" t="s">
        <v>126</v>
      </c>
      <c r="K6" s="6" t="n">
        <v>1</v>
      </c>
      <c r="L6" s="6" t="n">
        <v>12</v>
      </c>
      <c r="M6" s="6" t="n">
        <v>1</v>
      </c>
    </row>
    <row r="7" spans="1:13">
      <c r="A7" s="4" t="s">
        <v>127</v>
      </c>
      <c r="K7" s="6" t="n">
        <v>47</v>
      </c>
      <c r="L7" s="6" t="n">
        <v>49</v>
      </c>
      <c r="M7" s="6" t="n">
        <v>48</v>
      </c>
    </row>
    <row r="8" spans="1:13">
      <c r="A8" s="4" t="s">
        <v>128</v>
      </c>
      <c r="K8" s="6" t="n">
        <v>-64</v>
      </c>
      <c r="L8" s="6" t="n">
        <v>-73</v>
      </c>
      <c r="M8" s="6" t="n">
        <v>-75</v>
      </c>
    </row>
    <row r="9" spans="1:13">
      <c r="A9" s="4" t="s">
        <v>129</v>
      </c>
      <c r="K9" s="6" t="n">
        <v>1993</v>
      </c>
      <c r="L9" s="6" t="n">
        <v>1888</v>
      </c>
      <c r="M9" s="6" t="n">
        <v>1817</v>
      </c>
    </row>
    <row r="10" spans="1:13">
      <c r="A10" s="4" t="s">
        <v>83</v>
      </c>
      <c r="C10" s="6" t="n">
        <v>15591</v>
      </c>
      <c r="G10" s="6" t="n">
        <v>12901</v>
      </c>
      <c r="K10" s="6" t="n">
        <v>15591</v>
      </c>
      <c r="L10" s="6" t="n">
        <v>12901</v>
      </c>
      <c r="M10" s="6" t="n">
        <v>13049</v>
      </c>
    </row>
    <row r="11" spans="1:13">
      <c r="A11" s="4" t="s">
        <v>922</v>
      </c>
      <c r="K11" s="6" t="n">
        <v>743</v>
      </c>
      <c r="L11" s="6" t="n">
        <v>819</v>
      </c>
      <c r="M11" s="6" t="n">
        <v>688</v>
      </c>
    </row>
    <row r="12" spans="1:13">
      <c r="A12" s="4" t="s">
        <v>923</v>
      </c>
      <c r="K12" s="6" t="n">
        <v>740</v>
      </c>
      <c r="L12" s="6" t="n">
        <v>747</v>
      </c>
      <c r="M12" s="6" t="n">
        <v>683</v>
      </c>
    </row>
    <row r="13" spans="1:13">
      <c r="A13" s="4" t="s">
        <v>901</v>
      </c>
    </row>
    <row r="14" spans="1:13">
      <c r="A14" s="3" t="s">
        <v>921</v>
      </c>
    </row>
    <row r="15" spans="1:13">
      <c r="A15" s="4" t="s">
        <v>124</v>
      </c>
      <c r="B15" s="4" t="s">
        <v>135</v>
      </c>
      <c r="K15" s="6" t="n">
        <v>1907</v>
      </c>
      <c r="L15" s="6" t="n">
        <v>1797</v>
      </c>
      <c r="M15" s="6" t="n">
        <v>1752</v>
      </c>
    </row>
    <row r="16" spans="1:13">
      <c r="A16" s="3" t="s">
        <v>125</v>
      </c>
    </row>
    <row r="17" spans="1:13">
      <c r="A17" s="4" t="s">
        <v>83</v>
      </c>
      <c r="C17" s="6" t="n">
        <v>14247</v>
      </c>
      <c r="G17" s="6" t="n">
        <v>11908</v>
      </c>
      <c r="K17" s="6" t="n">
        <v>14247</v>
      </c>
      <c r="L17" s="6" t="n">
        <v>11908</v>
      </c>
      <c r="M17" s="6" t="n">
        <v>11553</v>
      </c>
    </row>
    <row r="18" spans="1:13">
      <c r="A18" s="4" t="s">
        <v>922</v>
      </c>
      <c r="K18" s="6" t="n">
        <v>691</v>
      </c>
      <c r="L18" s="6" t="n">
        <v>770</v>
      </c>
      <c r="M18" s="6" t="n">
        <v>606</v>
      </c>
    </row>
    <row r="19" spans="1:13">
      <c r="A19" s="4" t="s">
        <v>923</v>
      </c>
      <c r="K19" s="6" t="n">
        <v>681</v>
      </c>
      <c r="L19" s="6" t="n">
        <v>687</v>
      </c>
      <c r="M19" s="6" t="n">
        <v>631</v>
      </c>
    </row>
    <row r="20" spans="1:13">
      <c r="A20" s="4" t="s">
        <v>908</v>
      </c>
    </row>
    <row r="21" spans="1:13">
      <c r="A21" s="3" t="s">
        <v>921</v>
      </c>
    </row>
    <row r="22" spans="1:13">
      <c r="A22" s="4" t="s">
        <v>124</v>
      </c>
      <c r="K22" s="6" t="n">
        <v>102</v>
      </c>
      <c r="L22" s="6" t="n">
        <v>103</v>
      </c>
      <c r="M22" s="6" t="n">
        <v>91</v>
      </c>
    </row>
    <row r="23" spans="1:13">
      <c r="A23" s="3" t="s">
        <v>125</v>
      </c>
    </row>
    <row r="24" spans="1:13">
      <c r="A24" s="4" t="s">
        <v>83</v>
      </c>
      <c r="C24" s="7" t="n">
        <v>1344</v>
      </c>
      <c r="G24" s="7" t="n">
        <v>993</v>
      </c>
      <c r="K24" s="6" t="n">
        <v>1344</v>
      </c>
      <c r="L24" s="6" t="n">
        <v>993</v>
      </c>
      <c r="M24" s="6" t="n">
        <v>1496</v>
      </c>
    </row>
    <row r="25" spans="1:13">
      <c r="A25" s="4" t="s">
        <v>922</v>
      </c>
      <c r="K25" s="6" t="n">
        <v>52</v>
      </c>
      <c r="L25" s="6" t="n">
        <v>49</v>
      </c>
      <c r="M25" s="6" t="n">
        <v>82</v>
      </c>
    </row>
    <row r="26" spans="1:13">
      <c r="A26" s="4" t="s">
        <v>923</v>
      </c>
      <c r="K26" s="7" t="n">
        <v>59</v>
      </c>
      <c r="L26" s="7" t="n">
        <v>60</v>
      </c>
      <c r="M26" s="7" t="n">
        <v>52</v>
      </c>
    </row>
    <row r="27" spans="1:13"/>
    <row r="28" spans="1:13">
      <c r="A28" s="4" t="s">
        <v>135</v>
      </c>
      <c r="B28" s="4" t="s">
        <v>924</v>
      </c>
    </row>
  </sheetData>
  <mergeCells count="5">
    <mergeCell ref="A1:B2"/>
    <mergeCell ref="C1:J1"/>
    <mergeCell ref="K1:M1"/>
    <mergeCell ref="A27:L27"/>
    <mergeCell ref="B28:L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4</v>
      </c>
      <c r="D2" s="2" t="s">
        <v>117</v>
      </c>
    </row>
    <row r="3" spans="1:4">
      <c r="A3" s="3" t="s">
        <v>926</v>
      </c>
    </row>
    <row r="4" spans="1:4">
      <c r="A4" s="4" t="s">
        <v>900</v>
      </c>
      <c r="B4" s="7" t="n">
        <v>43638</v>
      </c>
      <c r="C4" s="7" t="n">
        <v>42879</v>
      </c>
      <c r="D4" s="7" t="n">
        <v>42151</v>
      </c>
    </row>
    <row r="5" spans="1:4">
      <c r="A5" s="3" t="s">
        <v>927</v>
      </c>
    </row>
    <row r="6" spans="1:4">
      <c r="A6" s="4" t="s">
        <v>928</v>
      </c>
      <c r="B6" s="6" t="n">
        <v>2328</v>
      </c>
      <c r="C6" s="6" t="n">
        <v>2510</v>
      </c>
      <c r="D6" s="6" t="n">
        <v>2421</v>
      </c>
    </row>
    <row r="7" spans="1:4">
      <c r="A7" s="4" t="s">
        <v>856</v>
      </c>
    </row>
    <row r="8" spans="1:4">
      <c r="A8" s="3" t="s">
        <v>926</v>
      </c>
    </row>
    <row r="9" spans="1:4">
      <c r="A9" s="4" t="s">
        <v>900</v>
      </c>
      <c r="B9" s="6" t="n">
        <v>40114</v>
      </c>
      <c r="C9" s="6" t="n">
        <v>39304</v>
      </c>
      <c r="D9" s="6" t="n">
        <v>38662</v>
      </c>
    </row>
    <row r="10" spans="1:4">
      <c r="A10" s="3" t="s">
        <v>927</v>
      </c>
    </row>
    <row r="11" spans="1:4">
      <c r="A11" s="4" t="s">
        <v>928</v>
      </c>
      <c r="B11" s="6" t="n">
        <v>2150</v>
      </c>
      <c r="C11" s="6" t="n">
        <v>2321</v>
      </c>
      <c r="D11" s="6" t="n">
        <v>2205</v>
      </c>
    </row>
    <row r="12" spans="1:4">
      <c r="A12" s="4" t="s">
        <v>929</v>
      </c>
    </row>
    <row r="13" spans="1:4">
      <c r="A13" s="3" t="s">
        <v>926</v>
      </c>
    </row>
    <row r="14" spans="1:4">
      <c r="A14" s="4" t="s">
        <v>900</v>
      </c>
      <c r="B14" s="6" t="n">
        <v>3125</v>
      </c>
      <c r="C14" s="6" t="n">
        <v>3214</v>
      </c>
      <c r="D14" s="6" t="n">
        <v>3187</v>
      </c>
    </row>
    <row r="15" spans="1:4">
      <c r="A15" s="3" t="s">
        <v>927</v>
      </c>
    </row>
    <row r="16" spans="1:4">
      <c r="A16" s="4" t="s">
        <v>928</v>
      </c>
      <c r="B16" s="6" t="n">
        <v>140</v>
      </c>
      <c r="C16" s="6" t="n">
        <v>161</v>
      </c>
      <c r="D16" s="6" t="n">
        <v>190</v>
      </c>
    </row>
    <row r="17" spans="1:4">
      <c r="A17" s="4" t="s">
        <v>195</v>
      </c>
    </row>
    <row r="18" spans="1:4">
      <c r="A18" s="3" t="s">
        <v>926</v>
      </c>
    </row>
    <row r="19" spans="1:4">
      <c r="A19" s="4" t="s">
        <v>900</v>
      </c>
      <c r="B19" s="6" t="n">
        <v>399</v>
      </c>
      <c r="C19" s="6" t="n">
        <v>361</v>
      </c>
      <c r="D19" s="6" t="n">
        <v>302</v>
      </c>
    </row>
    <row r="20" spans="1:4">
      <c r="A20" s="3" t="s">
        <v>927</v>
      </c>
    </row>
    <row r="21" spans="1:4">
      <c r="A21" s="4" t="s">
        <v>928</v>
      </c>
      <c r="B21" s="7" t="n">
        <v>38</v>
      </c>
      <c r="C21" s="7" t="n">
        <v>28</v>
      </c>
      <c r="D21" s="7" t="n">
        <v>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9"/>
  </cols>
  <sheetData>
    <row r="1" spans="1:6">
      <c r="A1" s="1" t="s">
        <v>182</v>
      </c>
      <c r="B1" s="2" t="s">
        <v>183</v>
      </c>
      <c r="C1" s="2" t="s">
        <v>184</v>
      </c>
      <c r="D1" s="2" t="s">
        <v>185</v>
      </c>
      <c r="E1" s="2" t="s">
        <v>186</v>
      </c>
      <c r="F1" s="2" t="s">
        <v>187</v>
      </c>
    </row>
    <row r="2" spans="1:6">
      <c r="A2" s="4" t="s">
        <v>188</v>
      </c>
      <c r="B2" s="7" t="n">
        <v>31</v>
      </c>
      <c r="D2" s="7" t="n">
        <v>4399</v>
      </c>
      <c r="E2" s="7" t="n">
        <v>279</v>
      </c>
      <c r="F2" s="7" t="n">
        <v>4709</v>
      </c>
    </row>
    <row r="3" spans="1:6">
      <c r="A3" s="4" t="s">
        <v>189</v>
      </c>
      <c r="B3" s="6" t="n">
        <v>311</v>
      </c>
    </row>
    <row r="4" spans="1:6">
      <c r="A4" s="3" t="s">
        <v>190</v>
      </c>
    </row>
    <row r="5" spans="1:6">
      <c r="A5" s="4" t="s">
        <v>133</v>
      </c>
      <c r="D5" s="6" t="n">
        <v>1000</v>
      </c>
      <c r="F5" s="6" t="n">
        <v>1000</v>
      </c>
    </row>
    <row r="6" spans="1:6">
      <c r="A6" s="3" t="s">
        <v>191</v>
      </c>
    </row>
    <row r="7" spans="1:6">
      <c r="A7" s="4" t="s">
        <v>145</v>
      </c>
      <c r="E7" s="6" t="n">
        <v>35</v>
      </c>
      <c r="F7" s="6" t="n">
        <v>35</v>
      </c>
    </row>
    <row r="8" spans="1:6">
      <c r="A8" s="4" t="s">
        <v>151</v>
      </c>
      <c r="C8" s="7" t="n">
        <v>129</v>
      </c>
      <c r="F8" s="6" t="n">
        <v>129</v>
      </c>
    </row>
    <row r="9" spans="1:6">
      <c r="A9" s="4" t="s">
        <v>167</v>
      </c>
      <c r="B9" s="7" t="n">
        <v>1</v>
      </c>
      <c r="C9" s="6" t="n">
        <v>162</v>
      </c>
      <c r="F9" s="6" t="n">
        <v>163</v>
      </c>
    </row>
    <row r="10" spans="1:6">
      <c r="A10" s="4" t="s">
        <v>192</v>
      </c>
      <c r="B10" s="6" t="n">
        <v>7</v>
      </c>
    </row>
    <row r="11" spans="1:6">
      <c r="A11" s="4" t="s">
        <v>193</v>
      </c>
      <c r="D11" s="6" t="n">
        <v>-411</v>
      </c>
      <c r="F11" s="6" t="n">
        <v>-411</v>
      </c>
    </row>
    <row r="12" spans="1:6">
      <c r="A12" s="4" t="s">
        <v>166</v>
      </c>
      <c r="B12" s="7" t="n">
        <v>-4</v>
      </c>
      <c r="C12" s="6" t="n">
        <v>-299</v>
      </c>
      <c r="D12" s="6" t="n">
        <v>-1706</v>
      </c>
      <c r="F12" s="6" t="n">
        <v>-2009</v>
      </c>
    </row>
    <row r="13" spans="1:6">
      <c r="A13" s="4" t="s">
        <v>194</v>
      </c>
      <c r="B13" s="6" t="n">
        <v>-35</v>
      </c>
    </row>
    <row r="14" spans="1:6">
      <c r="A14" s="4" t="s">
        <v>195</v>
      </c>
      <c r="C14" s="6" t="n">
        <v>-2</v>
      </c>
      <c r="F14" s="6" t="n">
        <v>-2</v>
      </c>
    </row>
    <row r="15" spans="1:6">
      <c r="A15" s="4" t="s">
        <v>196</v>
      </c>
      <c r="B15" s="7" t="n">
        <v>28</v>
      </c>
      <c r="D15" s="6" t="n">
        <v>3270</v>
      </c>
      <c r="E15" s="6" t="n">
        <v>314</v>
      </c>
      <c r="F15" s="6" t="n">
        <v>3612</v>
      </c>
    </row>
    <row r="16" spans="1:6">
      <c r="A16" s="4" t="s">
        <v>197</v>
      </c>
      <c r="B16" s="6" t="n">
        <v>283</v>
      </c>
    </row>
    <row r="17" spans="1:6">
      <c r="A17" s="3" t="s">
        <v>190</v>
      </c>
    </row>
    <row r="18" spans="1:6">
      <c r="A18" s="4" t="s">
        <v>198</v>
      </c>
      <c r="C18" s="6" t="n">
        <v>10</v>
      </c>
      <c r="D18" s="6" t="n">
        <v>-12</v>
      </c>
      <c r="F18" s="6" t="n">
        <v>-2</v>
      </c>
    </row>
    <row r="19" spans="1:6">
      <c r="A19" s="4" t="s">
        <v>133</v>
      </c>
      <c r="D19" s="6" t="n">
        <v>1464</v>
      </c>
      <c r="F19" s="6" t="n">
        <v>1464</v>
      </c>
    </row>
    <row r="20" spans="1:6">
      <c r="A20" s="3" t="s">
        <v>191</v>
      </c>
    </row>
    <row r="21" spans="1:6">
      <c r="A21" s="4" t="s">
        <v>145</v>
      </c>
      <c r="E21" s="6" t="n">
        <v>-20</v>
      </c>
      <c r="F21" s="6" t="n">
        <v>-20</v>
      </c>
    </row>
    <row r="22" spans="1:6">
      <c r="A22" s="4" t="s">
        <v>151</v>
      </c>
      <c r="C22" s="6" t="n">
        <v>123</v>
      </c>
      <c r="F22" s="6" t="n">
        <v>123</v>
      </c>
    </row>
    <row r="23" spans="1:6">
      <c r="A23" s="4" t="s">
        <v>167</v>
      </c>
      <c r="C23" s="6" t="n">
        <v>38</v>
      </c>
      <c r="F23" s="6" t="n">
        <v>38</v>
      </c>
    </row>
    <row r="24" spans="1:6">
      <c r="A24" s="4" t="s">
        <v>192</v>
      </c>
      <c r="B24" s="6" t="n">
        <v>4</v>
      </c>
    </row>
    <row r="25" spans="1:6">
      <c r="A25" s="4" t="s">
        <v>193</v>
      </c>
      <c r="C25" s="6" t="n">
        <v>6</v>
      </c>
      <c r="D25" s="6" t="n">
        <v>-497</v>
      </c>
      <c r="F25" s="6" t="n">
        <v>-491</v>
      </c>
    </row>
    <row r="26" spans="1:6">
      <c r="A26" s="4" t="s">
        <v>166</v>
      </c>
      <c r="B26" s="7" t="n">
        <v>-1</v>
      </c>
      <c r="C26" s="6" t="n">
        <v>-167</v>
      </c>
      <c r="D26" s="6" t="n">
        <v>-1325</v>
      </c>
      <c r="F26" s="6" t="n">
        <v>-1493</v>
      </c>
    </row>
    <row r="27" spans="1:6">
      <c r="A27" s="4" t="s">
        <v>194</v>
      </c>
      <c r="B27" s="6" t="n">
        <v>-21</v>
      </c>
    </row>
    <row r="28" spans="1:6">
      <c r="A28" s="4" t="s">
        <v>199</v>
      </c>
      <c r="B28" s="7" t="n">
        <v>27</v>
      </c>
      <c r="D28" s="6" t="n">
        <v>2985</v>
      </c>
      <c r="E28" s="6" t="n">
        <v>294</v>
      </c>
      <c r="F28" s="6" t="n">
        <v>3306</v>
      </c>
    </row>
    <row r="29" spans="1:6">
      <c r="A29" s="4" t="s">
        <v>200</v>
      </c>
      <c r="B29" s="6" t="n">
        <v>266</v>
      </c>
    </row>
    <row r="30" spans="1:6">
      <c r="A30" s="3" t="s">
        <v>190</v>
      </c>
    </row>
    <row r="31" spans="1:6">
      <c r="A31" s="4" t="s">
        <v>201</v>
      </c>
      <c r="D31" s="6" t="n">
        <v>73</v>
      </c>
      <c r="F31" s="6" t="n">
        <v>73</v>
      </c>
    </row>
    <row r="32" spans="1:6">
      <c r="A32" s="4" t="s">
        <v>133</v>
      </c>
      <c r="D32" s="6" t="n">
        <v>1541</v>
      </c>
      <c r="F32" s="6" t="n">
        <v>1541</v>
      </c>
    </row>
    <row r="33" spans="1:6">
      <c r="A33" s="3" t="s">
        <v>191</v>
      </c>
    </row>
    <row r="34" spans="1:6">
      <c r="A34" s="4" t="s">
        <v>145</v>
      </c>
      <c r="E34" s="6" t="n">
        <v>1</v>
      </c>
      <c r="F34" s="6" t="n">
        <v>1</v>
      </c>
    </row>
    <row r="35" spans="1:6">
      <c r="A35" s="4" t="s">
        <v>151</v>
      </c>
      <c r="C35" s="6" t="n">
        <v>143</v>
      </c>
      <c r="F35" s="6" t="n">
        <v>143</v>
      </c>
    </row>
    <row r="36" spans="1:6">
      <c r="A36" s="4" t="s">
        <v>167</v>
      </c>
      <c r="C36" s="6" t="n">
        <v>48</v>
      </c>
      <c r="F36" s="6" t="n">
        <v>48</v>
      </c>
    </row>
    <row r="37" spans="1:6">
      <c r="A37" s="4" t="s">
        <v>192</v>
      </c>
      <c r="B37" s="6" t="n">
        <v>4</v>
      </c>
    </row>
    <row r="38" spans="1:6">
      <c r="A38" s="4" t="s">
        <v>193</v>
      </c>
      <c r="C38" s="6" t="n">
        <v>9</v>
      </c>
      <c r="D38" s="6" t="n">
        <v>-536</v>
      </c>
      <c r="F38" s="6" t="n">
        <v>-527</v>
      </c>
    </row>
    <row r="39" spans="1:6">
      <c r="A39" s="4" t="s">
        <v>166</v>
      </c>
      <c r="B39" s="7" t="n">
        <v>-1</v>
      </c>
      <c r="C39" s="6" t="n">
        <v>-198</v>
      </c>
      <c r="D39" s="6" t="n">
        <v>-810</v>
      </c>
      <c r="F39" s="6" t="n">
        <v>-1009</v>
      </c>
    </row>
    <row r="40" spans="1:6">
      <c r="A40" s="4" t="s">
        <v>194</v>
      </c>
      <c r="B40" s="6" t="n">
        <v>-14</v>
      </c>
    </row>
    <row r="41" spans="1:6">
      <c r="A41" s="4" t="s">
        <v>195</v>
      </c>
      <c r="C41" s="7" t="n">
        <v>-2</v>
      </c>
      <c r="F41" s="6" t="n">
        <v>-2</v>
      </c>
    </row>
    <row r="42" spans="1:6">
      <c r="A42" s="4" t="s">
        <v>202</v>
      </c>
      <c r="B42" s="7" t="n">
        <v>26</v>
      </c>
      <c r="D42" s="6" t="n">
        <v>3158</v>
      </c>
      <c r="E42" s="7" t="n">
        <v>295</v>
      </c>
      <c r="F42" s="6" t="n">
        <v>3479</v>
      </c>
    </row>
    <row r="43" spans="1:6">
      <c r="A43" s="4" t="s">
        <v>203</v>
      </c>
      <c r="B43" s="6" t="n">
        <v>256</v>
      </c>
    </row>
    <row r="44" spans="1:6">
      <c r="A44" s="3" t="s">
        <v>190</v>
      </c>
    </row>
    <row r="45" spans="1:6">
      <c r="A45" s="4" t="s">
        <v>204</v>
      </c>
      <c r="D45" s="7" t="n">
        <v>-22</v>
      </c>
      <c r="F45" s="7" t="n">
        <v>-2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4"/>
    <col customWidth="1" max="20" min="20" width="14"/>
    <col customWidth="1" max="21" min="21" width="4"/>
    <col customWidth="1" max="22" min="22" width="14"/>
  </cols>
  <sheetData>
    <row r="1" spans="1:22">
      <c r="A1" s="1" t="s">
        <v>930</v>
      </c>
      <c r="B1" s="2" t="s">
        <v>407</v>
      </c>
      <c r="R1" s="2" t="s">
        <v>1</v>
      </c>
    </row>
    <row r="2" spans="1:22">
      <c r="B2" s="2" t="s">
        <v>2</v>
      </c>
      <c r="D2" s="2" t="s">
        <v>916</v>
      </c>
      <c r="F2" s="2" t="s">
        <v>455</v>
      </c>
      <c r="H2" s="2" t="s">
        <v>917</v>
      </c>
      <c r="J2" s="2" t="s">
        <v>64</v>
      </c>
      <c r="L2" s="2" t="s">
        <v>918</v>
      </c>
      <c r="N2" s="2" t="s">
        <v>919</v>
      </c>
      <c r="P2" s="2" t="s">
        <v>920</v>
      </c>
      <c r="R2" s="2" t="s">
        <v>2</v>
      </c>
      <c r="T2" s="2" t="s">
        <v>64</v>
      </c>
      <c r="V2" s="2" t="s">
        <v>117</v>
      </c>
    </row>
    <row r="3" spans="1:22">
      <c r="A3" s="3" t="s">
        <v>250</v>
      </c>
    </row>
    <row r="4" spans="1:22">
      <c r="A4" s="4" t="s">
        <v>119</v>
      </c>
      <c r="B4" s="7" t="n">
        <v>15196</v>
      </c>
      <c r="D4" s="7" t="n">
        <v>9764</v>
      </c>
      <c r="F4" s="7" t="n">
        <v>9536</v>
      </c>
      <c r="H4" s="7" t="n">
        <v>9142</v>
      </c>
      <c r="J4" s="7" t="n">
        <v>14801</v>
      </c>
      <c r="L4" s="7" t="n">
        <v>9590</v>
      </c>
      <c r="N4" s="7" t="n">
        <v>9379</v>
      </c>
      <c r="P4" s="7" t="n">
        <v>9109</v>
      </c>
      <c r="R4" s="7" t="n">
        <v>43638</v>
      </c>
      <c r="T4" s="7" t="n">
        <v>42879</v>
      </c>
      <c r="V4" s="7" t="n">
        <v>42151</v>
      </c>
    </row>
    <row r="5" spans="1:22">
      <c r="A5" s="4" t="s">
        <v>121</v>
      </c>
      <c r="B5" s="6" t="n">
        <v>3235</v>
      </c>
      <c r="D5" s="6" t="n">
        <v>2361</v>
      </c>
      <c r="F5" s="6" t="n">
        <v>2283</v>
      </c>
      <c r="H5" s="6" t="n">
        <v>2169</v>
      </c>
      <c r="J5" s="6" t="n">
        <v>3283</v>
      </c>
      <c r="L5" s="6" t="n">
        <v>2324</v>
      </c>
      <c r="N5" s="6" t="n">
        <v>2229</v>
      </c>
      <c r="P5" s="6" t="n">
        <v>2125</v>
      </c>
      <c r="R5" s="6" t="n">
        <v>10048</v>
      </c>
      <c r="T5" s="6" t="n">
        <v>9961</v>
      </c>
      <c r="V5" s="6" t="n">
        <v>9876</v>
      </c>
    </row>
    <row r="6" spans="1:22">
      <c r="A6" s="4" t="s">
        <v>124</v>
      </c>
      <c r="B6" s="6" t="n">
        <v>967</v>
      </c>
      <c r="D6" s="6" t="n">
        <v>395</v>
      </c>
      <c r="F6" s="6" t="n">
        <v>313</v>
      </c>
      <c r="H6" s="6" t="n">
        <v>334</v>
      </c>
      <c r="J6" s="6" t="n">
        <v>978</v>
      </c>
      <c r="L6" s="6" t="n">
        <v>322</v>
      </c>
      <c r="N6" s="6" t="n">
        <v>335</v>
      </c>
      <c r="P6" s="6" t="n">
        <v>265</v>
      </c>
      <c r="R6" s="6" t="n">
        <v>2009</v>
      </c>
      <c r="T6" s="6" t="n">
        <v>1900</v>
      </c>
      <c r="V6" s="6" t="n">
        <v>1843</v>
      </c>
    </row>
    <row r="7" spans="1:22">
      <c r="A7" s="4" t="s">
        <v>133</v>
      </c>
      <c r="B7" s="7" t="n">
        <v>745</v>
      </c>
      <c r="D7" s="7" t="n">
        <v>293</v>
      </c>
      <c r="F7" s="7" t="n">
        <v>238</v>
      </c>
      <c r="H7" s="7" t="n">
        <v>265</v>
      </c>
      <c r="J7" s="7" t="n">
        <v>735</v>
      </c>
      <c r="L7" s="7" t="n">
        <v>277</v>
      </c>
      <c r="N7" s="7" t="n">
        <v>244</v>
      </c>
      <c r="P7" s="7" t="n">
        <v>208</v>
      </c>
      <c r="R7" s="7" t="n">
        <v>1541</v>
      </c>
      <c r="T7" s="7" t="n">
        <v>1464</v>
      </c>
      <c r="V7" s="7" t="n">
        <v>1000</v>
      </c>
    </row>
    <row r="8" spans="1:22">
      <c r="A8" s="4" t="s">
        <v>134</v>
      </c>
      <c r="B8" s="8" t="n">
        <v>2.87</v>
      </c>
      <c r="C8" s="4" t="s">
        <v>135</v>
      </c>
      <c r="D8" s="8" t="n">
        <v>1.11</v>
      </c>
      <c r="E8" s="4" t="s">
        <v>135</v>
      </c>
      <c r="F8" s="8" t="n">
        <v>0.89</v>
      </c>
      <c r="G8" s="4" t="s">
        <v>135</v>
      </c>
      <c r="H8" s="8" t="n">
        <v>0.99</v>
      </c>
      <c r="I8" s="4" t="s">
        <v>135</v>
      </c>
      <c r="J8" s="8" t="n">
        <v>2.73</v>
      </c>
      <c r="K8" s="4" t="s">
        <v>135</v>
      </c>
      <c r="L8" s="8" t="n">
        <v>1.01</v>
      </c>
      <c r="M8" s="4" t="s">
        <v>135</v>
      </c>
      <c r="N8" s="8" t="n">
        <v>0.88</v>
      </c>
      <c r="O8" s="4" t="s">
        <v>135</v>
      </c>
      <c r="P8" s="8" t="n">
        <v>0.74</v>
      </c>
      <c r="Q8" s="4" t="s">
        <v>135</v>
      </c>
      <c r="R8" s="8" t="n">
        <v>5.82</v>
      </c>
      <c r="S8" s="4" t="s">
        <v>135</v>
      </c>
      <c r="T8" s="8" t="n">
        <v>5.3</v>
      </c>
      <c r="U8" s="4" t="s">
        <v>135</v>
      </c>
      <c r="V8" s="8" t="n">
        <v>3.33</v>
      </c>
    </row>
    <row r="9" spans="1:22">
      <c r="A9" s="4" t="s">
        <v>136</v>
      </c>
      <c r="B9" s="8" t="n">
        <v>2.84</v>
      </c>
      <c r="C9" s="4" t="s">
        <v>135</v>
      </c>
      <c r="D9" s="8" t="n">
        <v>1.1</v>
      </c>
      <c r="E9" s="4" t="s">
        <v>135</v>
      </c>
      <c r="F9" s="8" t="n">
        <v>0.89</v>
      </c>
      <c r="G9" s="4" t="s">
        <v>135</v>
      </c>
      <c r="H9" s="8" t="n">
        <v>0.98</v>
      </c>
      <c r="I9" s="4" t="s">
        <v>135</v>
      </c>
      <c r="J9" s="8" t="n">
        <v>2.69</v>
      </c>
      <c r="K9" s="4" t="s">
        <v>135</v>
      </c>
      <c r="L9" s="8" t="n">
        <v>0.99</v>
      </c>
      <c r="M9" s="4" t="s">
        <v>135</v>
      </c>
      <c r="N9" s="8" t="n">
        <v>0.86</v>
      </c>
      <c r="O9" s="4" t="s">
        <v>135</v>
      </c>
      <c r="P9" s="8" t="n">
        <v>0.72</v>
      </c>
      <c r="Q9" s="4" t="s">
        <v>135</v>
      </c>
      <c r="R9" s="8" t="n">
        <v>5.75</v>
      </c>
      <c r="S9" s="4" t="s">
        <v>135</v>
      </c>
      <c r="T9" s="8" t="n">
        <v>5.2</v>
      </c>
      <c r="U9" s="4" t="s">
        <v>135</v>
      </c>
      <c r="V9" s="8" t="n">
        <v>3.26</v>
      </c>
    </row>
    <row r="10" spans="1:22"/>
    <row r="11" spans="1:22">
      <c r="A11" s="4" t="s">
        <v>135</v>
      </c>
      <c r="B11" s="4" t="s">
        <v>140</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41:14Z</dcterms:created>
  <dcterms:modified xmlns:dcterms="http://purl.org/dc/terms/" xmlns:xsi="http://www.w3.org/2001/XMLSchema-instance" xsi:type="dcterms:W3CDTF">2020-03-23T16:41:14Z</dcterms:modified>
</cp:coreProperties>
</file>